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ACCOUNTS RECEIVABLE TRADE, NET" sheetId="11" state="visible" r:id="rId11"/>
    <sheet xmlns:r="http://schemas.openxmlformats.org/officeDocument/2006/relationships" name="PREPAID EXPENSES AND OTHER CURR" sheetId="12" state="visible" r:id="rId12"/>
    <sheet xmlns:r="http://schemas.openxmlformats.org/officeDocument/2006/relationships" name="PROJECT ASSETS" sheetId="13" state="visible" r:id="rId13"/>
    <sheet xmlns:r="http://schemas.openxmlformats.org/officeDocument/2006/relationships" name="PROPERTY, PLANT AND EQUIPMENT, " sheetId="14" state="visible" r:id="rId14"/>
    <sheet xmlns:r="http://schemas.openxmlformats.org/officeDocument/2006/relationships" name="INCOME TAXES" sheetId="15" state="visible" r:id="rId15"/>
    <sheet xmlns:r="http://schemas.openxmlformats.org/officeDocument/2006/relationships" name="BORROWINGS AND OTHER FINANCING " sheetId="16" state="visible" r:id="rId16"/>
    <sheet xmlns:r="http://schemas.openxmlformats.org/officeDocument/2006/relationships" name="OTHER CURRENT LIABILITIES" sheetId="17" state="visible" r:id="rId17"/>
    <sheet xmlns:r="http://schemas.openxmlformats.org/officeDocument/2006/relationships" name="COMMON SHARES" sheetId="18" state="visible" r:id="rId18"/>
    <sheet xmlns:r="http://schemas.openxmlformats.org/officeDocument/2006/relationships" name="SHARE BASED COMPENSATION" sheetId="19" state="visible" r:id="rId19"/>
    <sheet xmlns:r="http://schemas.openxmlformats.org/officeDocument/2006/relationships" name="EMPLOYEE BENEFITS" sheetId="20" state="visible" r:id="rId20"/>
    <sheet xmlns:r="http://schemas.openxmlformats.org/officeDocument/2006/relationships" name="EARNINGS_ (LOSS) PER ADS" sheetId="21" state="visible" r:id="rId21"/>
    <sheet xmlns:r="http://schemas.openxmlformats.org/officeDocument/2006/relationships" name="NON-CONTROLLING INTEREST" sheetId="22" state="visible" r:id="rId22"/>
    <sheet xmlns:r="http://schemas.openxmlformats.org/officeDocument/2006/relationships" name="RELATED PARTY BALANCES AND TRAN"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PRINCIPAL ACCOUNTING" sheetId="30" state="visible" r:id="rId30"/>
    <sheet xmlns:r="http://schemas.openxmlformats.org/officeDocument/2006/relationships" name="ACCOUNTS RECEIVABLE TRADE, NET " sheetId="31" state="visible" r:id="rId31"/>
    <sheet xmlns:r="http://schemas.openxmlformats.org/officeDocument/2006/relationships" name="PREPAID EXPENSES AND OTHER CU_2" sheetId="32" state="visible" r:id="rId32"/>
    <sheet xmlns:r="http://schemas.openxmlformats.org/officeDocument/2006/relationships" name="PROJECT ASSETS (Tables)" sheetId="33" state="visible" r:id="rId33"/>
    <sheet xmlns:r="http://schemas.openxmlformats.org/officeDocument/2006/relationships" name="PROPERTY, PLANT AND EQUIPMENT_2" sheetId="34" state="visible" r:id="rId34"/>
    <sheet xmlns:r="http://schemas.openxmlformats.org/officeDocument/2006/relationships" name="BORROWINGS AND OTHER FINANCIN_2" sheetId="35" state="visible" r:id="rId35"/>
    <sheet xmlns:r="http://schemas.openxmlformats.org/officeDocument/2006/relationships" name="OTHER CURRENT LIABILITIES (Tabl" sheetId="36" state="visible" r:id="rId36"/>
    <sheet xmlns:r="http://schemas.openxmlformats.org/officeDocument/2006/relationships" name="SHARE BASED COMPENSATION (Table" sheetId="37" state="visible" r:id="rId37"/>
    <sheet xmlns:r="http://schemas.openxmlformats.org/officeDocument/2006/relationships" name="EARNINGS_ (LOSS) PER ADS (Table" sheetId="38" state="visible" r:id="rId38"/>
    <sheet xmlns:r="http://schemas.openxmlformats.org/officeDocument/2006/relationships" name="RELATED PARTY BALANCES AND TR_2"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ACCOUNTS RECEIVABLE TRADE, NE_2" sheetId="47" state="visible" r:id="rId47"/>
    <sheet xmlns:r="http://schemas.openxmlformats.org/officeDocument/2006/relationships" name="ACCOUNTS RECEIVABLE TRADE, NE_3" sheetId="48" state="visible" r:id="rId48"/>
    <sheet xmlns:r="http://schemas.openxmlformats.org/officeDocument/2006/relationships" name="ACCOUNTS RECEIVABLE TRADE, NE_4" sheetId="49" state="visible" r:id="rId49"/>
    <sheet xmlns:r="http://schemas.openxmlformats.org/officeDocument/2006/relationships" name="ACCOUNTS RECEIVABLE TRADE, NE_5" sheetId="50" state="visible" r:id="rId50"/>
    <sheet xmlns:r="http://schemas.openxmlformats.org/officeDocument/2006/relationships" name="PREPAID EXPENSES AND OTHER CU_3" sheetId="51" state="visible" r:id="rId51"/>
    <sheet xmlns:r="http://schemas.openxmlformats.org/officeDocument/2006/relationships" name="PREPAID EXPENSES AND OTHER CU_4" sheetId="52" state="visible" r:id="rId52"/>
    <sheet xmlns:r="http://schemas.openxmlformats.org/officeDocument/2006/relationships" name="PROJECT ASSETS - Schedule of Pr"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INCOME TAXES - (Details)" sheetId="56" state="visible" r:id="rId56"/>
    <sheet xmlns:r="http://schemas.openxmlformats.org/officeDocument/2006/relationships" name="BORROWINGS AND OTHER FINANCIN_3" sheetId="57" state="visible" r:id="rId57"/>
    <sheet xmlns:r="http://schemas.openxmlformats.org/officeDocument/2006/relationships" name="BORROWINGS AND OTHER FINANCIN_4" sheetId="58" state="visible" r:id="rId58"/>
    <sheet xmlns:r="http://schemas.openxmlformats.org/officeDocument/2006/relationships" name="BORROWINGS AND OTHER FINANCIN_5" sheetId="59" state="visible" r:id="rId59"/>
    <sheet xmlns:r="http://schemas.openxmlformats.org/officeDocument/2006/relationships" name="BORROWINGS AND OTHER FINANCIN_6" sheetId="60" state="visible" r:id="rId60"/>
    <sheet xmlns:r="http://schemas.openxmlformats.org/officeDocument/2006/relationships" name="BORROWINGS AND OTHER FINANCIN_7" sheetId="61" state="visible" r:id="rId61"/>
    <sheet xmlns:r="http://schemas.openxmlformats.org/officeDocument/2006/relationships" name="BORROWINGS AND OTHER FINANCIN_8" sheetId="62" state="visible" r:id="rId62"/>
    <sheet xmlns:r="http://schemas.openxmlformats.org/officeDocument/2006/relationships" name="OTHER CURRENT LIABILITIES - Sch" sheetId="63" state="visible" r:id="rId63"/>
    <sheet xmlns:r="http://schemas.openxmlformats.org/officeDocument/2006/relationships" name="COMMON SHARES (Details)" sheetId="64" state="visible" r:id="rId64"/>
    <sheet xmlns:r="http://schemas.openxmlformats.org/officeDocument/2006/relationships" name="SHARE BASED COMPENSATION (Detai" sheetId="65" state="visible" r:id="rId65"/>
    <sheet xmlns:r="http://schemas.openxmlformats.org/officeDocument/2006/relationships" name="SHARE BASED COMPENSATION - Sche" sheetId="66" state="visible" r:id="rId66"/>
    <sheet xmlns:r="http://schemas.openxmlformats.org/officeDocument/2006/relationships" name="SHARE BASED COMPENSATION - Summ" sheetId="67" state="visible" r:id="rId67"/>
    <sheet xmlns:r="http://schemas.openxmlformats.org/officeDocument/2006/relationships" name="EMPLOYEE BENEFITS (Details)" sheetId="68" state="visible" r:id="rId68"/>
    <sheet xmlns:r="http://schemas.openxmlformats.org/officeDocument/2006/relationships" name="EARNINGS_ (LOSS) PER ADS - Sche" sheetId="69" state="visible" r:id="rId69"/>
    <sheet xmlns:r="http://schemas.openxmlformats.org/officeDocument/2006/relationships" name="EARNINGS_ (LOSS) PER ADS - Addi" sheetId="70" state="visible" r:id="rId70"/>
    <sheet xmlns:r="http://schemas.openxmlformats.org/officeDocument/2006/relationships" name="NON-CONTROLLING INTEREST (Detai" sheetId="71" state="visible" r:id="rId71"/>
    <sheet xmlns:r="http://schemas.openxmlformats.org/officeDocument/2006/relationships" name="RELATED PARTY BALANCES AND TR_3" sheetId="72" state="visible" r:id="rId72"/>
    <sheet xmlns:r="http://schemas.openxmlformats.org/officeDocument/2006/relationships" name="RELATED PARTY BALANCES AND TR_4" sheetId="73" state="visible" r:id="rId73"/>
    <sheet xmlns:r="http://schemas.openxmlformats.org/officeDocument/2006/relationships" name="COMMITMENTS AND CONTINGENCIES -" sheetId="74" state="visible" r:id="rId74"/>
    <sheet xmlns:r="http://schemas.openxmlformats.org/officeDocument/2006/relationships" name="SEGMENT REPORTING - Schedule of" sheetId="75" state="visible" r:id="rId75"/>
    <sheet xmlns:r="http://schemas.openxmlformats.org/officeDocument/2006/relationships" name="SEGMENT REPORTING - Schedule _2"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_);_(&quot;$ &quot;(#,##0.0)"/>
    <numFmt numFmtId="168" formatCode="#,##0%_);(#,##0%)"/>
    <numFmt numFmtId="169" formatCode="#,##0.00%_);(#,##0.00%)"/>
    <numFmt numFmtId="170" formatCode="_(&quot;€ &quot;#,##0.0_);_(&quot;€ &quot;(#,##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4</t>
        </is>
      </c>
      <c r="C2" s="2" t="inlineStr">
        <is>
          <t>Aug. 16,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3911</t>
        </is>
      </c>
      <c r="C8" s="4" t="inlineStr">
        <is>
          <t xml:space="preserve"> </t>
        </is>
      </c>
    </row>
    <row r="9">
      <c r="A9" s="4" t="inlineStr">
        <is>
          <t>Entity Registrant Name</t>
        </is>
      </c>
      <c r="B9" s="4" t="inlineStr">
        <is>
          <t>EMEREN GROUP LTD</t>
        </is>
      </c>
      <c r="C9" s="4" t="inlineStr">
        <is>
          <t xml:space="preserve"> </t>
        </is>
      </c>
    </row>
    <row r="10">
      <c r="A10" s="4" t="inlineStr">
        <is>
          <t>Entity Incorporation, State or Country Code</t>
        </is>
      </c>
      <c r="B10" s="4" t="inlineStr">
        <is>
          <t>D8</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149 Water Street, Suite 302</t>
        </is>
      </c>
      <c r="C12" s="4" t="inlineStr">
        <is>
          <t xml:space="preserve"> </t>
        </is>
      </c>
    </row>
    <row r="13">
      <c r="A13" s="4" t="inlineStr">
        <is>
          <t>Entity Address, City or Town</t>
        </is>
      </c>
      <c r="B13" s="4" t="inlineStr">
        <is>
          <t>Norwalk</t>
        </is>
      </c>
      <c r="C13" s="4" t="inlineStr">
        <is>
          <t xml:space="preserve"> </t>
        </is>
      </c>
    </row>
    <row r="14">
      <c r="A14" s="4" t="inlineStr">
        <is>
          <t>Entity Address, State or Province</t>
        </is>
      </c>
      <c r="B14" s="4" t="inlineStr">
        <is>
          <t>CT</t>
        </is>
      </c>
      <c r="C14" s="4" t="inlineStr">
        <is>
          <t xml:space="preserve"> </t>
        </is>
      </c>
    </row>
    <row r="15">
      <c r="A15" s="4" t="inlineStr">
        <is>
          <t>Entity Address, Country</t>
        </is>
      </c>
      <c r="B15" s="4" t="inlineStr">
        <is>
          <t>US</t>
        </is>
      </c>
      <c r="C15" s="4" t="inlineStr">
        <is>
          <t xml:space="preserve"> </t>
        </is>
      </c>
    </row>
    <row r="16">
      <c r="A16" s="4" t="inlineStr">
        <is>
          <t>Entity Address, Postal Zip Code</t>
        </is>
      </c>
      <c r="B16" s="4" t="inlineStr">
        <is>
          <t>06854</t>
        </is>
      </c>
      <c r="C16" s="4" t="inlineStr">
        <is>
          <t xml:space="preserve"> </t>
        </is>
      </c>
    </row>
    <row r="17">
      <c r="A17" s="4" t="inlineStr">
        <is>
          <t>City Area Code</t>
        </is>
      </c>
      <c r="B17" s="4" t="inlineStr">
        <is>
          <t>925</t>
        </is>
      </c>
      <c r="C17" s="4" t="inlineStr">
        <is>
          <t xml:space="preserve"> </t>
        </is>
      </c>
    </row>
    <row r="18">
      <c r="A18" s="4" t="inlineStr">
        <is>
          <t>Local Phone Number</t>
        </is>
      </c>
      <c r="B18" s="4" t="inlineStr">
        <is>
          <t>425-7335</t>
        </is>
      </c>
      <c r="C18" s="4" t="inlineStr">
        <is>
          <t xml:space="preserve"> </t>
        </is>
      </c>
    </row>
    <row r="19">
      <c r="A19" s="4" t="inlineStr">
        <is>
          <t>Title of 12(b) Security</t>
        </is>
      </c>
      <c r="B19" s="4" t="inlineStr">
        <is>
          <t>American Depositary Shares</t>
        </is>
      </c>
      <c r="C19" s="4" t="inlineStr">
        <is>
          <t xml:space="preserve"> </t>
        </is>
      </c>
    </row>
    <row r="20">
      <c r="A20" s="4" t="inlineStr">
        <is>
          <t>Trading Symbol</t>
        </is>
      </c>
      <c r="B20" s="4" t="inlineStr">
        <is>
          <t>SO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12549555</v>
      </c>
    </row>
    <row r="29">
      <c r="A29" s="4" t="inlineStr">
        <is>
          <t>Entity Central Index Key</t>
        </is>
      </c>
      <c r="B29" s="4" t="inlineStr">
        <is>
          <t>000141789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unaudited condensed consolidated financial statements have been prepared and present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Quarterly results are not necessarily indicative of results for the full year. The condensed consolidated balance sheet as of December 31, 2023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consolidated financial statements included in the Company’s Annual Report on Form 10-K for the fiscal year ended December 31, 2023.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 Basis of consolidation The consolidated financial statements include the financial statements of Emeren Group Ltd and its subsidiaries. All inter-company transactions, balances and realized and unrealized profits and losses have been eliminated on consolidation. A non-controlling interest is recognized to reflect the portion of a subsidiary’s equity which is not attributable, directly or indirectly, to the Company. Net income (loss) on the condensed consolidated statements of operations and comprehensive income (loss) includes the net income (loss) attributable to non-controlling interests when applicable. The cumulative results of operations attributable to non-controlling interests are also recorded as non-controlling interests in the Company’s condensed consolidated balance sheets. Cash flows related to transactions with non-controlling interests are presented under financing activities in the condensed consolidated statements of cash flows, when applicable.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for the reporting periods presented. Actual results could materially differ from these estimates. Significant accounting estimates are susceptible to changes with the acquisition of the information, which include revenue recognition for sales of project asset rights, percentage of completion of EPC services, EPC warranties, allowances for credit losses, valuation of deferred tax assets, and recoverability of the carrying value of long-lived assets and project assets. Management bases its estimates and judgments on historical experience and on various other factors that it believes to be reasonable under the circumstances, the results of which form the basis for making judgments about the carrying values of assets and liabilities that are not readily apparent from other sources. Fair value measurement The Company estimates fair value of financial assets and liabilities as the price that would be received from the sales of an asset or paid to transfer a liability (an exit price) on the measurement date in an orderly transaction between market participants. The Company utilizes a hierarchy for inputs used in measuring fair value that gives the highest priority to observable inputs and the lowest priority to unobservable inputs. Valuation techniques used to measure fair value maximize the use of observable inputs. When available, the Company measures the fair value of financial instruments based on quoted market prices in active markets (Level 1 inputs), valuation techniques that use observable market-based inputs (Level 2 inputs) or unobservable inputs that are corroborated by market data.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Level 3 inputs). In certain cases, fair values are not subject to precise quantification or verification and may fluctuate as economic and market factors vary and as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Financial assets and liabilities held by the Company measured at fair value on a recurring basis as of June 30, 2024 and December 31, 2023 include cash and cash equivalents, accounts receivable, accounts payable and salaries payable. The carrying amounts of cash and cash equivalents, accounts receivable, accounts payable and salaries payable approximate their fair value because of their short-term nature (classified as Level 1). Significant accounting policies There have been no material changes to the Company’s significant accounting policies disclosed in our audited consolidated financial statements included in the Annual Report on Form 10-K for the year ended December 31, 2023. Cash and cash equivalents The Company maintains its cash and cash equivalents in bank accounts which, at times, exceed the federally insured limits. As of June 30, 2024 and December 31, 2023, the Company had cash in excess of FDIC insured amount. The Company has not experienced any losses in such accounts. Advances to suppliers As of June 30, 2024 and December 31, 2023, advances to suppliers in current assets were $3.0 million and $4.3 million, respectively. The Company does not require collateral or other security against its advances to suppliers. As a result, the Company’s claims for such prepayments are unsecured, which exposes the Company to the suppliers’ credit risk. The Company performs ongoing credit evaluations of the financial condition of its material suppliers. Leases Operating lease costs are recognized on a straight-line basis over the lease term. From time to time, the Company’s subsidiaries are asked to prepay the lease costs for over one year. As of June 30, 2024 and December 31, 2023, the prepaid rental fees of $1.0 million and $1.0 million, respectively, were recorded in operating lease right-of-use assets. Revenue recognition The Company primarily derives its revenues from the following revenue streams: ● Solar power project development – This comprise of sale of project assets constructed by a third-party EPC contractor, sale of project assets constructed by the Company’s own EPC team, sale of project asset rights. ● EPC Services – Certain of the EPC contracts for photovoltaic (PV) solar power systems contain retainage provisions. Retainage represents contract costs for the portion of the contract price earned for work performed but held for payment by the customer as a form of security until a certain defined timeframe has been reached. The Company considers whether collectability of such retainage is reasonably assured in connection with our overall assessment of the collectability of amounts due or that will become due under the EPC contracts. After the Company has satisfied the EPC contract requirements and has an unconditional right to consideration, the retainage is billed and reclassified to “Accounts receivable from EPC services (billed)”. As of June 30, 2024 and December 31, 2023, the unbilled balance of accounts receivable from EPC services included in accounts receivable unbilled, net were $42.0 million and $51.9 million, respectively. ● Electricity generation – See Note 3. ACCOUNTS RECEIVABLE TRADE, NET for further details. ● DSA and others – DSA revenue is recognize over time based on the percentage of completion by using the cost-based input method upon the performance of relevant project development activities. Contract liability Advances from customers, which represent contract liabilities, are unrecognized revenue received from customers. Advances from customers are recognized as the Company performs under the contract. During the six months ended June 30, 2024 and 2023, the Company recognized nil and $0.04 million as revenue that was included in the balances of advances from customers as of January 1, 2024 and 2023, respectively. Disaggregation of revenue Revenue from sales of project right is recognized at a point in time whereas other revenues are recognized over time. The following tables summarizes the Company’s revenues by recognition points: ​ ​ ​ ​ ​ ​ ​ ​ ​ ​ ​ ​ ​ ​ ​ ​ Three months ended June 30, ​ Six months ended June 30, ​ 2024 ​ 2023 2024 2023 ​ ​ in thousands ​ ​ ​ ​ ​ ​ Solar power project development ​ $ 5,884 ​ $ 14,216 ​ $ 5,884 ​ $ 14,216 Revenue recognized at a point in time ​ ​ 5,884 ​ 14,216 ​ 5,884 ​ ​ 14,216 EPC services ​ ​ 12,365 ​ 8,585 ​ 16,502 ​ ​ 16,480 Electricity generation ​ ​ 8,690 ​ 9,819 ​ 14,074 ​ ​ 14,701 DSA ​ ​ 3,099 ​ ​ 656 ​ ​ 8,161 ​ ​ 656 Others ​ ​ 19 ​ 570 ​ 36 ​ ​ 669 Revenue recognized over time ​ ​ 24,173 ​ 19,630 ​ 38,773 ​ ​ 32,506 Total ​ $ 30,057 ​ $ 33,846 ​ $ 44,657 ​ $ 46,722 ​ The following table summarizes the Company’s revenues generated by the geographic location of customers: ​ ​ ​ ​ ​ ​ ​ ​ ​ ​ ​ ​ ​ ​ ​ ​ Three months ended June 30, ​ Six months ended June 30, ​ 2024 ​ 2023 2024 2023 ​ ​ ​ ​ ​ ​ ​ ​ in thousands China ​ $ 6,244 ​ $ 4,080 ​ $ 9,124 ​ $ 7,310 United States ​ ​ 394 ​ ​ 254 ​ ​ 801 ​ ​ 457 UK ​ ​ 4,037 ​ ​ 5,274 ​ ​ 6,134 ​ ​ 6,560 Spain ​ ​ 815 ​ ​ — ​ ​ 815 ​ ​ — France ​ ​ 1 ​ ​ 6 ​ ​ 2 ​ ​ 6 Poland ​ ​ 480 ​ ​ 18,026 ​ ​ 2,940 ​ ​ 25,934 Italy ​ ​ 3,099 ​ ​ 1,123 ​ ​ 8,161 ​ ​ 1,123 Hungary ​ ​ 14,987 ​ ​ 5,083 ​ ​ 16,680 ​ ​ 5,332 Total ​ $ 30,057 ​ $ 33,846 ​ $ 44,657 ​ $ 46,722 ​ See Note 17. SEGMENT REPORTING for further details. Feed-in tariff (s) (FIT) payments The Company collected FIT payments of $0.3 million and $0.1 million for the electricity sold to the state grid companies in the PRC for the three months ended June 30, 2024 and 2023, respectively. The Company recognized non-FIT payments of attracting foreign investment of nil and $0.1 million in other operating income and expense, net for the three months ended June 30, 2024 and 2023, respectively. The Company collected FIT payments of $0.4 million and $1.7 million for the electricity sold to the state grid companies in the PRC for the six months ended June 30, 2024 and 2023, respectively. The Company recognized non-FIT payments of attracting foreign investment of $0.1 million and $0.1 million in other operating income and expense, net for the six months ended June 30, 2024 and 2023, respectively. Foreign currency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Company’s cash and cash equivalents and restricted cash denominated in RMB amounted to RMB 84.9 million ($11.7 million) and RMB 138.1 million ($19.5 million) on June 30, 2024 and December 31, 2023, respectively. Comprehensive income (loss) Comprehensive income (loss) is the change in equity during a period from transactions and other events and circumstances from non-shareholder sources and included net income (loss) and foreign currency translation adjustments. As of June 30, 2024 and December 31, 2023, accumulated other comprehensive income (loss) is mainly composed of foreign currency translation adjustments. Recently issued accounting pronouncements In March 2023, the FASB issued ASU No. 2023 - 01, Leases (Topic 842): Common Control Arrangements, which requires leasehold improvements associated with common control leases to be amortized over the useful life to the common control group. The new standard is effective for fiscal years beginning after December 15, 2023. The Company’s management does not believe the adoption of ASU No. 2023 - 01 will have a material impact on its consolidated financial statements and disclosures. In November 2023, the FASB issued ASU No. 2023 - 07, Segment Reporting (Topic 280): Improvements to Reportable Segment Disclosures, which improves reportable segment disclosure requirements, primarily through enhanced disclosures about significant segment expenses. The new standard is effective for fiscal years beginning after December 15, 2023 and interim periods within fiscal years beginning after December 15, 2024. The Company is currently evaluating the impact of adopting this new guidance on disclosures in the Company’s consolidated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RADE, NET</t>
        </is>
      </c>
      <c r="B1" s="2" t="inlineStr">
        <is>
          <t>6 Months Ended</t>
        </is>
      </c>
    </row>
    <row r="2">
      <c r="B2" s="2" t="inlineStr">
        <is>
          <t>Jun. 30, 2024</t>
        </is>
      </c>
    </row>
    <row r="3">
      <c r="A3" s="3" t="inlineStr">
        <is>
          <t>ACCOUNTS RECEIVABLE TRADE, NET</t>
        </is>
      </c>
      <c r="B3" s="4" t="inlineStr">
        <is>
          <t xml:space="preserve"> </t>
        </is>
      </c>
    </row>
    <row r="4">
      <c r="A4" s="4" t="inlineStr">
        <is>
          <t>ACCOUNTS RECEIVABLE TRADE, NET</t>
        </is>
      </c>
      <c r="B4" s="4" t="inlineStr">
        <is>
          <t>3. ACCOUNTS RECEIVABLE TRADE, NET ​ ​ ​ ​ ​ ​ ​ ​ ​ ​ June 30, ​ December 31, ​ 2024 2023 ​ ​ in thousands Accounts receivable trade ​ ​ ​ ​ ​ ​ – from EPC services ​ $ 4,047 ​ $ 7,304 – from solar power project assets and DSA ​ ​ 10,437 ​ ​ 15,055 – from electricity generation (1) ​ ​ 12,689 ​ ​ 9,596 Total accounts receivable trade ​ ​ 27,173 ​ ​ 31,955 Less: allowance for credit losses ​ ​ (4,009) ​ ​ (4,832) Accounts receivable trade, net ​ $ 23,164 ​ $ 27,123 (1) Accounts receivable from electricity generation were mainly due from China’s state grid companies. The amounts included the portion of feed-in tariff(s) (FIT) for the electricity sold to the state grid companies in the PRC in which the relevant on-grid solar power stations are still pending for registration to the Renewable Energy Subsidy Catalog, which the Company has submitted the application for its solar power stations started operation before July 2017 to be registered on the Catalog. The Company expects that a certain part of the FIT receivables will be recovered after twelve months from the reporting date, which are discounted at an effective interest rate. As of June 30, 2024 and December 31, 2023, there are $3.4 million and $3.5 million of FIT receivables classified as current, and $ 18.1 million and $ 16.4 million classified as non-current, which is included in the other non-current assets on the condensed consolidated balance sheets, respectively. Accounts receivable trade, net and its allowance for credit losses as of December 31, 2022 amounted to $21.7 million and $2.0 million, respectively. ACCOUNTS RECEIVABLE UNBILLED, NET ​ ​ ​ ​ ​ ​ ​ ​ ​ ​ June 30, ​ December 31, ​ 2024 2023 ​ ​ in thousands Accounts receivable unbilled ​ ​ –from solar power project assets ​ $ 3,864 ​ $ 8,088 –from EPC services ​ ​ 41,996 ​ ​ 51,881 Total accounts receivable unbilled ​ ​ 45,860 ​ ​ 59,969 Less: allowance for credit losses ​ ​ (71) ​ ​ (371) Accounts receivable unbilled, net ​ $ 45,789 ​ $ 59,598 ​ The Company’s contract assets classified as “Accounts receivable unbilled” are primary due to billing of certain project sales and EPC services where the Company has the right to consideration in exchange of the project sales transferred and EPC services performed. Accounts receivable unbilled, net and its allowance for credit losses as of December 31, 2022 amounted to $43.9 million and $0.7 million, respectively. ALLOWANCE FOR CREDIT LOSSES The Company establishes an allowance for expected credit losses based on historically observed default rates over the expected life of the receivable balance and are adjusted for forward-looking information available without undue cost of effort. The Company’s management regularly reviews the allowance for credit losses to ensure relevant information about specific debtors is updated. The following table shows the movement in lifetime expected credit losses that has been recognized for trade receivables under the simplified approach. ​ ​ ​ ​ ​ ​ ​ ​ ​ ​ June 30, ​ December 31, ​ 2024 2023 ​ ​ in thousands At beginning of the period ​ $ 5,203 ​ $ 2,749 Allowance for credit losses for the period ​ 859 ​ ​ 2,925 Written off ​ ​ (1,982) ​ ​ (471) At end of the period ​ $ 4,080 ​ $ 5,203 ​ During the three months ended June 30, 2024 and 2023, the Company recorded credit losses of $0.7 million and $0.2 million, respectively. During the six months ended June 30, 2024 and 2023, the Company recorded credit losses of $0.9 million and $0.2 million, respectively. ​ CONCENTRATION OF CREDIT RISK AND MAJOR CUSTOMERS As of June 30, 2024, receivables from a solar power customer amounted to $44.5 million, including billed receivable of $4.1 million and unbilled receivable of $40.4 million, which accounts for 61% of the Company’s total receivables, excluding FIT receivables in the other non-current assets, which are due from government. As of December 31, 2023, receivables from a solar power customer amounted to $44.9 million, including billed receivable of $6.3 million and unbilled receivable of $38.6 million which accounts for 49% of the Company’s total receivables, excluding FIT receivables in the other non - current assets, which are due from government. For the three months ended June 30, 2024 and 2023, revenue from this solar power customer accounted for 1.4% ($0.4 million) and 14.1% ($4.8 million) of the Company’s total net revenues, respectively. For the six months ended June 30, 2024 and 2023, revenue from this solar power customer accounted for 6.4% ($2.8 million) and 27.1% ($12.7 million) of the Company’s total net revenu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 ​ ​ ​ ​ ​ ​ ​ ​ ​ June 30, ​ December 31, ​ 2024 2023 ​ ​ in thousands Receivables from disposal of property, plant and equipment (1) ​ $ 1,399 ​ $ 1,885 Deposits (2) ​ ​ 14,699 ​ ​ 13,727 Others (3) ​ ​ 3,174 ​ ​ 4,577 Total prepaid expenses and other current assets ​ ​ 19,272 ​ ​ 20,189 Allowance for credit losses (4) ​ ​ (1,850) ​ ​ (1,934) Total prepaid expenses and other current assets ​ $ 17,422 ​ $ 18,255 (1) Receivables from disposal of property, plant and equipment mainly represented disposal of Company’s solar power stations assets which were primarily for electricity generation revenue segment. (2) As of June 30, 2024 and December 31, 2023, deposits mainly represented deposits made for interconnection, and the bidding of project asset construction rights and rooftop leases. (3) As of December 31, 2023, others mainly included $ 1.8 million deferred cost for Hungary projects, $ 0.8 million prepayment on Korea project development (the Company has recorded 100% allowance for credit losses associated with such prepayment), and $ 0.7 million prepaid for UK project. As of June 30, 2024, others mainly included $0.7 million prepayment on Korea project development (the Company has recorded 100% allowance for credit losses associated with such prepayment), and $0.8 million prepaid for UK project. (4) Allowance for credit losses mainly represented the portion of compensation receivable from Canadian authorities on closure of a certain project in Canada that the Company believes is not recoverable, unrecoverable collection from sold entities in China, and allowance for the Korea project’s prepayment which the Company deemed not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JECT ASSETS</t>
        </is>
      </c>
      <c r="B1" s="2" t="inlineStr">
        <is>
          <t>6 Months Ended</t>
        </is>
      </c>
    </row>
    <row r="2">
      <c r="B2" s="2" t="inlineStr">
        <is>
          <t>Jun. 30, 2024</t>
        </is>
      </c>
    </row>
    <row r="3">
      <c r="A3" s="3" t="inlineStr">
        <is>
          <t>PROJECT ASSETS</t>
        </is>
      </c>
      <c r="B3" s="4" t="inlineStr">
        <is>
          <t xml:space="preserve"> </t>
        </is>
      </c>
    </row>
    <row r="4">
      <c r="A4" s="4" t="inlineStr">
        <is>
          <t>PROJECT ASSETS</t>
        </is>
      </c>
      <c r="B4" s="4" t="inlineStr">
        <is>
          <t>5. PROJECT ASSETS Project assets consisted of the following at June 30, 2024 and December 31, 2023, respectively: ​ ​ ​ ​ ​ ​ ​ ​ ​ ​ June 30, ​ December 31, ​ 2024 2023 ​ ​ in thousands Project assets - Development and construction cost ​ $ 105,170 ​ $ 75,277 Project assets - Others ​ ​ 1,287 ​ ​ 1,247 Total project assets ​ $ 106,457 ​ $ 76,524 ​ ​ ​ ​ ​ ​ ​ Current portion ​ $ 70,392 ​ $ 39,914 Non-current portion ​ $ 36,065 ​ $ 36,6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NET</t>
        </is>
      </c>
      <c r="B3" s="4" t="inlineStr">
        <is>
          <t xml:space="preserve"> </t>
        </is>
      </c>
    </row>
    <row r="4">
      <c r="A4" s="4" t="inlineStr">
        <is>
          <t>PROPERTY, PLANT AND EQUIPMENT, NET</t>
        </is>
      </c>
      <c r="B4" s="4" t="inlineStr">
        <is>
          <t>6. PROPERTY, PLANT AND EQUIPMENT, NET Property, plant and equipment, net: ​ ​ ​ ​ ​ ​ ​ ​ ​ ​ June 30, ​ December 31, ​ 2024 2023 ​ ​ in thousands Land ​ $ 275 ​ $ 275 Plant and machinery ​ 880 ​ ​ 768 Motor vehicles ​ 90 ​ ​ 91 Office equipment ​ 305 ​ ​ 307 Power stations ​ 187,566 ​ ​ 187,518 Less: Accumulated depreciation ​ (31,826) ​ ​ (27,125) ​ ​ ​ 157,290 ​ ​ 161,834 Construction in progress ​ 2,179 ​ ​ 1,280 Property, plant and equipment, net ​ $ 159,469 ​ $ 163,114 ​ Construction in progress mainly represents solar power projects which are under development for self-electricity generation in China. Depreciation expense for the three months ended June 30, 2024 and 2023 was $1.4 million and $1.5 million, respectively. Depreciation expense for the six months ended June 30, 2024 and 2023 was $3.2 million and $3.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7. INCOME TAXES The Company and its subsidiaries file separate income tax returns. The Company recorded income tax expense (benefit) of $1.3 million and ($0.04) million for the three months ended June 30, 2024 and 2023, respectively. The Company recorded income tax expense of $2.5 million and $0.2 million for the six months ended June 30, 2024 and 2023, respectively. The Company’s effective tax rate for the three months ended June 30, 2024 and 2023 was 64% and (0.5%), respectively. The Company’s effective tax rate for the six months ended June 30, 2024 and 2023 was (111%) and 3%, respectively. We determine our income tax provision for interim periods using an estimate of our annual effective tax rate adjusted for discrete items occurring during the periods presented. The Company’s income tax provision in the six months ended June 30, 2024 and 2023, was primarily related to the foreign tax provision. The Company’s income tax provision in the three months ended June 30, 2024 and 2023, was mainly due to income taxes on earnings from its foreign tax jurisdictions. The Company conducts its business globally and its operating income is subject to varying rates of tax. Consequently, the Company’s effective tax rate is dependent upon the geographic distribution of its earnings or losses and the tax laws and regulations in each geographical region. ​ Due to historical losses in the U.S., the Company has a full valuation allowance on its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 As of June 30, 2024, there is no material changes on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AND OTHER FINANCING ARRANGEMENTS</t>
        </is>
      </c>
      <c r="B1" s="2" t="inlineStr">
        <is>
          <t>6 Months Ended</t>
        </is>
      </c>
    </row>
    <row r="2">
      <c r="B2" s="2" t="inlineStr">
        <is>
          <t>Jun. 30, 2024</t>
        </is>
      </c>
    </row>
    <row r="3">
      <c r="A3" s="3" t="inlineStr">
        <is>
          <t>BORROWINGS AND OTHER FINANCING ARRANGEMENTS</t>
        </is>
      </c>
      <c r="B3" s="4" t="inlineStr">
        <is>
          <t xml:space="preserve"> </t>
        </is>
      </c>
    </row>
    <row r="4">
      <c r="A4" s="4" t="inlineStr">
        <is>
          <t>BORROWINGS AND OTHER FINANCING ARRANGEMENTS</t>
        </is>
      </c>
      <c r="B4" s="4" t="inlineStr">
        <is>
          <t>8. BORROWINGS AND OTHER FINANCING ARRANGEMENTS Borrowings from banks and other third parties The Company’s borrowings from banks and other third parties consist of the following: ​ ​ ​ ​ ​ ​ ​ ​ ​ ​ June 30, ​ December 31, ​ 2024 2023 ​ ​ in thousands Long-term borrowings, current ​ $ 1,245 ​ $ 1,385 Long-term borrowings, non-current ​ ​ 22,863 ​ ​ 22,685 Total borrowings from bank and other third parties ​ $ 24,108 ​ $ 24,070 ​ As of June 30, 2024 and December 31, 2023, the long-term borrowings of $24.1 million and $24.1 million were jointly guaranteed by the Company and its subsidiaries. Long-term borrowings In January 2021, the Company’s UK subsidiary obtained a long-term loan by a lender in the UK totaling £0.05 million ($0.06 million). The long-term loan has a maturity date of July 2026 with an annual interest rate of 2.5%. The proceeds from this loan were used for general working capital purposes. The long-term borrowing was interest free for twelve months. As of June 30, 2024 and December 31, 2023, the balance of this long-term borrowings was $0.03 million and $0.04 million, respectively. In January 2022, the Company’s Project Branston subsidiary entered into a lease loan contract with Aviva Investor Infrastructure Income No.4 Ltd. The loan bears interest at 4.0% above the base rate time to time from Lloyds Bank Plc on the bank and will mature on April 2060. As a result of the acquisition of Branston, the Company took over the loan. As of December 31, 2023, the long - term borrowings were $23.7 million, including current of $1.1 million and non - current of $22.7 million. As of June 30, 2024, the long-term borrowings were $23.0 million, including current of $1.2 million and non-current of $21.8 million. As of June 30, 2024, future minimum payments required under the lease loan contract are: ​ ​ ​ ​ ​ ​ USD ​ ​ in thousands 2024 (July 1 through December 31) $ 1,033 2025 ​ ​ 1,224 2026 ​ 1,224 2027 ​ 1,224 2028 ​ 1,224 2029 and later ​ 38,424 Total minimum lease loan payments ​ 44,353 Less: Amount representing interest ​ (21,348) Present value of net minimum lease loan payments ​ $ 23,005 ​ In September 2022, the Company’s RPZE 1 subsidiary entered into a shareholder loan contract with a minority shareholder of a subsidiary of the Company, RPZE 1, of $0.6 million. The loan bears interest at 2% per annum and will mature in December 2025. As of June 30, 2024 and December 31, 2023, the balance of the shareholder loan was $0.1 million and $ 0.1 million, respectively. In February 2023, the Company’s Tensol 3 subsidiary entered into a shareholder loan contract with a minority shareholder of a subsidiary of the Company, Tensol 3, of $0.7 million. The loan bears interest at 2% per annum and will mature in December 2025. As of June 30, 2024 and December 31, 2023, the balance of the shareholder loan was $0.03 million and $0.03 million, respectively. In November 2023, the Company’s China subsidiary obtained a long-term loan by a bank totaling RMB 1.3 million ($0.2 million). The long - term loan bears interest at 5.2% above the base rate time to time from Loan Prime Rate on the bank and will mature on November 2033. As of December 31, 2023, the long - term borrowings were $0.2 million, including current of $0.02 million and non - current of $0.2 million. As of June 30, 2024, the long - term borrowings were $0.2 million, including current of $0.02 million and non - current of $0.2 million. In March 2024, the Company’s China subsidiary obtained a long-term loan by a bank totaling RMB 5.6 million ($0.8 million). The long-term loan bears interest at 5.2% above the base rate time to time from Loan Prime Rate on the bank and will mature on March 2034. As of June 30, 2024, the long - term borrowings were $0.8 million, including current of $0.08 million and non – current of $0.7 million. Financing associated with failed sale-lease back transactions In 2019, certain subsidiaries of the Company (the “seller-lessee”) sold self-built solar projects (“leased assets”) with a carrying amount of $4.0 million to different domestic financial leasing companies (the “buyer-lessors”) for cash consideration of $2.8 million, and simultaneously entered into the contracts to lease back the leased assets from the buyer-lessors for 5 to 10 years. These arrangements are guaranteed by other subsidiaries of the Company and are also pledged by the shares and rights to the future power generation income of the seller-lessee. Pursuant to the terms of the agreements, the seller-lessee is required to make lease payments to the buyer-lessors over the lease period and is entitled to obtain ownership of the equipment at a nominal price upon the expiration of the lease. As the leased assets are considered integral with real estate under ASC 360, the sale-leaseback rules related to real estate are applied. The lease transactions do not qualify as a sale-leaseback transaction as these solar projects are initially invested and built up by the seller-lessee with expected useful life of 25 years and are continuingly maintained by the seller-lessee. The seller-lessee has an obligation to repurchase the leased assets upon the expiry of the lease. In addition, after the lease period, the seller-lessee will keep using the assets and has no plans to sell or for early-disposal. Accordingly, these transactions are accounted for as financing transactions in accordance with ASC 840. Internal rate of return is used in the computation of interest cost. The assets remain in the property, plant and equipment (“PPE”) and continue to be depreciated. During the three months ended June 30, 2024 and 2023, the Company paid for amount of financing lease associated with failed sales-lease back transactions of $1.1 million and $1.7 million, respectively. During the six months ended June 30, 2024 and 2023, the Company paid for amount of financing lease associated with failed sales-lease back transactions of $2.2 million and $3.4 million, respectively. As of June 30, 2024 and December 31, 2023, the Company recorded $10.8 million and $9.1 million under failed sales leaseback liabilities as non-current portion and $4.1 million and $3.6 million as the current portion, which represents principal to be paid in the next year, respectively. The weighted average effective interest rate of the financing was 6.36% and 6.67% and interest costs incurred during the six months ended June 30, 2024 and 2023 were $0.4 million and $0.4 million, respectively. These failed sales-leaseback financings were collateralized by the underlying assets of the solar projects. Finance lease The Company leased module, inverter and other materials from different financial leasing companies in China. Pursuant to the terms of the contracts, the Company is required to make lease payments to the finance lease companies and is entitled to obtain the ownership of this machinery and equipment at a nominal price upon the expiration of the lease. These arrangements are guaranteed by other subsidiaries of the Company and are also pledged by the shares and rights for the future power generation income of the leased assets. The lease is classified as finance lease. As of June 30, 2024 and December 31, 2023, the carrying amount is included in finance lease right-of-use assets that is being depreciated over lives of 25 years. The payable related to these contracts as of June 30, 2024 and December 31, 2023 was $2.7 million and $3.2 million, respectively. As of June 30, 2024, future minimum payments required under the finance lease are: ​ ​ ​ ​ ​ ​ USD ​ ​ in thousands 2024 (July 1 through December 31) $ 518 2025 ​ 977 2026 ​ 760 2027 ​ 745 Total minimum lease payments ​ ​ 3,000 Less: Amount representing interest ​ (302) Present value of net minimum lease payments ​ $ 2,698 Current portion ​ $ 996 Non-current portion ​ $ 1,702 ​ As of June 30, 2024, future minimum payments required under the failed sale-lease back are: ​ ​ ​ ​ ​ ​ USD ​ ​ in thousands 2024 (July 1 through December 31) $ 2,867 2025 ​ 4,853 2026 ​ 3,309 2027 ​ 2,620 2028 ​ 1,996 2029 and later ​ 1,348 Total minimum lease payments ​ 16,993 Less: Amount representing interest ​ (2,106) Present value of net minimum lease payments ​ $ 14,887 Current portion ​ $ 4,129 Non-current portion ​ $ 10,758 ​ ​ ​ ​ ​ ​ ​ ​ ​ ​ June 30, ​ December 31, ​ 2024 2023 ​ ​ in thousands Current portion of finance lease ​ $ 996 ​ $ 970 Current portion of failed sale and lease back ​ ​ 4,129 ​ ​ 3,589 Total current portion of failed sale-lease back and finance lease ​ $ 5,125 ​ $ 4,559 ​ ​ ​ ​ ​ ​ ​ Non-current portion for finance lease ​ $ 1,702 ​ $ 2,203 Non-current portion for failed sale and lease back ​ ​ 10,758 ​ ​ 9,055 Total non-current portion of failed sale-lease back and finance lease ​ $ 12,460 ​ $ 11,258 ​ Total finance lease liabilities are net of total deposits of $0.8 million as of December 31, 2023. Total failed sale-lease back are net of total deposits of $0.7 million as of December 31, 2023. Interest expense Interest expenses incurred for the three months ended June 30, 2024 and 2023 was $0.5 million and $0.2 million. Interest expenses incurred for the six months ended June 30, 2024 and 2023 was $0.9 million and $0.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4</t>
        </is>
      </c>
    </row>
    <row r="3">
      <c r="A3" s="3" t="inlineStr">
        <is>
          <t>OTHER CURRENT LIABILITIES</t>
        </is>
      </c>
      <c r="B3" s="4" t="inlineStr">
        <is>
          <t xml:space="preserve"> </t>
        </is>
      </c>
    </row>
    <row r="4">
      <c r="A4" s="4" t="inlineStr">
        <is>
          <t>OTHER CURRENT LIABILITIES</t>
        </is>
      </c>
      <c r="B4" s="4" t="inlineStr">
        <is>
          <t>9. OTHER CURRENT LIABILITIES The Company’s other current liabilities are summarized below: ​ ​ ​ ​ ​ ​ ​ ​ ​ ​ June 30, ​ December 31, ​ 2024 2023 ​ ​ in thousands Payables for purchase of property, plant and equipment (1) ​ $ 11,157 ​ $ 13,426 Other tax payables ​ 250 ​ ​ 271 Deferred revenue (3) ​ — ​ ​ 3,177 Other (2) ​ 3,767 ​ ​ 4,446 Total other current liabilities ​ $ 15,174 ​ $ 21,320 (1) Payable for purchase of property, plant and equipment as of June 30, 2024 and December 31, 2023 included as payable to ReneSola Singapore Pte Ltd.’s subsidiaries. (2) Other as of June 30, 2024 and December 31, 2023 mainly includes the payables for claims, audit fees and other professional service fees. (3) Deferred revenue as of December 31, 2023 is mainly related to Hungary pro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6 Months Ended</t>
        </is>
      </c>
    </row>
    <row r="2">
      <c r="B2" s="2" t="inlineStr">
        <is>
          <t>Jun. 30, 2024</t>
        </is>
      </c>
    </row>
    <row r="3">
      <c r="A3" s="3" t="inlineStr">
        <is>
          <t>COMMON SHARES</t>
        </is>
      </c>
      <c r="B3" s="4" t="inlineStr">
        <is>
          <t xml:space="preserve"> </t>
        </is>
      </c>
    </row>
    <row r="4">
      <c r="A4" s="4" t="inlineStr">
        <is>
          <t>COMMON SHARES</t>
        </is>
      </c>
      <c r="B4" s="4" t="inlineStr">
        <is>
          <t>10. COMMON SHARES During 2023, the Company repurchased 57,244,020 of its ordinary shares, no par value at the cost of $21.9 million. On February 12, 2024, the Company announced that it approved an accelerated stock repurchase program (“ASR”) of up to $10 million. During first half of 2024, the Company repurchased 33,988,150 of its ordinary shares, no par value at the cost of $7.2 million. All repurchased shares under the repurchase program are classified as treasury shares of the Company until they are retired or reissued. As of June 30, 2024 and December 31, 2023, the number of total issued shares of the Company was 652,155,075 shares and 651,821,742 shar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6 Months Ended</t>
        </is>
      </c>
    </row>
    <row r="2">
      <c r="B2" s="2" t="inlineStr">
        <is>
          <t>Jun. 30, 2024</t>
        </is>
      </c>
    </row>
    <row r="3">
      <c r="A3" s="3" t="inlineStr">
        <is>
          <t>SHARE BASED COMPENSATION</t>
        </is>
      </c>
      <c r="B3" s="4" t="inlineStr">
        <is>
          <t xml:space="preserve"> </t>
        </is>
      </c>
    </row>
    <row r="4">
      <c r="A4" s="4" t="inlineStr">
        <is>
          <t>SHARE BASED COMPENSATION</t>
        </is>
      </c>
      <c r="B4" s="4" t="inlineStr">
        <is>
          <t>11. SHARE BASED COMPENSATION 2007 Share Incentive Plan On September 27, 2007, the Company adopted the Emeren Group Ltd 2007 Share Incentive Plan (the “Plan”) that provides for grant of share options, restricted shares and restricted share units to employees in the Plan. A maximum of 7,500,000 authorized but unissued shares of the Company have been reserved and allocated to the Plan, whose shares were subsequently registered and are issuable upon exercise of outstanding options granted under the Plan. The Plan shall be administered by the Compensation Committee of the Board of Directors (the “Committee”). On July 27, 2010, the Company has amended the Plan so as to increase the maximum number of authorized but unissued shares of the Company to 12,500,000 in accordance with the rules of the 2007 Share Incentive Plan. On December 21, 2020, the Company has amended the Plan to increase the number of authorized but unissued shares of the Company to 22,500,000 in accordance with the rules of the 2007 Share Incentive Plan. On December 29, 2021, the Company has amended the Plan to increase the maximum number of authorized but unissued shares of the Company to 42,500,000 in accordance with the rules of the 2007 Share Incentive Plan. Except as otherwise noted in the award agreements with the employee or consultant, the options can be exercised within six years from the award date, except for participant’s termination of employment or service. The vesting schedule and the exercise price per share will be determined by the Committee and set forth in the individual award agreement. In the event of any distribution, share split, or recapitalization of the Company, the Committee shall make such proportionate and equitable adjustments, if any, to reflect such change with respect to (a) the aggregate number and type of shares that may be issued under the Plan and (b) the terms and conditions of any outstanding awards. Except as may otherwise be provided in any award agreement, if a change of control occurs and a participant’s awards are not converted, assumed, or replaced by a successor, such awards shall become fully exercisable and all forfeiture restrictions on such awards shall lapse. Options to Employees During the six months ended June 30, 2024 and year ended December 31, 2023, no options were granted to employees. Expected volatilities based on the average of the standard deviation of the daily stock prices of the Company and other selected comparable companies in the same industry. The expected term of options represents the period of time that options granted are expected to be outstanding. The risk-free rate of return is based on the US Treasury bond yield curve in effect at the time of grant for periods corresponding with the expected term of the option. A summary of the option activity is as follows: ​ ​ ​ ​ ​ ​ ​ ​ ​ ​ ​ ​ ​ ​ ​ ​ ​ ​ ​ Weighted ​ ​ ​ ​ ​ ​ ​ ​ ​ ​ Average ​ ​ ​ ​ ​ ​ ​ ​ Weighted ​ Remaining ​ ​ Aggregate ​ ​ Number of ​ ​ Average ​ Contractual ​ ​ Intrinsic ​ Options ​ Exercise Prices Term (in years) ​ Value Outstanding on December 31, 2023 13,360,000 $ 0.39 2.61 $ 624,234 Granted — — ​ ​ — Exercised — — ​ ​ — Forfeited (600,010) — ​ ​ — Outstanding on March 31, 2024 12,759,990 0.39 ​ 2.28 ​ $ 215,000 Granted ​ — ​ ​ — ​ ​ ​ ​ — Exercised ​ — ​ ​ — ​ ​ ​ ​ — Forfeited ​ — ​ ​ — ​ ​ ​ ​ — Outstanding on June 30, 2024 ​ 12,759,990 ​ ​ 0.39 ​ 2.03 ​ ​ — Expected to vest at June 30, 2024 833,390 0.42 3.88 ​ ​ — Exercisable at June 30, 2024 12,759,990 0.39 2.03 ​ ​ — ​ As of June 30, 2024, there was 12,759,990 outstanding options with weighted average contractual period of 2 years under the Plan. Share-based compensation costs of $0.1 million and $0.4 million have been charged against income during the three months ended June 30, 2024 and 2023, respectively. Share-based compensation costs of $0.1 million and $0.8 million have been charged against income during the six months ended June 30, 2024 and 2023, respectively. As of June 30, 2024, there was $0.3 million in total unrecognized share-based compensation expense related to unvested options granted under the Plan, which is expected to be recognized over a weighted-average period of 1 year. During the six months ended June 30, 2024, the 333,333 ordinary shares of restricted share units were exercised. As of June 30, 2024, 666,667 ordinary shares of restricted share units were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830</v>
      </c>
      <c r="C3" s="6" t="n">
        <v>70174</v>
      </c>
    </row>
    <row r="4">
      <c r="A4" s="4" t="inlineStr">
        <is>
          <t>Accounts receivable trade, net</t>
        </is>
      </c>
      <c r="B4" s="5" t="n">
        <v>23164</v>
      </c>
      <c r="C4" s="5" t="n">
        <v>27123</v>
      </c>
    </row>
    <row r="5">
      <c r="A5" s="4" t="inlineStr">
        <is>
          <t>Accounts receivable unbilled, net</t>
        </is>
      </c>
      <c r="B5" s="5" t="n">
        <v>45789</v>
      </c>
      <c r="C5" s="5" t="n">
        <v>59598</v>
      </c>
    </row>
    <row r="6">
      <c r="A6" s="4" t="inlineStr">
        <is>
          <t>Advances to suppliers</t>
        </is>
      </c>
      <c r="B6" s="5" t="n">
        <v>2971</v>
      </c>
      <c r="C6" s="5" t="n">
        <v>4283</v>
      </c>
    </row>
    <row r="7">
      <c r="A7" s="4" t="inlineStr">
        <is>
          <t>Value added tax receivable</t>
        </is>
      </c>
      <c r="B7" s="5" t="n">
        <v>7291</v>
      </c>
      <c r="C7" s="5" t="n">
        <v>7103</v>
      </c>
    </row>
    <row r="8">
      <c r="A8" s="4" t="inlineStr">
        <is>
          <t>Project assets, current</t>
        </is>
      </c>
      <c r="B8" s="5" t="n">
        <v>70392</v>
      </c>
      <c r="C8" s="5" t="n">
        <v>39914</v>
      </c>
    </row>
    <row r="9">
      <c r="A9" s="4" t="inlineStr">
        <is>
          <t>Prepaid expenses and other current assets, net</t>
        </is>
      </c>
      <c r="B9" s="5" t="n">
        <v>17422</v>
      </c>
      <c r="C9" s="5" t="n">
        <v>18255</v>
      </c>
    </row>
    <row r="10">
      <c r="A10" s="4" t="inlineStr">
        <is>
          <t>Total current assets</t>
        </is>
      </c>
      <c r="B10" s="5" t="n">
        <v>217859</v>
      </c>
      <c r="C10" s="5" t="n">
        <v>226450</v>
      </c>
    </row>
    <row r="11">
      <c r="A11" s="4" t="inlineStr">
        <is>
          <t>Property, plant and equipment, net</t>
        </is>
      </c>
      <c r="B11" s="5" t="n">
        <v>159469</v>
      </c>
      <c r="C11" s="5" t="n">
        <v>163114</v>
      </c>
    </row>
    <row r="12">
      <c r="A12" s="4" t="inlineStr">
        <is>
          <t>Project assets, non-current</t>
        </is>
      </c>
      <c r="B12" s="5" t="n">
        <v>36065</v>
      </c>
      <c r="C12" s="5" t="n">
        <v>36610</v>
      </c>
    </row>
    <row r="13">
      <c r="A13" s="4" t="inlineStr">
        <is>
          <t>Operating lease, right-of-use assets</t>
        </is>
      </c>
      <c r="B13" s="5" t="n">
        <v>20969</v>
      </c>
      <c r="C13" s="5" t="n">
        <v>21057</v>
      </c>
    </row>
    <row r="14">
      <c r="A14" s="4" t="inlineStr">
        <is>
          <t>Finance lease, right-of-use assets</t>
        </is>
      </c>
      <c r="B14" s="5" t="n">
        <v>4715</v>
      </c>
      <c r="C14" s="5" t="n">
        <v>14192</v>
      </c>
    </row>
    <row r="15">
      <c r="A15" s="4" t="inlineStr">
        <is>
          <t>Other non-current assets</t>
        </is>
      </c>
      <c r="B15" s="5" t="n">
        <v>18674</v>
      </c>
      <c r="C15" s="5" t="n">
        <v>16928</v>
      </c>
    </row>
    <row r="16">
      <c r="A16" s="4" t="inlineStr">
        <is>
          <t>Total assets</t>
        </is>
      </c>
      <c r="B16" s="5" t="n">
        <v>457751</v>
      </c>
      <c r="C16" s="5" t="n">
        <v>478351</v>
      </c>
    </row>
    <row r="17">
      <c r="A17" s="3" t="inlineStr">
        <is>
          <t>Current liabilities:</t>
        </is>
      </c>
      <c r="B17" s="4" t="inlineStr">
        <is>
          <t xml:space="preserve"> </t>
        </is>
      </c>
      <c r="C17" s="4" t="inlineStr">
        <is>
          <t xml:space="preserve"> </t>
        </is>
      </c>
    </row>
    <row r="18">
      <c r="A18" s="4" t="inlineStr">
        <is>
          <t>Accounts payable</t>
        </is>
      </c>
      <c r="B18" s="5" t="n">
        <v>15183</v>
      </c>
      <c r="C18" s="5" t="n">
        <v>16203</v>
      </c>
    </row>
    <row r="19">
      <c r="A19" s="4" t="inlineStr">
        <is>
          <t>Advances from customers</t>
        </is>
      </c>
      <c r="B19" s="5" t="n">
        <v>6171</v>
      </c>
      <c r="C19" s="5" t="n">
        <v>5375</v>
      </c>
    </row>
    <row r="20">
      <c r="A20" s="4" t="inlineStr">
        <is>
          <t>Long-term borrowings, current</t>
        </is>
      </c>
      <c r="B20" s="5" t="n">
        <v>1245</v>
      </c>
      <c r="C20" s="5" t="n">
        <v>1385</v>
      </c>
    </row>
    <row r="21">
      <c r="A21" s="4" t="inlineStr">
        <is>
          <t>Income tax payable</t>
        </is>
      </c>
      <c r="B21" s="5" t="n">
        <v>4317</v>
      </c>
      <c r="C21" s="5" t="n">
        <v>2102</v>
      </c>
    </row>
    <row r="22">
      <c r="A22" s="4" t="inlineStr">
        <is>
          <t>Salaries payable</t>
        </is>
      </c>
      <c r="B22" s="5" t="n">
        <v>745</v>
      </c>
      <c r="C22" s="5" t="n">
        <v>718</v>
      </c>
    </row>
    <row r="23">
      <c r="A23" s="4" t="inlineStr">
        <is>
          <t>Operating lease liabilities, current</t>
        </is>
      </c>
      <c r="B23" s="5" t="n">
        <v>643</v>
      </c>
      <c r="C23" s="5" t="n">
        <v>363</v>
      </c>
    </row>
    <row r="24">
      <c r="A24" s="4" t="inlineStr">
        <is>
          <t>Failed sales-leaseback and finance lease liabilities, current</t>
        </is>
      </c>
      <c r="B24" s="5" t="n">
        <v>5125</v>
      </c>
      <c r="C24" s="5" t="n">
        <v>4559</v>
      </c>
    </row>
    <row r="25">
      <c r="A25" s="4" t="inlineStr">
        <is>
          <t>Total current liabilities</t>
        </is>
      </c>
      <c r="B25" s="5" t="n">
        <v>51046</v>
      </c>
      <c r="C25" s="5" t="n">
        <v>56992</v>
      </c>
    </row>
    <row r="26">
      <c r="A26" s="4" t="inlineStr">
        <is>
          <t>Long-term borrowings, non-current</t>
        </is>
      </c>
      <c r="B26" s="5" t="n">
        <v>22863</v>
      </c>
      <c r="C26" s="5" t="n">
        <v>22685</v>
      </c>
    </row>
    <row r="27">
      <c r="A27" s="4" t="inlineStr">
        <is>
          <t>Operating lease liabilities, non-current</t>
        </is>
      </c>
      <c r="B27" s="5" t="n">
        <v>20358</v>
      </c>
      <c r="C27" s="5" t="n">
        <v>20575</v>
      </c>
    </row>
    <row r="28">
      <c r="A28" s="4" t="inlineStr">
        <is>
          <t>Failed sales-leaseback and finance lease liabilities, non-current</t>
        </is>
      </c>
      <c r="B28" s="5" t="n">
        <v>12460</v>
      </c>
      <c r="C28" s="5" t="n">
        <v>11258</v>
      </c>
    </row>
    <row r="29">
      <c r="A29" s="4" t="inlineStr">
        <is>
          <t>Deferred tax liabilities</t>
        </is>
      </c>
      <c r="B29" s="5" t="n">
        <v>3503</v>
      </c>
      <c r="C29" s="5" t="n">
        <v>3532</v>
      </c>
    </row>
    <row r="30">
      <c r="A30" s="4" t="inlineStr">
        <is>
          <t>Total liabilities</t>
        </is>
      </c>
      <c r="B30" s="5" t="n">
        <v>110230</v>
      </c>
      <c r="C30" s="5" t="n">
        <v>115042</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hares (1,000,000,000 shares and 1,000,000,000 shares; no par value, authorized at June 30, 2024 and December 31, 2023; 652,155,075 shares issued and 512,549,555 shares outstanding at June 30, 2024; 651,821,742 shares issued and 546,204,372 shares outstanding at December 31, 2023)</t>
        </is>
      </c>
      <c r="B33" s="5" t="n">
        <v>806714</v>
      </c>
      <c r="C33" s="5" t="n">
        <v>806714</v>
      </c>
    </row>
    <row r="34">
      <c r="A34" s="4" t="inlineStr">
        <is>
          <t>Additional paid-in capital</t>
        </is>
      </c>
      <c r="B34" s="5" t="n">
        <v>14860</v>
      </c>
      <c r="C34" s="5" t="n">
        <v>14728</v>
      </c>
    </row>
    <row r="35">
      <c r="A35" s="4" t="inlineStr">
        <is>
          <t>Treasury stock, at cost (124,703,920 and 90,715,770 shares as of June 30, 2024 and December 31, 2023, respectively)</t>
        </is>
      </c>
      <c r="B35" s="5" t="n">
        <v>-49146</v>
      </c>
      <c r="C35" s="5" t="n">
        <v>-41938</v>
      </c>
    </row>
    <row r="36">
      <c r="A36" s="4" t="inlineStr">
        <is>
          <t>Accumulated deficit</t>
        </is>
      </c>
      <c r="B36" s="5" t="n">
        <v>-446096</v>
      </c>
      <c r="C36" s="5" t="n">
        <v>-440563</v>
      </c>
    </row>
    <row r="37">
      <c r="A37" s="4" t="inlineStr">
        <is>
          <t>Accumulated other comprehensive loss</t>
        </is>
      </c>
      <c r="B37" s="5" t="n">
        <v>-16612</v>
      </c>
      <c r="C37" s="5" t="n">
        <v>-13629</v>
      </c>
    </row>
    <row r="38">
      <c r="A38" s="4" t="inlineStr">
        <is>
          <t>Emeren Group Ltd shareholders' equity</t>
        </is>
      </c>
      <c r="B38" s="5" t="n">
        <v>309720</v>
      </c>
      <c r="C38" s="5" t="n">
        <v>325312</v>
      </c>
    </row>
    <row r="39">
      <c r="A39" s="4" t="inlineStr">
        <is>
          <t>Noncontrolling interest</t>
        </is>
      </c>
      <c r="B39" s="5" t="n">
        <v>37801</v>
      </c>
      <c r="C39" s="5" t="n">
        <v>37997</v>
      </c>
    </row>
    <row r="40">
      <c r="A40" s="4" t="inlineStr">
        <is>
          <t>Total shareholders' equity</t>
        </is>
      </c>
      <c r="B40" s="5" t="n">
        <v>347521</v>
      </c>
      <c r="C40" s="5" t="n">
        <v>363309</v>
      </c>
    </row>
    <row r="41">
      <c r="A41" s="4" t="inlineStr">
        <is>
          <t>Total liabilities and shareholders' equity</t>
        </is>
      </c>
      <c r="B41" s="5" t="n">
        <v>457751</v>
      </c>
      <c r="C41" s="5" t="n">
        <v>478351</v>
      </c>
    </row>
    <row r="42">
      <c r="A42" s="4" t="inlineStr">
        <is>
          <t>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Other current liabilities</t>
        </is>
      </c>
      <c r="B44" s="5" t="n">
        <v>2443</v>
      </c>
      <c r="C44" s="5" t="n">
        <v>4967</v>
      </c>
    </row>
    <row r="45">
      <c r="A45" s="4" t="inlineStr">
        <is>
          <t>Non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Other current liabilities</t>
        </is>
      </c>
      <c r="B47" s="6" t="n">
        <v>15174</v>
      </c>
      <c r="C47" s="6" t="n">
        <v>21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6 Months Ended</t>
        </is>
      </c>
    </row>
    <row r="2">
      <c r="B2" s="2" t="inlineStr">
        <is>
          <t>Jun. 30, 2024</t>
        </is>
      </c>
    </row>
    <row r="3">
      <c r="A3" s="3" t="inlineStr">
        <is>
          <t>EMPLOYEE BENEFITS</t>
        </is>
      </c>
      <c r="B3" s="4" t="inlineStr">
        <is>
          <t xml:space="preserve"> </t>
        </is>
      </c>
    </row>
    <row r="4">
      <c r="A4" s="4" t="inlineStr">
        <is>
          <t>EMPLOYEE BENEFITS</t>
        </is>
      </c>
      <c r="B4" s="4" t="inlineStr">
        <is>
          <t>12. EMPLOYEE BENEFITS North America Emeren extends a 401(k) plan to eligible employees based in the United States. Through our 401(k) plan, eligible employees have the flexibility to defer up to 100% of their Plan Compensation on a pre-tax basis or opt for Voluntary Contributions, such as Roth contributions, on an after-tax basis. We ensure compliance with Internal Revenue Service (IRS) regulations, which stipulate limits on the amount an employee may defer under this plan or any other retirement plan allowing Elective Deferral Contributions during a calendar year. Emeren provides an Employer Match percentage formula, with vesting determined by the length of service with the Company. Emeren has implemented a voluntary Registered Retirement Savings Plan (RRSP) tailored for eligible employees based in Canada. This initiative aims to empower our Canadian workforce in achieving their long-term financial objectives in a tax-efficient manner. Under the RRSP program, eligible employees immediately vest in the plan, ensuring immediate access to the benefits it offers. Moreover, the Company provides a structured Employer Match percentage formula, which depends on the percentage of earnings contributed by the Employee. In the fiscal year 2023, eligible employees based in the United States and Canada could enroll in the Company’s comprehensive supplemental benefits plans, comprising health insurance, dental and vision coverage, life insurance, and a flexible spending account. Furthermore, the Company ensured full compliance with state, provincial, and federal laws and regulations, guaranteeing that all social benefits pertinent to North American employees were provided in accordance with applicable legal frameworks. Europe Emeren Group is committed to providing a comprehensive range of benefits to its employees in Europe, maintaining careful adherence to the framework of local laws and regulations governing social welfare. Across the majority of European countries, the cornerstone elements of the social benefit system encompass pension, healthcare, accident, and unemployment insurances. Eligibility criteria, utilization guidelines, and benefit amounts are dictated by relevant local legislation, ensuring compliance and equitable distribution. In alignment with statutory obligations, our company carefully fulfills the provision of all supplementary social benefits mandated by law in each respective country. Furthermore, beyond the statutory offerings, our company extends additional support through supplementary benefits, including private medical insurance, meal vouchers, and commuting allowances. China In the fiscal year 2023, our operations in China continued to uphold our commitment to the welfare of our employees through participation in the benefit plans administered by the government of the People’s Republic of China (PRC). These plans encompass essential aspects such as pension, medical insurance, housing funds, unemployment, and workplace injury insurance, ensuring comprehensive coverage for our workforce. Both the Company and our employees actively contribute to these plans, with the Company assuming the responsibility of withholding the employees’ portion from their salaries and remitting the contributions to the local government on a monthly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LOSS) PER ADS</t>
        </is>
      </c>
      <c r="B1" s="2" t="inlineStr">
        <is>
          <t>6 Months Ended</t>
        </is>
      </c>
    </row>
    <row r="2">
      <c r="B2" s="2" t="inlineStr">
        <is>
          <t>Jun. 30, 2024</t>
        </is>
      </c>
    </row>
    <row r="3">
      <c r="A3" s="3" t="inlineStr">
        <is>
          <t>EARNINGS/ (LOSS) PER ADS</t>
        </is>
      </c>
      <c r="B3" s="4" t="inlineStr">
        <is>
          <t xml:space="preserve"> </t>
        </is>
      </c>
    </row>
    <row r="4">
      <c r="A4" s="4" t="inlineStr">
        <is>
          <t>EARNINGS/ (LOSS) PER ADS</t>
        </is>
      </c>
      <c r="B4" s="4" t="inlineStr">
        <is>
          <t>13. EARNINGS/ (LOSS) PER ADS Basic and diluted earnings per ADS have been calculated as follows: ​ ​ ​ ​ ​ ​ ​ ​ ​ ​ ​ ​ ​ ​ ​ Three months ended June 30, Six months ended June 30, ​ ​ 2024 ​ 2023 ​ 2024 2023 ​ ​ in thousands, except number of shares and per share amounts Numerator: ​ ​ ​ ​ ​ ​ ​ ​ ​ ​ ​ ​ Net income (loss) ​ $ 746 ​ $ 7,682 ​ $ (4,742) ​ $ 7,067 Less: Net income (loss) attributed to noncontrolling interests ​ ​ 354 ​ ​ (666) ​ 791 ​ ​ (1,087) Total net income (loss) attributed to Emeren Group Ltd ​ $ 392 ​ $ 8,348 ​ $ (5,533) ​ $ 8,154 ​ ​ ​ ​ ​ ​ ​ ​ ​ ​ ​ ​ Numerator for diluted income (loss) per ADS ​ $ 392 ​ $ 8,348 ​ $ (5,533) ​ $ 8,154 ​ ​ ​ ​ ​ ​ ​ ​ ​ ​ ​ ​ ​ Denominator: ​ ​ ​ ​ ​ ​ ​ ​ ​ ​ ​ ​ Denominator for basic income (loss) per ADS - weighted average number of ADS outstanding* ​ ​ 51,283,524 ​ ​ 57,234,013 ​ 52,402,518 57,304,704 Dilutive effects of share options* ​ ​ 90,661 ​ ​ 366,688 ​ — 393,606 Denominator for diluted calculation - weighted average number of ADS outstanding* ​ ​ 51,374,185 ​ ​ 57,600,701 ​ 52,402,518 57,698,310 ​ ​ ​ ​ ​ ​ ​ ​ ​ ​ ​ ​ ​ Basic income (loss) per ADS ​ $ 0.01 ​ $ 0.15 ​ $ (0.11) $ 0.14 Diluted income (loss) per ADS ​ $ 0.01 ​ $ 0.14 ​ $ (0.11) $ 0.14 * All shares are converted to ADS, each ADS represents 10 common shares The Company issues ordinary shares to its share depository bank which will be used to settle stock option awards upon their exercise. Any ordinary shares not used in the settlement of stock option awards will be returned to the Company. As of June 30, 2024 and December 31, 2023, there was 10,063,147 ordinary shares and 10,396,480 ordinary shares, respectively, legally issued to the share depository bank but are treated as escrowed shares for accounting purposes and therefore, have been excluded from the computation of earnings (loss) per ADS. The Company uses the treasury method in determining whether those potential common shares are dilutive or antidilutive. That is, the number of potential common shares, after considering the shares repurchased used in computing the diluted per-share amount for income (loss). For the six months ended June 30, 2024 and 2023, the Company excluded ordinary share equivalents of 1,122,900 and 4,220,557, respectively, from the computation of diluted net earnings/(loss) per share because including them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6 Months Ended</t>
        </is>
      </c>
    </row>
    <row r="2">
      <c r="B2" s="2" t="inlineStr">
        <is>
          <t>Jun. 30, 2024</t>
        </is>
      </c>
    </row>
    <row r="3">
      <c r="A3" s="3" t="inlineStr">
        <is>
          <t>NON-CONTROLLING INTEREST</t>
        </is>
      </c>
      <c r="B3" s="4" t="inlineStr">
        <is>
          <t xml:space="preserve"> </t>
        </is>
      </c>
    </row>
    <row r="4">
      <c r="A4" s="4" t="inlineStr">
        <is>
          <t>NON-CONTROLLING INTEREST</t>
        </is>
      </c>
      <c r="B4" s="4" t="inlineStr">
        <is>
          <t>14. NON-CONTROLLING INTEREST During the three months ended June 30, 2024 and 2023, the Company has comprehensive income (loss) attributed to non-controlling interest for $0.05 million and ($2.7) million, respectively, of which, the majority resulted from two consolidated entities, RPNC Holdings, LLC and Zhejiang Emeren Smart Energy Co., Ltd. The Company calculated the non-controlling interest for 99% to RPNC Holdings, LLC and 40.13% to Zhejiang Emeren Smart Energy Co., Ltd. During the six months ended June 30, 2024 and 2023, the Company has comprehensive loss attributed to non-controlling interest for ($0.2) million and ($3.1) million, respectively, of which, the majority resulted from two consolidated entities, RPNC Holdings, LLC and Zhejiang Emeren Smart Energy Co., Ltd. The Company calculated the non-controlling interest for 99% to RPNC Holdings, LLC and 40.13% to Zhejiang Emeren Smart Energy Co., Lt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RELATED PARTY BALANCES AND TRANSACTIONS</t>
        </is>
      </c>
      <c r="B3" s="4" t="inlineStr">
        <is>
          <t xml:space="preserve"> </t>
        </is>
      </c>
    </row>
    <row r="4">
      <c r="A4" s="4" t="inlineStr">
        <is>
          <t>RELATED PARTY BALANCES AND TRANSACTIONS</t>
        </is>
      </c>
      <c r="B4" s="4" t="inlineStr">
        <is>
          <t>15. RELATED PARTY BALANCES AND TRANSACTIONS (a) Related party balances ​ As of June 30, 2024 and December 31, 2023, related party balances with ReneSola Singapore Pte., Ltd and its subsidiaries and with other related parties were as follows: ​ ​ ​ ​ ​ ​ ​ ​ ​ ​ June 30, ​ December 31, ​ 2024 2023 ​ ​ in thousands Due from other related party (1) ​ $ — ​ $ 30 Due from Related Party balances, net ​ $ — ​ $ 30 ​ ​ ​ ​ ​ ​ ​ Due to other related party (1) ​ $ 2,443 ​ $ 4,997 Due to related party balances, net ​ $ 2,443 ​ $ 4,997 ​ (b) Related party transactions Related party transactions with ReneSola Singapore Pte., Ltd and its subsidiaries and other related parties were as follows: ​ ​ ​ ​ ​ ​ ​ ​ ​ Six months ended June 30, ​ ​ 2024 ​ 2023 ​ ​ in thousands Payable to related party services (4) ​ $ 1,981 ​ $ — Payment for service (3) ​ ​ 4,602 ​ ​ — Bond issued (2) ​ 216 ​ 663 Interest expense (2) ​ ​ 22 ​ 7 (1) The balances due to other related party were convertible bond issued to Eiffel Investment Group for solar power development purpose and included the outstanding service cost that minority controllers of Gravel A provided to the Company. (2) Represents the convertible bond issued to Eiffel Investment Group up to EUR 7.03 million ($8.0 million) with an annual interest rate of 2%. The bond has a maturity date of September 2031. During the convertible period and when there is an Event of Default and Acceleration Event (failure to redeem, a material misrepresentation by the Company, or misuse of the proceeds), the bond holder shall have the right to convert the issued convertible bonds at the conversion price into shares of the Company. The conversion price is determined as per evaluation equal to 70% of the purchase price of the Shares. The Company accounts for convertible bond as a single debt instrument at amortized cost. In March 2023, a subsidiary of the Company withdrew $0.7 million (EUR 0.6 million) from Eiffel Investment Group, respectively. December 31, 2023, the outstanding convertible bond was $2.3 million (EUR 2.1 million). Bonds issued to related party for the three months ended June 30, 2024 was $0.2 million. Interest expense for the three months ended June 30, 2024 was $0.01 million. (3) Represents the amount that the Company paid in cash to minority shareholders of Gravel A for settling historical payable balance. Payment for service for the three months ended June 30, 2024 was $4.1 million. (4) Transactions during the six months ended June 30, 2024, which represents the payable amount of Gravel A to Enerpoint and Kaizen for project services regarding Italy projects. Payable to related party services for the three months ended June 30, 2024 was $0.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6. COMMITMENTS AND CONTINGENCIES Operating lease accounting The Company leases rooftop, land, other property, and equipment under non-cancellable operating leases whose initial terms are typically 3 As this time, a certain portion of active leases within the Company portfolio are classified as operating leases under the new standard. Operating leases are included in Rights-of-Use (“ROU”) assets, operating lease liabilities, current, and operating lease liabilities, non-current in the condensed consolidated balance sheets. The ROU assets represent the right to use an underlying asset for the lease term and lease liabilities represent our obligation to make minimum lease payment arising from the lease for the duration of the lease term. Most leases include one or more options to renew, with renewal terms that can extend the lease term from 1 year to 5 years or greater. The exercise of the lease renewal option To determine the present value of future minimum lease payments, the Company use the implicit rate when readily determinable. At this time, many of the Company’s leases do not provide an implicit rate; therefore, to determine the present value of minimum lease payments, the Company use its incremental borrowing rate based on the information available at lease commencement date. The ROU assets also include any lease payments made and exclude lease incentives. The components of lease expenses consisted of the following: ​ ​ ​ ​ ​ ​ ​ ​ ​ ​ ​ ​ Six months ended June 30, Lease cost Classification 2024 2023 ​ ​ ​ ​ in thousands Operating lease cost ​ Operating expenses: General and administrative ​ $ 986 $ 972 Short-term lease cost ​ Operating expenses: General and administrative ​ ​ — ​ ​ 22 Net lease cost ​ $ 986 ​ $ 994 ​ ​ ​ ​ ​ ​ ​ Lease Term and Discount Rate June 30, 2024 ​ December 31, 2023 Weighted-average remaining lease term (years) ​ ​ ​ Operating leases 23.2 years 23.5 years Weighted-average discount rate (%) ​ ​ ​ Operating leases 6.06 % 6.07 % ​ ​ ​ ​ ​ ​ ​ ​ ​ Six months ended June 30, Other information ​ 2024 2023 ​ ​ in thousands Cash paid for amount included in the measurement of lease liabilities ​ ​ ​ ​ Operating cash flows from operating leases ​ $ 828 ​ $ 1,010 Cash paid for short-term leases ​ $ — ​ $ 22 ​ As of June 30, 2024, future minimum payments required under the operating lease are: ​ ​ ​ ​ ​ ​ USD ​ ​ in thousands 2024 (July 1 through December 31) ​ $ 756 2025 ​ 1,803 2026 ​ 1,892 2027 ​ 2,009 2028 ​ 1,417 2029 and later ​ 32,053 Total minimum lease payments ​ 39,930 Less: Amount representing interest ​ ​ (18,929) Present value of net minimum lease payments ​ $ 21,001 ​ Capital commitments As of June 30, 2024 and December 31, 2023, the Company had capital commitments of approximately $3.2 million and $7.9 million, respectively. These capital commitments were solely related to contracts signed with vendors for procurement of services or PV related products used for the construction of solar PV systems being developed by the Company. The capital commitments as at balance sheet date disclosed above do not include those incomplete purchases or acquisitions as at balance sheet dates as the agreements could either be terminated unconditionally without any penalty or cancelable when the closing conditions as specified in the agreements could not be met. Legal matter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The Company is a party to legal matters and claims in the normal course of its operations. While the Company believes that the ultimate outcome of these matters will not have a material adverse effect on its financial position, results of operations or cash flows, the outcome of these matters is not determinable with certainty and negative outcomes may adversely affect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4</t>
        </is>
      </c>
    </row>
    <row r="3">
      <c r="A3" s="3" t="inlineStr">
        <is>
          <t>SEGMENT REPORTING</t>
        </is>
      </c>
      <c r="B3" s="4" t="inlineStr">
        <is>
          <t xml:space="preserve"> </t>
        </is>
      </c>
    </row>
    <row r="4">
      <c r="A4" s="4" t="inlineStr">
        <is>
          <t>SEGMENT REPORTING</t>
        </is>
      </c>
      <c r="B4" s="4" t="inlineStr">
        <is>
          <t>17. SEGMENT REPORTING The Company separated the solar power project segment into four reportable segments, including solar power project development, EPC services, electricity generation and DSA. Ancillary revenues and expenses and other unallocated costs and expenses are recorded in other. The chief operating decision maker is the chief executive officer of the Company. The Company only reports the segment information of net revenue and gross profit, to conform to the information the chief operating decision maker receives to assess the financial performance and allocate resources. There are no differences between the measurements of the Company’s reportable segments’ gross profit and the Company’s consolidated gross profit, as the Company uses the same profit measurement for all of the reportable segments and the consolidated entity. Furthermore, the Company’s chief operating decision maker is not provided with asset information by segment. As such, no asset information by segment is presented. The following table summarizes the Company’s revenues generated from each segment: ​ ​ ​ ​ ​ ​ ​ ​ ​ ​ ​ ​ ​ ​ ​ ​ ​ ​ ​ ​ ​ Three months ended June 30, 2024 ​ ​ in thousands ​ ​ Solar power project Electricity EPC ​ ​ ​ ​ ​ ​ ​ ​ ​ development ​ generation ​ Services ​ DSA ​ Others ​ ​ Total Net revenue ​ $ 5,884 ​ $ 8,690 ​ $ 12,365 ​ $ 3,099 ​ $ 19 ​ $ 30,057 Gross profit ​ $ 1,883 ​ $ 5,162 ​ $ 1,307 ​ $ 1,019 ​ $ 11 ​ $ 9,382 ​ ​ ​ ​ ​ ​ ​ ​ ​ ​ ​ ​ ​ ​ ​ ​ ​ ​ ​ ​ ​ Three months ended June 30, 2023 ​ ​ in thousands ​ ​ Solar power project Electricity EPC ​ ​ ​ ​ ​ ​ ​ ​ ​ development ​ generation ​ services DSA Others ​ ​ Total Net revenue ​ $ 14,216 ​ $ 9,819 ​ $ 8,585 ​ $ 656 ​ $ 570 ​ $ 33,846 Gross profit ​ $ 4,413 ​ $ 7,359 ​ $ 119 ​ $ 334 ​ $ 437 ​ $ 12,662 ​ ​ ​ ​ ​ ​ ​ ​ ​ ​ ​ ​ ​ ​ ​ ​ ​ ​ ​ ​ ​ Six months ended June 30, 2024 ​ ​ in thousands ​ ​ Solar power project Electricity EPC ​ ​ ​ ​ ​ ​ ​ ​ development ​ generation ​ services ​ DSA ​ Others ​ Total Net revenue ​ $ 5,884 ​ $ 14,074 ​ $ 16,502 ​ $ 8,161 ​ $ 36 ​ $ 44,657 Gross profit ​ $ 1,883 ​ $ 7,663 ​ $ 1,716 ​ $ 2,414 ​ $ 28 ​ $ 13,704 ​ ​ ​ ​ ​ ​ ​ ​ ​ ​ ​ ​ ​ ​ ​ ​ ​ ​ ​ ​ ​ Six months ended June 30, 2023 ​ ​ in thousands ​ ​ Solar power project Electricity EPC ​ ​ ​ ​ ​ ​ ​ ​ development ​ generation ​ services ​ DSA ​ Others ​ Total Net revenue ​ $ 14,216 ​ $ 14,701 ​ $ 16,480 ​ $ 656 ​ $ 669 ​ $ 46,722 Gross profit ​ $ 4,413 ​ $ 8,909 ​ $ 113 ​ $ 334 ​ $ 486 ​ $ 14,255 ​ The following table summarizes the Company’s revenues generated by the geographic location of customers: ​ ​ ​ ​ ​ ​ ​ ​ ​ ​ ​ ​ ​ ​ ​ ​ Three months ended June 30, ​ Six months ended June 30, ​ ​ 2024 ​ 2023 2024 2023 ​ ​ in thousands China ​ $ 6,244 ​ $ 4,080 ​ $ 9,124 ​ $ 7,310 United States ​ ​ 394 ​ 254 ​ 801 ​ ​ 457 UK ​ ​ 4,037 ​ 5,274 ​ 6,134 ​ ​ 6,560 Spain ​ ​ 815 ​ — ​ 815 ​ ​ — France ​ ​ 1 ​ 6 ​ 2 ​ ​ 6 Poland ​ ​ 480 ​ 18,026 ​ 2,940 ​ ​ 25,934 Italy ​ ​ 3,099 ​ ​ 1,123 ​ ​ 8,161 ​ ​ 1,123 Hungary ​ ​ 14,987 ​ 5,083 ​ 16,680 ​ ​ 5,332 Total ​ $ 30,057 ​ $ 33,846 ​ $ 44,657 ​ $ 46,7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8. SUBSEQUENT EVENTS The Company has evaluated subsequent events through the date of issuance of the unaudited condensed consolidated financial statements, there were no subsequent events occurred that would require recognition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92</v>
      </c>
      <c r="C4" s="6" t="n">
        <v>8348</v>
      </c>
      <c r="D4" s="6" t="n">
        <v>-5533</v>
      </c>
      <c r="E4" s="6" t="n">
        <v>815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unaudited condensed consolidated financial statements have been prepared and present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Quarterly results are not necessarily indicative of results for the full year. The condensed consolidated balance sheet as of December 31, 2023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consolidated financial statements included in the Company’s Annual Report on Form 10-K for the fiscal year ended December 31, 2023.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t>
        </is>
      </c>
    </row>
    <row r="5">
      <c r="A5" s="4" t="inlineStr">
        <is>
          <t>Basis of consolidation</t>
        </is>
      </c>
      <c r="B5" s="4" t="inlineStr">
        <is>
          <t>Basis of consolidation The consolidated financial statements include the financial statements of Emeren Group Ltd and its subsidiaries. All inter-company transactions, balances and realized and unrealized profits and losses have been eliminated on consolidation. A non-controlling interest is recognized to reflect the portion of a subsidiary’s equity which is not attributable, directly or indirectly, to the Company. Net income (loss) on the condensed consolidated statements of operations and comprehensive income (loss) includes the net income (loss) attributable to non-controlling interests when applicable. The cumulative results of operations attributable to non-controlling interests are also recorded as non-controlling interests in the Company’s condensed consolidated balance sheets. Cash flows related to transactions with non-controlling interests are presented under financing activities in the condensed consolidated statements of cash flows, when applicable.</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for the reporting periods presented. Actual results could materially differ from these estimates. Significant accounting estimates are susceptible to changes with the acquisition of the information, which include revenue recognition for sales of project asset rights, percentage of completion of EPC services, EPC warranties, allowances for credit losses, valuation of deferred tax assets, and recoverability of the carrying value of long-lived assets and project assets. Management bases its estimates and judgments on historical experience and on various other factors that it believes to be reasonable under the circumstances, the results of which form the basis for making judgments about the carrying values of assets and liabilities that are not readily apparent from other sources.</t>
        </is>
      </c>
    </row>
    <row r="7">
      <c r="A7" s="4" t="inlineStr">
        <is>
          <t>Fair value measurement</t>
        </is>
      </c>
      <c r="B7" s="4" t="inlineStr">
        <is>
          <t>Fair value measurement The Company estimates fair value of financial assets and liabilities as the price that would be received from the sales of an asset or paid to transfer a liability (an exit price) on the measurement date in an orderly transaction between market participants. The Company utilizes a hierarchy for inputs used in measuring fair value that gives the highest priority to observable inputs and the lowest priority to unobservable inputs. Valuation techniques used to measure fair value maximize the use of observable inputs. When available, the Company measures the fair value of financial instruments based on quoted market prices in active markets (Level 1 inputs), valuation techniques that use observable market-based inputs (Level 2 inputs) or unobservable inputs that are corroborated by market data.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Level 3 inputs). In certain cases, fair values are not subject to precise quantification or verification and may fluctuate as economic and market factors vary and as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Financial assets and liabilities held by the Company measured at fair value on a recurring basis as of June 30, 2024 and December 31, 2023 include cash and cash equivalents, accounts receivable, accounts payable and salaries payable. The carrying amounts of cash and cash equivalents, accounts receivable, accounts payable and salaries payable approximate their fair value because of their short-term nature (classified as Level 1).</t>
        </is>
      </c>
    </row>
    <row r="8">
      <c r="A8" s="4" t="inlineStr">
        <is>
          <t>Significant accounting policies</t>
        </is>
      </c>
      <c r="B8" s="4" t="inlineStr">
        <is>
          <t xml:space="preserve">Significant accounting policies There have been no material changes to the Company’s significant accounting policies disclosed in our audited consolidated financial statements included in the Annual Report on Form 10-K for the year ended December 31, 2023. </t>
        </is>
      </c>
    </row>
    <row r="9">
      <c r="A9" s="4" t="inlineStr">
        <is>
          <t>Cash and cash equivalents</t>
        </is>
      </c>
      <c r="B9" s="4" t="inlineStr">
        <is>
          <t>Cash and cash equivalents The Company maintains its cash and cash equivalents in bank accounts which, at times, exceed the federally insured limits. As of June 30, 2024 and December 31, 2023, the Company had cash in excess of FDIC insured amount. The Company has not experienced any losses in such accounts.</t>
        </is>
      </c>
    </row>
    <row r="10">
      <c r="A10" s="4" t="inlineStr">
        <is>
          <t>Advances to suppliers</t>
        </is>
      </c>
      <c r="B10" s="4" t="inlineStr">
        <is>
          <t>Advances to suppliers As of June 30, 2024 and December 31, 2023, advances to suppliers in current assets were $3.0 million and $4.3 million, respectively. The Company does not require collateral or other security against its advances to suppliers. As a result, the Company’s claims for such prepayments are unsecured, which exposes the Company to the suppliers’ credit risk. The Company performs ongoing credit evaluations of the financial condition of its material suppliers.</t>
        </is>
      </c>
    </row>
    <row r="11">
      <c r="A11" s="4" t="inlineStr">
        <is>
          <t>Leases</t>
        </is>
      </c>
      <c r="B11" s="4" t="inlineStr">
        <is>
          <t>Leases Operating lease costs are recognized on a straight-line basis over the lease term. From time to time, the Company’s subsidiaries are asked to prepay the lease costs for over one year. As of June 30, 2024 and December 31, 2023, the prepaid rental fees of $1.0 million and $1.0 million, respectively, were recorded in operating lease right-of-use assets.</t>
        </is>
      </c>
    </row>
    <row r="12">
      <c r="A12" s="4" t="inlineStr">
        <is>
          <t>Revenue recognition</t>
        </is>
      </c>
      <c r="B12" s="4" t="inlineStr">
        <is>
          <t>Revenue recognition The Company primarily derives its revenues from the following revenue streams: ● Solar power project development – This comprise of sale of project assets constructed by a third-party EPC contractor, sale of project assets constructed by the Company’s own EPC team, sale of project asset rights. ● EPC Services – Certain of the EPC contracts for photovoltaic (PV) solar power systems contain retainage provisions. Retainage represents contract costs for the portion of the contract price earned for work performed but held for payment by the customer as a form of security until a certain defined timeframe has been reached. The Company considers whether collectability of such retainage is reasonably assured in connection with our overall assessment of the collectability of amounts due or that will become due under the EPC contracts. After the Company has satisfied the EPC contract requirements and has an unconditional right to consideration, the retainage is billed and reclassified to “Accounts receivable from EPC services (billed)”. As of June 30, 2024 and December 31, 2023, the unbilled balance of accounts receivable from EPC services included in accounts receivable unbilled, net were $42.0 million and $51.9 million, respectively. ● Electricity generation – See Note 3. ACCOUNTS RECEIVABLE TRADE, NET for further details. ● DSA and others – DSA revenue is recognize over time based on the percentage of completion by using the cost-based input method upon the performance of relevant project development activities. Contract liability Advances from customers, which represent contract liabilities, are unrecognized revenue received from customers. Advances from customers are recognized as the Company performs under the contract. During the six months ended June 30, 2024 and 2023, the Company recognized nil and $0.04 million as revenue that was included in the balances of advances from customers as of January 1, 2024 and 2023, respectively. Disaggregation of revenue Revenue from sales of project right is recognized at a point in time whereas other revenues are recognized over time. The following tables summarizes the Company’s revenues by recognition points: ​ ​ ​ ​ ​ ​ ​ ​ ​ ​ ​ ​ ​ ​ ​ ​ Three months ended June 30, ​ Six months ended June 30, ​ 2024 ​ 2023 2024 2023 ​ ​ in thousands ​ ​ ​ ​ ​ ​ Solar power project development ​ $ 5,884 ​ $ 14,216 ​ $ 5,884 ​ $ 14,216 Revenue recognized at a point in time ​ ​ 5,884 ​ 14,216 ​ 5,884 ​ ​ 14,216 EPC services ​ ​ 12,365 ​ 8,585 ​ 16,502 ​ ​ 16,480 Electricity generation ​ ​ 8,690 ​ 9,819 ​ 14,074 ​ ​ 14,701 DSA ​ ​ 3,099 ​ ​ 656 ​ ​ 8,161 ​ ​ 656 Others ​ ​ 19 ​ 570 ​ 36 ​ ​ 669 Revenue recognized over time ​ ​ 24,173 ​ 19,630 ​ 38,773 ​ ​ 32,506 Total ​ $ 30,057 ​ $ 33,846 ​ $ 44,657 ​ $ 46,722 ​ The following table summarizes the Company’s revenues generated by the geographic location of customers: ​ ​ ​ ​ ​ ​ ​ ​ ​ ​ ​ ​ ​ ​ ​ ​ Three months ended June 30, ​ Six months ended June 30, ​ 2024 ​ 2023 2024 2023 ​ ​ ​ ​ ​ ​ ​ ​ in thousands China ​ $ 6,244 ​ $ 4,080 ​ $ 9,124 ​ $ 7,310 United States ​ ​ 394 ​ ​ 254 ​ ​ 801 ​ ​ 457 UK ​ ​ 4,037 ​ ​ 5,274 ​ ​ 6,134 ​ ​ 6,560 Spain ​ ​ 815 ​ ​ — ​ ​ 815 ​ ​ — France ​ ​ 1 ​ ​ 6 ​ ​ 2 ​ ​ 6 Poland ​ ​ 480 ​ ​ 18,026 ​ ​ 2,940 ​ ​ 25,934 Italy ​ ​ 3,099 ​ ​ 1,123 ​ ​ 8,161 ​ ​ 1,123 Hungary ​ ​ 14,987 ​ ​ 5,083 ​ ​ 16,680 ​ ​ 5,332 Total ​ $ 30,057 ​ $ 33,846 ​ $ 44,657 ​ $ 46,722 ​ See Note 17. SEGMENT REPORTING for further details.</t>
        </is>
      </c>
    </row>
    <row r="13">
      <c r="A13" s="4" t="inlineStr">
        <is>
          <t>Feed-in tariff (s) (FIT) payments</t>
        </is>
      </c>
      <c r="B13" s="4" t="inlineStr">
        <is>
          <t>Feed-in tariff (s) (FIT) payments The Company collected FIT payments of $0.3 million and $0.1 million for the electricity sold to the state grid companies in the PRC for the three months ended June 30, 2024 and 2023, respectively. The Company recognized non-FIT payments of attracting foreign investment of nil and $0.1 million in other operating income and expense, net for the three months ended June 30, 2024 and 2023, respectively. The Company collected FIT payments of $0.4 million and $1.7 million for the electricity sold to the state grid companies in the PRC for the six months ended June 30, 2024 and 2023, respectively. The Company recognized non-FIT payments of attracting foreign investment of $0.1 million and $0.1 million in other operating income and expense, net for the six months ended June 30, 2024 and 2023, respectively.</t>
        </is>
      </c>
    </row>
    <row r="14">
      <c r="A14" s="4" t="inlineStr">
        <is>
          <t>Foreign currency</t>
        </is>
      </c>
      <c r="B14" s="4" t="inlineStr">
        <is>
          <t>Foreign currency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Company’s cash and cash equivalents and restricted cash denominated in RMB amounted to RMB 84.9 million ($11.7 million) and RMB 138.1 million ($19.5 million) on June 30, 2024 and December 31, 2023, respectively.</t>
        </is>
      </c>
    </row>
    <row r="15">
      <c r="A15" s="4" t="inlineStr">
        <is>
          <t>Comprehensive income (loss)</t>
        </is>
      </c>
      <c r="B15" s="4" t="inlineStr">
        <is>
          <t>Comprehensive income (loss) Comprehensive income (loss) is the change in equity during a period from transactions and other events and circumstances from non-shareholder sources and included net income (loss) and foreign currency translation adjustments. As of June 30, 2024 and December 31, 2023, accumulated other comprehensive income (loss) is mainly composed of foreign currency translation adjustments.</t>
        </is>
      </c>
    </row>
    <row r="16">
      <c r="A16" s="4" t="inlineStr">
        <is>
          <t>Recently issued accounting pronouncements</t>
        </is>
      </c>
      <c r="B16" s="4" t="inlineStr">
        <is>
          <t>Recently issued accounting pronouncements In March 2023, the FASB issued ASU No. 2023 - 01, Leases (Topic 842): Common Control Arrangements, which requires leasehold improvements associated with common control leases to be amortized over the useful life to the common control group. The new standard is effective for fiscal years beginning after December 15, 2023. The Company’s management does not believe the adoption of ASU No. 2023 - 01 will have a material impact on its consolidated financial statements and disclosures. In November 2023, the FASB issued ASU No. 2023 - 07, Segment Reporting (Topic 280): Improvements to Reportable Segment Disclosures, which improves reportable segment disclosure requirements, primarily through enhanced disclosures about significant segment expenses. The new standard is effective for fiscal years beginning after December 15, 2023 and interim periods within fiscal years beginning after December 15, 2024. The Company is currently evaluating the impact of adopting this new guidance on disclosures in the Company’s consolidated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4</t>
        </is>
      </c>
      <c r="C1" s="2" t="inlineStr">
        <is>
          <t>Dec. 31, 2023</t>
        </is>
      </c>
    </row>
    <row r="2">
      <c r="A2" s="3" t="inlineStr">
        <is>
          <t>UNAUDITED CONDENSED CONSOLIDATED BALANCE SHEETS</t>
        </is>
      </c>
      <c r="B2" s="4" t="inlineStr">
        <is>
          <t xml:space="preserve"> </t>
        </is>
      </c>
      <c r="C2" s="4" t="inlineStr">
        <is>
          <t xml:space="preserve"> </t>
        </is>
      </c>
    </row>
    <row r="3">
      <c r="A3" s="4" t="inlineStr">
        <is>
          <t>Common shares, par value (in dollars per share)</t>
        </is>
      </c>
      <c r="B3" s="6" t="n">
        <v>0</v>
      </c>
      <c r="C3" s="6" t="n">
        <v>0</v>
      </c>
    </row>
    <row r="4">
      <c r="A4" s="4" t="inlineStr">
        <is>
          <t>Common shares, shares authorized</t>
        </is>
      </c>
      <c r="B4" s="5" t="n">
        <v>1000000000</v>
      </c>
      <c r="C4" s="5" t="n">
        <v>1000000000</v>
      </c>
    </row>
    <row r="5">
      <c r="A5" s="4" t="inlineStr">
        <is>
          <t>Common shares, shares issued</t>
        </is>
      </c>
      <c r="B5" s="5" t="n">
        <v>652155075</v>
      </c>
      <c r="C5" s="5" t="n">
        <v>651821742</v>
      </c>
    </row>
    <row r="6">
      <c r="A6" s="4" t="inlineStr">
        <is>
          <t>Common shares, shares outstanding</t>
        </is>
      </c>
      <c r="B6" s="5" t="n">
        <v>512549555</v>
      </c>
      <c r="C6" s="5" t="n">
        <v>546204372</v>
      </c>
    </row>
    <row r="7">
      <c r="A7" s="4" t="inlineStr">
        <is>
          <t>Treasury stock (in shares)</t>
        </is>
      </c>
      <c r="B7" s="5" t="n">
        <v>124703920</v>
      </c>
      <c r="C7" s="5" t="n">
        <v>90715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PRINCIPAL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disaggregation of revenue</t>
        </is>
      </c>
      <c r="B4" s="4" t="inlineStr">
        <is>
          <t>​ ​ ​ ​ ​ ​ ​ ​ ​ ​ ​ ​ ​ ​ ​ ​ Three months ended June 30, ​ Six months ended June 30, ​ 2024 ​ 2023 2024 2023 ​ ​ in thousands ​ ​ ​ ​ ​ ​ Solar power project development ​ $ 5,884 ​ $ 14,216 ​ $ 5,884 ​ $ 14,216 Revenue recognized at a point in time ​ ​ 5,884 ​ 14,216 ​ 5,884 ​ ​ 14,216 EPC services ​ ​ 12,365 ​ 8,585 ​ 16,502 ​ ​ 16,480 Electricity generation ​ ​ 8,690 ​ 9,819 ​ 14,074 ​ ​ 14,701 DSA ​ ​ 3,099 ​ ​ 656 ​ ​ 8,161 ​ ​ 656 Others ​ ​ 19 ​ 570 ​ 36 ​ ​ 669 Revenue recognized over time ​ ​ 24,173 ​ 19,630 ​ 38,773 ​ ​ 32,506 Total ​ $ 30,057 ​ $ 33,846 ​ $ 44,657 ​ $ 46,722 ​ ​ ​ ​ ​ ​ ​ ​ ​ ​ ​ ​ ​ ​ ​ ​ Three months ended June 30, ​ Six months ended June 30, ​ 2024 ​ 2023 2024 2023 ​ ​ ​ ​ ​ ​ ​ ​ in thousands China ​ $ 6,244 ​ $ 4,080 ​ $ 9,124 ​ $ 7,310 United States ​ ​ 394 ​ ​ 254 ​ ​ 801 ​ ​ 457 UK ​ ​ 4,037 ​ ​ 5,274 ​ ​ 6,134 ​ ​ 6,560 Spain ​ ​ 815 ​ ​ — ​ ​ 815 ​ ​ — France ​ ​ 1 ​ ​ 6 ​ ​ 2 ​ ​ 6 Poland ​ ​ 480 ​ ​ 18,026 ​ ​ 2,940 ​ ​ 25,934 Italy ​ ​ 3,099 ​ ​ 1,123 ​ ​ 8,161 ​ ​ 1,123 Hungary ​ ​ 14,987 ​ ​ 5,083 ​ ​ 16,680 ​ ​ 5,332 Total ​ $ 30,057 ​ $ 33,846 ​ $ 44,657 ​ $ 46,7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TRADE, NET (Tables)</t>
        </is>
      </c>
      <c r="B1" s="2" t="inlineStr">
        <is>
          <t>6 Months Ended</t>
        </is>
      </c>
    </row>
    <row r="2">
      <c r="B2" s="2" t="inlineStr">
        <is>
          <t>Jun. 30, 2024</t>
        </is>
      </c>
    </row>
    <row r="3">
      <c r="A3" s="3" t="inlineStr">
        <is>
          <t>ACCOUNTS RECEIVABLE TRADE, NET</t>
        </is>
      </c>
      <c r="B3" s="4" t="inlineStr">
        <is>
          <t xml:space="preserve"> </t>
        </is>
      </c>
    </row>
    <row r="4">
      <c r="A4" s="4" t="inlineStr">
        <is>
          <t>Schedule of components of accounts receivable, net</t>
        </is>
      </c>
      <c r="B4" s="4" t="inlineStr">
        <is>
          <t>​ ​ ​ ​ ​ ​ ​ ​ ​ ​ June 30, ​ December 31, ​ 2024 2023 ​ ​ in thousands Accounts receivable trade ​ ​ ​ ​ ​ ​ – from EPC services ​ $ 4,047 ​ $ 7,304 – from solar power project assets and DSA ​ ​ 10,437 ​ ​ 15,055 – from electricity generation (1) ​ ​ 12,689 ​ ​ 9,596 Total accounts receivable trade ​ ​ 27,173 ​ ​ 31,955 Less: allowance for credit losses ​ ​ (4,009) ​ ​ (4,832) Accounts receivable trade, net ​ $ 23,164 ​ $ 27,123 (1) Accounts receivable from electricity generation were mainly due from China’s state grid companies. The amounts included the portion of feed-in tariff(s) (FIT) for the electricity sold to the state grid companies in the PRC in which the relevant on-grid solar power stations are still pending for registration to the Renewable Energy Subsidy Catalog, which the Company has submitted the application for its solar power stations started operation before July 2017 to be registered on the Catalog. The Company expects that a certain part of the FIT receivables will be recovered after twelve months from the reporting date, which are discounted at an effective interest rate. As of June 30, 2024 and December 31, 2023, there are $3.4 million and $3.5 million of FIT receivables classified as current, and $ 18.1 million and $ 16.4 million classified as non-current, which is included in the other non-current assets on the condensed consolidated balance sheets, respectively.</t>
        </is>
      </c>
    </row>
    <row r="5">
      <c r="A5" s="4" t="inlineStr">
        <is>
          <t>Schedule of accounts receivable unbilled</t>
        </is>
      </c>
      <c r="B5" s="4" t="inlineStr">
        <is>
          <t>​ ​ ​ ​ ​ ​ ​ ​ ​ ​ June 30, ​ December 31, ​ 2024 2023 ​ ​ in thousands Accounts receivable unbilled ​ ​ –from solar power project assets ​ $ 3,864 ​ $ 8,088 –from EPC services ​ ​ 41,996 ​ ​ 51,881 Total accounts receivable unbilled ​ ​ 45,860 ​ ​ 59,969 Less: allowance for credit losses ​ ​ (71) ​ ​ (371) Accounts receivable unbilled, net ​ $ 45,789 ​ $ 59,598</t>
        </is>
      </c>
    </row>
    <row r="6">
      <c r="A6" s="4" t="inlineStr">
        <is>
          <t>Schedule of movement in lifetime expected credit losses that has been recognized for trade receivables</t>
        </is>
      </c>
      <c r="B6" s="4" t="inlineStr">
        <is>
          <t>​ ​ ​ ​ ​ ​ ​ ​ ​ ​ June 30, ​ December 31, ​ 2024 2023 ​ ​ in thousands At beginning of the period ​ $ 5,203 ​ $ 2,749 Allowance for credit losses for the period ​ 859 ​ ​ 2,925 Written off ​ ​ (1,982) ​ ​ (471) At end of the period ​ $ 4,080 ​ $ 5,2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of deferred costs, capitalized, prepaid, and other assets disclosure</t>
        </is>
      </c>
      <c r="B4" s="4" t="inlineStr">
        <is>
          <t>​ ​ ​ ​ ​ ​ ​ ​ ​ ​ June 30, ​ December 31, ​ 2024 2023 ​ ​ in thousands Receivables from disposal of property, plant and equipment (1) ​ $ 1,399 ​ $ 1,885 Deposits (2) ​ ​ 14,699 ​ ​ 13,727 Others (3) ​ ​ 3,174 ​ ​ 4,577 Total prepaid expenses and other current assets ​ ​ 19,272 ​ ​ 20,189 Allowance for credit losses (4) ​ ​ (1,850) ​ ​ (1,934) Total prepaid expenses and other current assets ​ $ 17,422 ​ $ 18,255 (1) Receivables from disposal of property, plant and equipment mainly represented disposal of Company’s solar power stations assets which were primarily for electricity generation revenue segment. (2) As of June 30, 2024 and December 31, 2023, deposits mainly represented deposits made for interconnection, and the bidding of project asset construction rights and rooftop leases. (3) As of December 31, 2023, others mainly included $ 1.8 million deferred cost for Hungary projects, $ 0.8 million prepayment on Korea project development (the Company has recorded 100% allowance for credit losses associated with such prepayment), and $ 0.7 million prepaid for UK project. As of June 30, 2024, others mainly included $0.7 million prepayment on Korea project development (the Company has recorded 100% allowance for credit losses associated with such prepayment), and $0.8 million prepaid for UK project. (4) Allowance for credit losses mainly represented the portion of compensation receivable from Canadian authorities on closure of a certain project in Canada that the Company believes is not recoverable, unrecoverable collection from sold entities in China, and allowance for the Korea project’s prepayment which the Company deemed not recover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JECT ASSETS (Tables)</t>
        </is>
      </c>
      <c r="B1" s="2" t="inlineStr">
        <is>
          <t>6 Months Ended</t>
        </is>
      </c>
    </row>
    <row r="2">
      <c r="B2" s="2" t="inlineStr">
        <is>
          <t>Jun. 30, 2024</t>
        </is>
      </c>
    </row>
    <row r="3">
      <c r="A3" s="3" t="inlineStr">
        <is>
          <t>PROJECT ASSETS</t>
        </is>
      </c>
      <c r="B3" s="4" t="inlineStr">
        <is>
          <t xml:space="preserve"> </t>
        </is>
      </c>
    </row>
    <row r="4">
      <c r="A4" s="4" t="inlineStr">
        <is>
          <t>Schedule of project assets</t>
        </is>
      </c>
      <c r="B4" s="4" t="inlineStr">
        <is>
          <t>​ ​ ​ ​ ​ ​ ​ ​ ​ ​ June 30, ​ December 31, ​ 2024 2023 ​ ​ in thousands Project assets - Development and construction cost ​ $ 105,170 ​ $ 75,277 Project assets - Others ​ ​ 1,287 ​ ​ 1,247 Total project assets ​ $ 106,457 ​ $ 76,524 ​ ​ ​ ​ ​ ​ ​ Current portion ​ $ 70,392 ​ $ 39,914 Non-current portion ​ $ 36,065 ​ $ 36,6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NET</t>
        </is>
      </c>
      <c r="B3" s="4" t="inlineStr">
        <is>
          <t xml:space="preserve"> </t>
        </is>
      </c>
    </row>
    <row r="4">
      <c r="A4" s="4" t="inlineStr">
        <is>
          <t>Schedule of property, plant and equipment. net</t>
        </is>
      </c>
      <c r="B4" s="4" t="inlineStr">
        <is>
          <t>​ ​ ​ ​ ​ ​ ​ ​ ​ ​ June 30, ​ December 31, ​ 2024 2023 ​ ​ in thousands Land ​ $ 275 ​ $ 275 Plant and machinery ​ 880 ​ ​ 768 Motor vehicles ​ 90 ​ ​ 91 Office equipment ​ 305 ​ ​ 307 Power stations ​ 187,566 ​ ​ 187,518 Less: Accumulated depreciation ​ (31,826) ​ ​ (27,125) ​ ​ ​ 157,290 ​ ​ 161,834 Construction in progress ​ 2,179 ​ ​ 1,280 Property, plant and equipment, net ​ $ 159,469 ​ $ 163,1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ORROWINGS AND OTHER FINANCING ARRANGEMENTS (Tables)</t>
        </is>
      </c>
      <c r="B1" s="2" t="inlineStr">
        <is>
          <t>6 Months Ended</t>
        </is>
      </c>
    </row>
    <row r="2">
      <c r="B2" s="2" t="inlineStr">
        <is>
          <t>Jun. 30, 2024</t>
        </is>
      </c>
    </row>
    <row r="3">
      <c r="A3" s="3" t="inlineStr">
        <is>
          <t>BORROWINGS AND OTHER FINANCING ARRANGEMENTS</t>
        </is>
      </c>
      <c r="B3" s="4" t="inlineStr">
        <is>
          <t xml:space="preserve"> </t>
        </is>
      </c>
    </row>
    <row r="4">
      <c r="A4" s="4" t="inlineStr">
        <is>
          <t>Schedule of bank borrowings</t>
        </is>
      </c>
      <c r="B4" s="4" t="inlineStr">
        <is>
          <t>​ ​ ​ ​ ​ ​ ​ ​ ​ ​ June 30, ​ December 31, ​ 2024 2023 ​ ​ in thousands Long-term borrowings, current ​ $ 1,245 ​ $ 1,385 Long-term borrowings, non-current ​ ​ 22,863 ​ ​ 22,685 Total borrowings from bank and other third parties ​ $ 24,108 ​ $ 24,070 ​</t>
        </is>
      </c>
    </row>
    <row r="5">
      <c r="A5" s="4" t="inlineStr">
        <is>
          <t>Schedule of future minimum payments required under the lease loan contract</t>
        </is>
      </c>
      <c r="B5" s="4" t="inlineStr">
        <is>
          <t>​ ​ ​ ​ ​ ​ USD ​ ​ in thousands 2024 (July 1 through December 31) $ 1,033 2025 ​ ​ 1,224 2026 ​ 1,224 2027 ​ 1,224 2028 ​ 1,224 2029 and later ​ 38,424 Total minimum lease loan payments ​ 44,353 Less: Amount representing interest ​ (21,348) Present value of net minimum lease loan payments ​ $ 23,005</t>
        </is>
      </c>
    </row>
    <row r="6">
      <c r="A6" s="4" t="inlineStr">
        <is>
          <t>Schedule of future minimum payments required under the finance lease</t>
        </is>
      </c>
      <c r="B6" s="4" t="inlineStr">
        <is>
          <t>​ ​ ​ ​ ​ ​ USD ​ ​ in thousands 2024 (July 1 through December 31) $ 518 2025 ​ 977 2026 ​ 760 2027 ​ 745 Total minimum lease payments ​ ​ 3,000 Less: Amount representing interest ​ (302) Present value of net minimum lease payments ​ $ 2,698 Current portion ​ $ 996 Non-current portion ​ $ 1,702</t>
        </is>
      </c>
    </row>
    <row r="7">
      <c r="A7" s="4" t="inlineStr">
        <is>
          <t>Schedule of future minimum payments required under the failed sale-lease back</t>
        </is>
      </c>
      <c r="B7" s="4" t="inlineStr">
        <is>
          <t>​ ​ ​ ​ ​ ​ USD ​ ​ in thousands 2024 (July 1 through December 31) $ 2,867 2025 ​ 4,853 2026 ​ 3,309 2027 ​ 2,620 2028 ​ 1,996 2029 and later ​ 1,348 Total minimum lease payments ​ 16,993 Less: Amount representing interest ​ (2,106) Present value of net minimum lease payments ​ $ 14,887 Current portion ​ $ 4,129 Non-current portion ​ $ 10,758 ​ ​ ​ ​ ​ ​ ​ ​ ​ ​ June 30, ​ December 31, ​ 2024 2023 ​ ​ in thousands Current portion of finance lease ​ $ 996 ​ $ 970 Current portion of failed sale and lease back ​ ​ 4,129 ​ ​ 3,589 Total current portion of failed sale-lease back and finance lease ​ $ 5,125 ​ $ 4,559 ​ ​ ​ ​ ​ ​ ​ Non-current portion for finance lease ​ $ 1,702 ​ $ 2,203 Non-current portion for failed sale and lease back ​ ​ 10,758 ​ ​ 9,055 Total non-current portion of failed sale-lease back and finance lease ​ $ 12,460 ​ $ 11,2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CURRENT LIABILITIES</t>
        </is>
      </c>
      <c r="B3" s="4" t="inlineStr">
        <is>
          <t xml:space="preserve"> </t>
        </is>
      </c>
    </row>
    <row r="4">
      <c r="A4" s="4" t="inlineStr">
        <is>
          <t>Schedule of other current liabilities</t>
        </is>
      </c>
      <c r="B4" s="4" t="inlineStr">
        <is>
          <t>​ ​ ​ ​ ​ ​ ​ ​ ​ ​ June 30, ​ December 31, ​ 2024 2023 ​ ​ in thousands Payables for purchase of property, plant and equipment (1) ​ $ 11,157 ​ $ 13,426 Other tax payables ​ 250 ​ ​ 271 Deferred revenue (3) ​ — ​ ​ 3,177 Other (2) ​ 3,767 ​ ​ 4,446 Total other current liabilities ​ $ 15,174 ​ $ 21,320 (1) Payable for purchase of property, plant and equipment as of June 30, 2024 and December 31, 2023 included as payable to ReneSola Singapore Pte Ltd.’s subsidiaries. (2) Other as of June 30, 2024 and December 31, 2023 mainly includes the payables for claims, audit fees and other professional service fees. (3) Deferred revenue as of December 31, 2023 is mainly related to Hungary projec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BASED COMPENSATION (Tables)</t>
        </is>
      </c>
      <c r="B1" s="2" t="inlineStr">
        <is>
          <t>6 Months Ended</t>
        </is>
      </c>
    </row>
    <row r="2">
      <c r="B2" s="2" t="inlineStr">
        <is>
          <t>Jun. 30, 2024</t>
        </is>
      </c>
    </row>
    <row r="3">
      <c r="A3" s="3" t="inlineStr">
        <is>
          <t>SHARE BASED COMPENSATION</t>
        </is>
      </c>
      <c r="B3" s="4" t="inlineStr">
        <is>
          <t xml:space="preserve"> </t>
        </is>
      </c>
    </row>
    <row r="4">
      <c r="A4" s="4" t="inlineStr">
        <is>
          <t>Schedule of the option activity</t>
        </is>
      </c>
      <c r="B4" s="4" t="inlineStr">
        <is>
          <t>​ ​ ​ ​ ​ ​ ​ ​ ​ ​ ​ ​ ​ ​ ​ ​ ​ ​ ​ Weighted ​ ​ ​ ​ ​ ​ ​ ​ ​ ​ Average ​ ​ ​ ​ ​ ​ ​ ​ Weighted ​ Remaining ​ ​ Aggregate ​ ​ Number of ​ ​ Average ​ Contractual ​ ​ Intrinsic ​ Options ​ Exercise Prices Term (in years) ​ Value Outstanding on December 31, 2023 13,360,000 $ 0.39 2.61 $ 624,234 Granted — — ​ ​ — Exercised — — ​ ​ — Forfeited (600,010) — ​ ​ — Outstanding on March 31, 2024 12,759,990 0.39 ​ 2.28 ​ $ 215,000 Granted ​ — ​ ​ — ​ ​ ​ ​ — Exercised ​ — ​ ​ — ​ ​ ​ ​ — Forfeited ​ — ​ ​ — ​ ​ ​ ​ — Outstanding on June 30, 2024 ​ 12,759,990 ​ ​ 0.39 ​ 2.03 ​ ​ — Expected to vest at June 30, 2024 833,390 0.42 3.88 ​ ​ — Exercisable at June 30, 2024 12,759,990 0.39 2.0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LOSS) PER ADS (Tables)</t>
        </is>
      </c>
      <c r="B1" s="2" t="inlineStr">
        <is>
          <t>6 Months Ended</t>
        </is>
      </c>
    </row>
    <row r="2">
      <c r="B2" s="2" t="inlineStr">
        <is>
          <t>Jun. 30, 2024</t>
        </is>
      </c>
    </row>
    <row r="3">
      <c r="A3" s="3" t="inlineStr">
        <is>
          <t>EARNINGS/ (LOSS) PER ADS</t>
        </is>
      </c>
      <c r="B3" s="4" t="inlineStr">
        <is>
          <t xml:space="preserve"> </t>
        </is>
      </c>
    </row>
    <row r="4">
      <c r="A4" s="4" t="inlineStr">
        <is>
          <t>Schedule of basic and diluted earnings per ADS</t>
        </is>
      </c>
      <c r="B4" s="4" t="inlineStr">
        <is>
          <t>​ ​ ​ ​ ​ ​ ​ ​ ​ ​ ​ ​ ​ ​ ​ Three months ended June 30, Six months ended June 30, ​ ​ 2024 ​ 2023 ​ 2024 2023 ​ ​ in thousands, except number of shares and per share amounts Numerator: ​ ​ ​ ​ ​ ​ ​ ​ ​ ​ ​ ​ Net income (loss) ​ $ 746 ​ $ 7,682 ​ $ (4,742) ​ $ 7,067 Less: Net income (loss) attributed to noncontrolling interests ​ ​ 354 ​ ​ (666) ​ 791 ​ ​ (1,087) Total net income (loss) attributed to Emeren Group Ltd ​ $ 392 ​ $ 8,348 ​ $ (5,533) ​ $ 8,154 ​ ​ ​ ​ ​ ​ ​ ​ ​ ​ ​ ​ Numerator for diluted income (loss) per ADS ​ $ 392 ​ $ 8,348 ​ $ (5,533) ​ $ 8,154 ​ ​ ​ ​ ​ ​ ​ ​ ​ ​ ​ ​ ​ Denominator: ​ ​ ​ ​ ​ ​ ​ ​ ​ ​ ​ ​ Denominator for basic income (loss) per ADS - weighted average number of ADS outstanding* ​ ​ 51,283,524 ​ ​ 57,234,013 ​ 52,402,518 57,304,704 Dilutive effects of share options* ​ ​ 90,661 ​ ​ 366,688 ​ — 393,606 Denominator for diluted calculation - weighted average number of ADS outstanding* ​ ​ 51,374,185 ​ ​ 57,600,701 ​ 52,402,518 57,698,310 ​ ​ ​ ​ ​ ​ ​ ​ ​ ​ ​ ​ ​ Basic income (loss) per ADS ​ $ 0.01 ​ $ 0.15 ​ $ (0.11) $ 0.14 Diluted income (loss) per ADS ​ $ 0.01 ​ $ 0.14 ​ $ (0.11) $ 0.14 * All shares are converted to ADS, each ADS represents 10 common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6 Months Ended</t>
        </is>
      </c>
    </row>
    <row r="2">
      <c r="B2" s="2" t="inlineStr">
        <is>
          <t>Jun. 30, 2024</t>
        </is>
      </c>
    </row>
    <row r="3">
      <c r="A3" s="3" t="inlineStr">
        <is>
          <t>RELATED PARTY BALANCES AND TRANSACTIONS</t>
        </is>
      </c>
      <c r="B3" s="4" t="inlineStr">
        <is>
          <t xml:space="preserve"> </t>
        </is>
      </c>
    </row>
    <row r="4">
      <c r="A4" s="4" t="inlineStr">
        <is>
          <t>Schedule of amounts due to related parties comprised of amounts payable to purchase of raw materials and others</t>
        </is>
      </c>
      <c r="B4" s="4" t="inlineStr">
        <is>
          <t>​ ​ ​ ​ ​ ​ ​ ​ ​ ​ June 30, ​ December 31, ​ 2024 2023 ​ ​ in thousands Due from other related party (1) ​ $ — ​ $ 30 Due from Related Party balances, net ​ $ — ​ $ 30 ​ ​ ​ ​ ​ ​ ​ Due to other related party (1) ​ $ 2,443 ​ $ 4,997 Due to related party balances, net ​ $ 2,443 ​ $ 4,997 ​</t>
        </is>
      </c>
    </row>
    <row r="5">
      <c r="A5" s="4" t="inlineStr">
        <is>
          <t>Schedule of related party transactions</t>
        </is>
      </c>
      <c r="B5" s="4" t="inlineStr">
        <is>
          <t>​ ​ ​ ​ ​ ​ ​ ​ ​ Six months ended June 30, ​ ​ 2024 ​ 2023 ​ ​ in thousands Payable to related party services (4) ​ $ 1,981 ​ $ — Payment for service (3) ​ ​ 4,602 ​ ​ — Bond issued (2) ​ 216 ​ 663 Interest expense (2) ​ ​ 22 ​ 7 (1) The balances due to other related party were convertible bond issued to Eiffel Investment Group for solar power development purpose and included the outstanding service cost that minority controllers of Gravel A provided to the Company. (2) Represents the convertible bond issued to Eiffel Investment Group up to EUR 7.03 million ($8.0 million) with an annual interest rate of 2%. The bond has a maturity date of September 2031. During the convertible period and when there is an Event of Default and Acceleration Event (failure to redeem, a material misrepresentation by the Company, or misuse of the proceeds), the bond holder shall have the right to convert the issued convertible bonds at the conversion price into shares of the Company. The conversion price is determined as per evaluation equal to 70% of the purchase price of the Shares. The Company accounts for convertible bond as a single debt instrument at amortized cost. In March 2023, a subsidiary of the Company withdrew $0.7 million (EUR 0.6 million) from Eiffel Investment Group, respectively. December 31, 2023, the outstanding convertible bond was $2.3 million (EUR 2.1 million). Bonds issued to related party for the three months ended June 30, 2024 was $0.2 million. Interest expense for the three months ended June 30, 2024 was $0.01 million. (3) Represents the amount that the Company paid in cash to minority shareholders of Gravel A for settling historical payable balance. Payment for service for the three months ended June 30, 2024 was $4.1 million. (4) Transactions during the six months ended June 30, 2024, which represents the payable amount of Gravel A to Enerpoint and Kaizen for project services regarding Italy projects. Payable to related party services for the three months ended June 30, 2024 was $0.5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et revenues:</t>
        </is>
      </c>
      <c r="C3" s="4" t="inlineStr">
        <is>
          <t xml:space="preserve"> </t>
        </is>
      </c>
      <c r="D3" s="4" t="inlineStr">
        <is>
          <t xml:space="preserve"> </t>
        </is>
      </c>
      <c r="E3" s="4" t="inlineStr">
        <is>
          <t xml:space="preserve"> </t>
        </is>
      </c>
      <c r="F3" s="4" t="inlineStr">
        <is>
          <t xml:space="preserve"> </t>
        </is>
      </c>
    </row>
    <row r="4">
      <c r="A4" s="4" t="inlineStr">
        <is>
          <t>Total net revenues</t>
        </is>
      </c>
      <c r="C4" s="6" t="n">
        <v>30057</v>
      </c>
      <c r="D4" s="6" t="n">
        <v>33846</v>
      </c>
      <c r="E4" s="6" t="n">
        <v>44657</v>
      </c>
      <c r="F4" s="6" t="n">
        <v>46722</v>
      </c>
    </row>
    <row r="5">
      <c r="A5" s="4" t="inlineStr">
        <is>
          <t>Cost of revenues</t>
        </is>
      </c>
      <c r="C5" s="5" t="n">
        <v>-20675</v>
      </c>
      <c r="D5" s="5" t="n">
        <v>-21184</v>
      </c>
      <c r="E5" s="5" t="n">
        <v>-30953</v>
      </c>
      <c r="F5" s="5" t="n">
        <v>-32467</v>
      </c>
    </row>
    <row r="6">
      <c r="A6" s="4" t="inlineStr">
        <is>
          <t>Gross profit</t>
        </is>
      </c>
      <c r="C6" s="5" t="n">
        <v>9382</v>
      </c>
      <c r="D6" s="5" t="n">
        <v>12662</v>
      </c>
      <c r="E6" s="5" t="n">
        <v>13704</v>
      </c>
      <c r="F6" s="5" t="n">
        <v>14255</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es and marketing</t>
        </is>
      </c>
      <c r="C8" s="5" t="n">
        <v>-57</v>
      </c>
      <c r="D8" s="5" t="n">
        <v>-127</v>
      </c>
      <c r="E8" s="5" t="n">
        <v>-116</v>
      </c>
      <c r="F8" s="5" t="n">
        <v>-219</v>
      </c>
    </row>
    <row r="9">
      <c r="A9" s="4" t="inlineStr">
        <is>
          <t>General and administrative</t>
        </is>
      </c>
      <c r="C9" s="5" t="n">
        <v>-5354</v>
      </c>
      <c r="D9" s="5" t="n">
        <v>-5329</v>
      </c>
      <c r="E9" s="5" t="n">
        <v>-9976</v>
      </c>
      <c r="F9" s="5" t="n">
        <v>-9725</v>
      </c>
    </row>
    <row r="10">
      <c r="A10" s="4" t="inlineStr">
        <is>
          <t>Other operating expenses, net</t>
        </is>
      </c>
      <c r="C10" s="5" t="n">
        <v>-1012</v>
      </c>
      <c r="D10" s="5" t="n">
        <v>-2160</v>
      </c>
      <c r="E10" s="5" t="n">
        <v>-1869</v>
      </c>
      <c r="F10" s="5" t="n">
        <v>-2268</v>
      </c>
    </row>
    <row r="11">
      <c r="A11" s="4" t="inlineStr">
        <is>
          <t>Total operating expenses</t>
        </is>
      </c>
      <c r="C11" s="5" t="n">
        <v>-6423</v>
      </c>
      <c r="D11" s="5" t="n">
        <v>-7616</v>
      </c>
      <c r="E11" s="5" t="n">
        <v>-11961</v>
      </c>
      <c r="F11" s="5" t="n">
        <v>-12212</v>
      </c>
    </row>
    <row r="12">
      <c r="A12" s="4" t="inlineStr">
        <is>
          <t>Income from operations</t>
        </is>
      </c>
      <c r="C12" s="5" t="n">
        <v>2959</v>
      </c>
      <c r="D12" s="5" t="n">
        <v>5046</v>
      </c>
      <c r="E12" s="5" t="n">
        <v>1743</v>
      </c>
      <c r="F12" s="5" t="n">
        <v>2043</v>
      </c>
    </row>
    <row r="13">
      <c r="A13" s="3" t="inlineStr">
        <is>
          <t>Other (expenses) income:</t>
        </is>
      </c>
      <c r="C13" s="4" t="inlineStr">
        <is>
          <t xml:space="preserve"> </t>
        </is>
      </c>
      <c r="D13" s="4" t="inlineStr">
        <is>
          <t xml:space="preserve"> </t>
        </is>
      </c>
      <c r="E13" s="4" t="inlineStr">
        <is>
          <t xml:space="preserve"> </t>
        </is>
      </c>
      <c r="F13" s="4" t="inlineStr">
        <is>
          <t xml:space="preserve"> </t>
        </is>
      </c>
    </row>
    <row r="14">
      <c r="A14" s="4" t="inlineStr">
        <is>
          <t>Interest income</t>
        </is>
      </c>
      <c r="C14" s="5" t="n">
        <v>485</v>
      </c>
      <c r="D14" s="5" t="n">
        <v>568</v>
      </c>
      <c r="E14" s="5" t="n">
        <v>1005</v>
      </c>
      <c r="F14" s="5" t="n">
        <v>1156</v>
      </c>
    </row>
    <row r="15">
      <c r="A15" s="4" t="inlineStr">
        <is>
          <t>Interest expense</t>
        </is>
      </c>
      <c r="C15" s="5" t="n">
        <v>-518</v>
      </c>
      <c r="D15" s="5" t="n">
        <v>-193</v>
      </c>
      <c r="E15" s="5" t="n">
        <v>-902</v>
      </c>
      <c r="F15" s="5" t="n">
        <v>-914</v>
      </c>
    </row>
    <row r="16">
      <c r="A16" s="4" t="inlineStr">
        <is>
          <t>Investment gain</t>
        </is>
      </c>
      <c r="C16" s="4" t="inlineStr">
        <is>
          <t xml:space="preserve"> </t>
        </is>
      </c>
      <c r="D16" s="5" t="n">
        <v>105</v>
      </c>
      <c r="E16" s="4" t="inlineStr">
        <is>
          <t xml:space="preserve"> </t>
        </is>
      </c>
      <c r="F16" s="5" t="n">
        <v>182</v>
      </c>
    </row>
    <row r="17">
      <c r="A17" s="4" t="inlineStr">
        <is>
          <t>Foreign exchange (losses) gains</t>
        </is>
      </c>
      <c r="C17" s="5" t="n">
        <v>-838</v>
      </c>
      <c r="D17" s="5" t="n">
        <v>2119</v>
      </c>
      <c r="E17" s="5" t="n">
        <v>-4090</v>
      </c>
      <c r="F17" s="5" t="n">
        <v>4827</v>
      </c>
    </row>
    <row r="18">
      <c r="A18" s="4" t="inlineStr">
        <is>
          <t>Total other (expense) income, net</t>
        </is>
      </c>
      <c r="C18" s="5" t="n">
        <v>-871</v>
      </c>
      <c r="D18" s="5" t="n">
        <v>2599</v>
      </c>
      <c r="E18" s="5" t="n">
        <v>-3987</v>
      </c>
      <c r="F18" s="5" t="n">
        <v>5251</v>
      </c>
    </row>
    <row r="19">
      <c r="A19" s="4" t="inlineStr">
        <is>
          <t>Income (loss) before income tax</t>
        </is>
      </c>
      <c r="C19" s="5" t="n">
        <v>2088</v>
      </c>
      <c r="D19" s="5" t="n">
        <v>7645</v>
      </c>
      <c r="E19" s="5" t="n">
        <v>-2244</v>
      </c>
      <c r="F19" s="5" t="n">
        <v>7294</v>
      </c>
    </row>
    <row r="20">
      <c r="A20" s="4" t="inlineStr">
        <is>
          <t>Income tax (expense) benefit</t>
        </is>
      </c>
      <c r="C20" s="5" t="n">
        <v>-1342</v>
      </c>
      <c r="D20" s="5" t="n">
        <v>37</v>
      </c>
      <c r="E20" s="5" t="n">
        <v>-2498</v>
      </c>
      <c r="F20" s="5" t="n">
        <v>-227</v>
      </c>
    </row>
    <row r="21">
      <c r="A21" s="4" t="inlineStr">
        <is>
          <t>Net income (loss)</t>
        </is>
      </c>
      <c r="C21" s="5" t="n">
        <v>746</v>
      </c>
      <c r="D21" s="5" t="n">
        <v>7682</v>
      </c>
      <c r="E21" s="5" t="n">
        <v>-4742</v>
      </c>
      <c r="F21" s="5" t="n">
        <v>7067</v>
      </c>
    </row>
    <row r="22">
      <c r="A22" s="4" t="inlineStr">
        <is>
          <t>Less: Net income (loss) attributed to non-controlling interests</t>
        </is>
      </c>
      <c r="C22" s="5" t="n">
        <v>354</v>
      </c>
      <c r="D22" s="5" t="n">
        <v>-666</v>
      </c>
      <c r="E22" s="5" t="n">
        <v>791</v>
      </c>
      <c r="F22" s="5" t="n">
        <v>-1087</v>
      </c>
    </row>
    <row r="23">
      <c r="A23" s="4" t="inlineStr">
        <is>
          <t>Net income (loss) attributed to Emeren Group Ltd</t>
        </is>
      </c>
      <c r="C23" s="6" t="n">
        <v>392</v>
      </c>
      <c r="D23" s="6" t="n">
        <v>8348</v>
      </c>
      <c r="E23" s="6" t="n">
        <v>-5533</v>
      </c>
      <c r="F23" s="6" t="n">
        <v>8154</v>
      </c>
    </row>
    <row r="24">
      <c r="A24" s="3" t="inlineStr">
        <is>
          <t>Income (loss) attributed to Emeren Group Ltd per ADS*</t>
        </is>
      </c>
      <c r="C24" s="4" t="inlineStr">
        <is>
          <t xml:space="preserve"> </t>
        </is>
      </c>
      <c r="D24" s="4" t="inlineStr">
        <is>
          <t xml:space="preserve"> </t>
        </is>
      </c>
      <c r="E24" s="4" t="inlineStr">
        <is>
          <t xml:space="preserve"> </t>
        </is>
      </c>
      <c r="F24" s="4" t="inlineStr">
        <is>
          <t xml:space="preserve"> </t>
        </is>
      </c>
    </row>
    <row r="25">
      <c r="A25" s="4" t="inlineStr">
        <is>
          <t>Basic</t>
        </is>
      </c>
      <c r="B25" s="4" t="inlineStr">
        <is>
          <t>[1]</t>
        </is>
      </c>
      <c r="C25" s="7" t="n">
        <v>0.01</v>
      </c>
      <c r="D25" s="7" t="n">
        <v>0.15</v>
      </c>
      <c r="E25" s="7" t="n">
        <v>-0.11</v>
      </c>
      <c r="F25" s="7" t="n">
        <v>0.14</v>
      </c>
    </row>
    <row r="26">
      <c r="A26" s="4" t="inlineStr">
        <is>
          <t>Diluted</t>
        </is>
      </c>
      <c r="B26" s="4" t="inlineStr">
        <is>
          <t>[1]</t>
        </is>
      </c>
      <c r="C26" s="7" t="n">
        <v>0.01</v>
      </c>
      <c r="D26" s="7" t="n">
        <v>0.14</v>
      </c>
      <c r="E26" s="7" t="n">
        <v>-0.11</v>
      </c>
      <c r="F26" s="7" t="n">
        <v>0.14</v>
      </c>
    </row>
    <row r="27">
      <c r="A27" s="3" t="inlineStr">
        <is>
          <t>Weighted average number of ADS* used in computing income (loss) per ADS*</t>
        </is>
      </c>
      <c r="C27" s="4" t="inlineStr">
        <is>
          <t xml:space="preserve"> </t>
        </is>
      </c>
      <c r="D27" s="4" t="inlineStr">
        <is>
          <t xml:space="preserve"> </t>
        </is>
      </c>
      <c r="E27" s="4" t="inlineStr">
        <is>
          <t xml:space="preserve"> </t>
        </is>
      </c>
      <c r="F27" s="4" t="inlineStr">
        <is>
          <t xml:space="preserve"> </t>
        </is>
      </c>
    </row>
    <row r="28">
      <c r="A28" s="4" t="inlineStr">
        <is>
          <t>Basic</t>
        </is>
      </c>
      <c r="B28" s="4" t="inlineStr">
        <is>
          <t>[1]</t>
        </is>
      </c>
      <c r="C28" s="5" t="n">
        <v>51283524</v>
      </c>
      <c r="D28" s="5" t="n">
        <v>57234013</v>
      </c>
      <c r="E28" s="5" t="n">
        <v>52402518</v>
      </c>
      <c r="F28" s="5" t="n">
        <v>57304704</v>
      </c>
    </row>
    <row r="29">
      <c r="A29" s="4" t="inlineStr">
        <is>
          <t>Diluted</t>
        </is>
      </c>
      <c r="B29" s="4" t="inlineStr">
        <is>
          <t>[1]</t>
        </is>
      </c>
      <c r="C29" s="5" t="n">
        <v>51374185</v>
      </c>
      <c r="D29" s="5" t="n">
        <v>57600701</v>
      </c>
      <c r="E29" s="5" t="n">
        <v>52402518</v>
      </c>
      <c r="F29" s="5" t="n">
        <v>57698310</v>
      </c>
    </row>
    <row r="30">
      <c r="A30" s="4" t="inlineStr">
        <is>
          <t>Solar power project development</t>
        </is>
      </c>
      <c r="C30" s="4" t="inlineStr">
        <is>
          <t xml:space="preserve"> </t>
        </is>
      </c>
      <c r="D30" s="4" t="inlineStr">
        <is>
          <t xml:space="preserve"> </t>
        </is>
      </c>
      <c r="E30" s="4" t="inlineStr">
        <is>
          <t xml:space="preserve"> </t>
        </is>
      </c>
      <c r="F30" s="4" t="inlineStr">
        <is>
          <t xml:space="preserve"> </t>
        </is>
      </c>
    </row>
    <row r="31">
      <c r="A31" s="3" t="inlineStr">
        <is>
          <t>Net revenues:</t>
        </is>
      </c>
      <c r="C31" s="4" t="inlineStr">
        <is>
          <t xml:space="preserve"> </t>
        </is>
      </c>
      <c r="D31" s="4" t="inlineStr">
        <is>
          <t xml:space="preserve"> </t>
        </is>
      </c>
      <c r="E31" s="4" t="inlineStr">
        <is>
          <t xml:space="preserve"> </t>
        </is>
      </c>
      <c r="F31" s="4" t="inlineStr">
        <is>
          <t xml:space="preserve"> </t>
        </is>
      </c>
    </row>
    <row r="32">
      <c r="A32" s="4" t="inlineStr">
        <is>
          <t>Total net revenues</t>
        </is>
      </c>
      <c r="C32" s="6" t="n">
        <v>5884</v>
      </c>
      <c r="D32" s="6" t="n">
        <v>14216</v>
      </c>
      <c r="E32" s="6" t="n">
        <v>5884</v>
      </c>
      <c r="F32" s="6" t="n">
        <v>14216</v>
      </c>
    </row>
    <row r="33">
      <c r="A33" s="4" t="inlineStr">
        <is>
          <t>Electricity generation</t>
        </is>
      </c>
      <c r="C33" s="4" t="inlineStr">
        <is>
          <t xml:space="preserve"> </t>
        </is>
      </c>
      <c r="D33" s="4" t="inlineStr">
        <is>
          <t xml:space="preserve"> </t>
        </is>
      </c>
      <c r="E33" s="4" t="inlineStr">
        <is>
          <t xml:space="preserve"> </t>
        </is>
      </c>
      <c r="F33" s="4" t="inlineStr">
        <is>
          <t xml:space="preserve"> </t>
        </is>
      </c>
    </row>
    <row r="34">
      <c r="A34" s="3" t="inlineStr">
        <is>
          <t>Net revenues:</t>
        </is>
      </c>
      <c r="C34" s="4" t="inlineStr">
        <is>
          <t xml:space="preserve"> </t>
        </is>
      </c>
      <c r="D34" s="4" t="inlineStr">
        <is>
          <t xml:space="preserve"> </t>
        </is>
      </c>
      <c r="E34" s="4" t="inlineStr">
        <is>
          <t xml:space="preserve"> </t>
        </is>
      </c>
      <c r="F34" s="4" t="inlineStr">
        <is>
          <t xml:space="preserve"> </t>
        </is>
      </c>
    </row>
    <row r="35">
      <c r="A35" s="4" t="inlineStr">
        <is>
          <t>Total net revenues</t>
        </is>
      </c>
      <c r="C35" s="5" t="n">
        <v>8690</v>
      </c>
      <c r="D35" s="5" t="n">
        <v>9819</v>
      </c>
      <c r="E35" s="5" t="n">
        <v>14074</v>
      </c>
      <c r="F35" s="5" t="n">
        <v>14701</v>
      </c>
    </row>
    <row r="36">
      <c r="A36" s="4" t="inlineStr">
        <is>
          <t>EPC services</t>
        </is>
      </c>
      <c r="C36" s="4" t="inlineStr">
        <is>
          <t xml:space="preserve"> </t>
        </is>
      </c>
      <c r="D36" s="4" t="inlineStr">
        <is>
          <t xml:space="preserve"> </t>
        </is>
      </c>
      <c r="E36" s="4" t="inlineStr">
        <is>
          <t xml:space="preserve"> </t>
        </is>
      </c>
      <c r="F36" s="4" t="inlineStr">
        <is>
          <t xml:space="preserve"> </t>
        </is>
      </c>
    </row>
    <row r="37">
      <c r="A37" s="3" t="inlineStr">
        <is>
          <t>Net revenues:</t>
        </is>
      </c>
      <c r="C37" s="4" t="inlineStr">
        <is>
          <t xml:space="preserve"> </t>
        </is>
      </c>
      <c r="D37" s="4" t="inlineStr">
        <is>
          <t xml:space="preserve"> </t>
        </is>
      </c>
      <c r="E37" s="4" t="inlineStr">
        <is>
          <t xml:space="preserve"> </t>
        </is>
      </c>
      <c r="F37" s="4" t="inlineStr">
        <is>
          <t xml:space="preserve"> </t>
        </is>
      </c>
    </row>
    <row r="38">
      <c r="A38" s="4" t="inlineStr">
        <is>
          <t>Total net revenues</t>
        </is>
      </c>
      <c r="C38" s="5" t="n">
        <v>12365</v>
      </c>
      <c r="D38" s="5" t="n">
        <v>8585</v>
      </c>
      <c r="E38" s="5" t="n">
        <v>16502</v>
      </c>
      <c r="F38" s="5" t="n">
        <v>16480</v>
      </c>
    </row>
    <row r="39">
      <c r="A39" s="4" t="inlineStr">
        <is>
          <t>DSA</t>
        </is>
      </c>
      <c r="C39" s="4" t="inlineStr">
        <is>
          <t xml:space="preserve"> </t>
        </is>
      </c>
      <c r="D39" s="4" t="inlineStr">
        <is>
          <t xml:space="preserve"> </t>
        </is>
      </c>
      <c r="E39" s="4" t="inlineStr">
        <is>
          <t xml:space="preserve"> </t>
        </is>
      </c>
      <c r="F39" s="4" t="inlineStr">
        <is>
          <t xml:space="preserve"> </t>
        </is>
      </c>
    </row>
    <row r="40">
      <c r="A40" s="3" t="inlineStr">
        <is>
          <t>Net revenues:</t>
        </is>
      </c>
      <c r="C40" s="4" t="inlineStr">
        <is>
          <t xml:space="preserve"> </t>
        </is>
      </c>
      <c r="D40" s="4" t="inlineStr">
        <is>
          <t xml:space="preserve"> </t>
        </is>
      </c>
      <c r="E40" s="4" t="inlineStr">
        <is>
          <t xml:space="preserve"> </t>
        </is>
      </c>
      <c r="F40" s="4" t="inlineStr">
        <is>
          <t xml:space="preserve"> </t>
        </is>
      </c>
    </row>
    <row r="41">
      <c r="A41" s="4" t="inlineStr">
        <is>
          <t>Total net revenues</t>
        </is>
      </c>
      <c r="C41" s="5" t="n">
        <v>3099</v>
      </c>
      <c r="D41" s="5" t="n">
        <v>656</v>
      </c>
      <c r="E41" s="5" t="n">
        <v>8161</v>
      </c>
      <c r="F41" s="5" t="n">
        <v>656</v>
      </c>
    </row>
    <row r="42">
      <c r="A42" s="4" t="inlineStr">
        <is>
          <t>Others</t>
        </is>
      </c>
      <c r="C42" s="4" t="inlineStr">
        <is>
          <t xml:space="preserve"> </t>
        </is>
      </c>
      <c r="D42" s="4" t="inlineStr">
        <is>
          <t xml:space="preserve"> </t>
        </is>
      </c>
      <c r="E42" s="4" t="inlineStr">
        <is>
          <t xml:space="preserve"> </t>
        </is>
      </c>
      <c r="F42" s="4" t="inlineStr">
        <is>
          <t xml:space="preserve"> </t>
        </is>
      </c>
    </row>
    <row r="43">
      <c r="A43" s="3" t="inlineStr">
        <is>
          <t>Net revenues:</t>
        </is>
      </c>
      <c r="C43" s="4" t="inlineStr">
        <is>
          <t xml:space="preserve"> </t>
        </is>
      </c>
      <c r="D43" s="4" t="inlineStr">
        <is>
          <t xml:space="preserve"> </t>
        </is>
      </c>
      <c r="E43" s="4" t="inlineStr">
        <is>
          <t xml:space="preserve"> </t>
        </is>
      </c>
      <c r="F43" s="4" t="inlineStr">
        <is>
          <t xml:space="preserve"> </t>
        </is>
      </c>
    </row>
    <row r="44">
      <c r="A44" s="4" t="inlineStr">
        <is>
          <t>Total net revenues</t>
        </is>
      </c>
      <c r="C44" s="6" t="n">
        <v>19</v>
      </c>
      <c r="D44" s="6" t="n">
        <v>570</v>
      </c>
      <c r="E44" s="6" t="n">
        <v>36</v>
      </c>
      <c r="F44" s="6" t="n">
        <v>669</v>
      </c>
    </row>
    <row r="45"/>
    <row r="46">
      <c r="A46" s="4" t="inlineStr">
        <is>
          <t>[1]Each American depositary shares (“ADS”) represents 10 common shares</t>
        </is>
      </c>
    </row>
  </sheetData>
  <mergeCells count="5">
    <mergeCell ref="A1:B2"/>
    <mergeCell ref="C1:D1"/>
    <mergeCell ref="E1:F1"/>
    <mergeCell ref="A45:E45"/>
    <mergeCell ref="A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omponents of lease expenses</t>
        </is>
      </c>
      <c r="B4" s="4" t="inlineStr">
        <is>
          <t>​ ​ ​ ​ ​ ​ ​ ​ ​ ​ ​ ​ Six months ended June 30, Lease cost Classification 2024 2023 ​ ​ ​ ​ in thousands Operating lease cost ​ Operating expenses: General and administrative ​ $ 986 $ 972 Short-term lease cost ​ Operating expenses: General and administrative ​ ​ — ​ ​ 22 Net lease cost ​ $ 986 ​ $ 994 ​ ​ ​ ​ ​ ​ ​ Lease Term and Discount Rate June 30, 2024 ​ December 31, 2023 Weighted-average remaining lease term (years) ​ ​ ​ Operating leases 23.2 years 23.5 years Weighted-average discount rate (%) ​ ​ ​ Operating leases 6.06 % 6.07 % ​ ​ ​ ​ ​ ​ ​ ​ ​ Six months ended June 30, Other information ​ 2024 2023 ​ ​ in thousands Cash paid for amount included in the measurement of lease liabilities ​ ​ ​ ​ Operating cash flows from operating leases ​ $ 828 ​ $ 1,010 Cash paid for short-term leases ​ $ — ​ $ 22 ​</t>
        </is>
      </c>
    </row>
    <row r="5">
      <c r="A5" s="4" t="inlineStr">
        <is>
          <t>Schedule of future minimum payments required under the operating lease</t>
        </is>
      </c>
      <c r="B5" s="4" t="inlineStr">
        <is>
          <t>​ ​ ​ ​ ​ ​ USD ​ ​ in thousands 2024 (July 1 through December 31) ​ $ 756 2025 ​ 1,803 2026 ​ 1,892 2027 ​ 2,009 2028 ​ 1,417 2029 and later ​ 32,053 Total minimum lease payments ​ 39,930 Less: Amount representing interest ​ ​ (18,929) Present value of net minimum lease payments ​ $ 21,0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t>
        </is>
      </c>
      <c r="B3" s="4" t="inlineStr">
        <is>
          <t xml:space="preserve"> </t>
        </is>
      </c>
    </row>
    <row r="4">
      <c r="A4" s="4" t="inlineStr">
        <is>
          <t>Schedule of the Company's revenues generated from each segment</t>
        </is>
      </c>
      <c r="B4" s="4" t="inlineStr">
        <is>
          <t>​ ​ ​ ​ ​ ​ ​ ​ ​ ​ ​ ​ ​ ​ ​ ​ ​ ​ ​ ​ ​ Three months ended June 30, 2024 ​ ​ in thousands ​ ​ Solar power project Electricity EPC ​ ​ ​ ​ ​ ​ ​ ​ ​ development ​ generation ​ Services ​ DSA ​ Others ​ ​ Total Net revenue ​ $ 5,884 ​ $ 8,690 ​ $ 12,365 ​ $ 3,099 ​ $ 19 ​ $ 30,057 Gross profit ​ $ 1,883 ​ $ 5,162 ​ $ 1,307 ​ $ 1,019 ​ $ 11 ​ $ 9,382 ​ ​ ​ ​ ​ ​ ​ ​ ​ ​ ​ ​ ​ ​ ​ ​ ​ ​ ​ ​ ​ Three months ended June 30, 2023 ​ ​ in thousands ​ ​ Solar power project Electricity EPC ​ ​ ​ ​ ​ ​ ​ ​ ​ development ​ generation ​ services DSA Others ​ ​ Total Net revenue ​ $ 14,216 ​ $ 9,819 ​ $ 8,585 ​ $ 656 ​ $ 570 ​ $ 33,846 Gross profit ​ $ 4,413 ​ $ 7,359 ​ $ 119 ​ $ 334 ​ $ 437 ​ $ 12,662 ​ ​ ​ ​ ​ ​ ​ ​ ​ ​ ​ ​ ​ ​ ​ ​ ​ ​ ​ ​ ​ Six months ended June 30, 2024 ​ ​ in thousands ​ ​ Solar power project Electricity EPC ​ ​ ​ ​ ​ ​ ​ ​ development ​ generation ​ services ​ DSA ​ Others ​ Total Net revenue ​ $ 5,884 ​ $ 14,074 ​ $ 16,502 ​ $ 8,161 ​ $ 36 ​ $ 44,657 Gross profit ​ $ 1,883 ​ $ 7,663 ​ $ 1,716 ​ $ 2,414 ​ $ 28 ​ $ 13,704 ​ ​ ​ ​ ​ ​ ​ ​ ​ ​ ​ ​ ​ ​ ​ ​ ​ ​ ​ ​ ​ Six months ended June 30, 2023 ​ ​ in thousands ​ ​ Solar power project Electricity EPC ​ ​ ​ ​ ​ ​ ​ ​ development ​ generation ​ services ​ DSA ​ Others ​ Total Net revenue ​ $ 14,216 ​ $ 14,701 ​ $ 16,480 ​ $ 656 ​ $ 669 ​ $ 46,722 Gross profit ​ $ 4,413 ​ $ 8,909 ​ $ 113 ​ $ 334 ​ $ 486 ​ $ 14,255</t>
        </is>
      </c>
    </row>
    <row r="5">
      <c r="A5" s="4" t="inlineStr">
        <is>
          <t>Schedule of the Company's revenues generated by geographic location of customers</t>
        </is>
      </c>
      <c r="B5" s="4" t="inlineStr">
        <is>
          <t>​ ​ ​ ​ ​ ​ ​ ​ ​ ​ ​ ​ ​ ​ ​ ​ Three months ended June 30, ​ Six months ended June 30, ​ ​ 2024 ​ 2023 2024 2023 ​ ​ in thousands China ​ $ 6,244 ​ $ 4,080 ​ $ 9,124 ​ $ 7,310 United States ​ ​ 394 ​ 254 ​ 801 ​ ​ 457 UK ​ ​ 4,037 ​ 5,274 ​ 6,134 ​ ​ 6,560 Spain ​ ​ 815 ​ — ​ 815 ​ ​ — France ​ ​ 1 ​ 6 ​ 2 ​ ​ 6 Poland ​ ​ 480 ​ 18,026 ​ 2,940 ​ ​ 25,934 Italy ​ ​ 3,099 ​ ​ 1,123 ​ ​ 8,161 ​ ​ 1,123 Hungary ​ ​ 14,987 ​ 5,083 ​ 16,680 ​ ​ 5,332 Total ​ $ 30,057 ​ $ 33,846 ​ $ 44,657 ​ $ 46,7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vances to Suppliers (Details) - USD ($) $ in Thousands</t>
        </is>
      </c>
      <c r="B1" s="2" t="inlineStr">
        <is>
          <t>Jun. 30, 2024</t>
        </is>
      </c>
      <c r="C1" s="2" t="inlineStr">
        <is>
          <t>Dec. 31, 2023</t>
        </is>
      </c>
    </row>
    <row r="2">
      <c r="A2" s="3" t="inlineStr">
        <is>
          <t>SUMMARY OF SIGNIFICANT ACCOUNTING POLICIES</t>
        </is>
      </c>
      <c r="B2" s="4" t="inlineStr">
        <is>
          <t xml:space="preserve"> </t>
        </is>
      </c>
      <c r="C2" s="4" t="inlineStr">
        <is>
          <t xml:space="preserve"> </t>
        </is>
      </c>
    </row>
    <row r="3">
      <c r="A3" s="4" t="inlineStr">
        <is>
          <t>Advances to suppliers-current</t>
        </is>
      </c>
      <c r="B3" s="6" t="n">
        <v>2971</v>
      </c>
      <c r="C3" s="6" t="n">
        <v>42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Impairment of Long-lived Assets, Leases, Revenue Recognition, and Feed-in tariff (s) (FIT) pay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Prepaid rental fees</t>
        </is>
      </c>
      <c r="B3" s="6" t="n">
        <v>1000</v>
      </c>
      <c r="C3" s="4" t="inlineStr">
        <is>
          <t xml:space="preserve"> </t>
        </is>
      </c>
      <c r="D3" s="6" t="n">
        <v>1000</v>
      </c>
      <c r="E3" s="4" t="inlineStr">
        <is>
          <t xml:space="preserve"> </t>
        </is>
      </c>
      <c r="F3" s="6" t="n">
        <v>1000</v>
      </c>
    </row>
    <row r="4">
      <c r="A4" s="4" t="inlineStr">
        <is>
          <t>Accounts receivable unbilled, net</t>
        </is>
      </c>
      <c r="B4" s="5" t="n">
        <v>45789</v>
      </c>
      <c r="C4" s="4" t="inlineStr">
        <is>
          <t xml:space="preserve"> </t>
        </is>
      </c>
      <c r="D4" s="5" t="n">
        <v>45789</v>
      </c>
      <c r="E4" s="4" t="inlineStr">
        <is>
          <t xml:space="preserve"> </t>
        </is>
      </c>
      <c r="F4" s="5" t="n">
        <v>59598</v>
      </c>
    </row>
    <row r="5">
      <c r="A5" s="4" t="inlineStr">
        <is>
          <t>FIT payments</t>
        </is>
      </c>
      <c r="B5" s="5" t="n">
        <v>300</v>
      </c>
      <c r="C5" s="6" t="n">
        <v>100</v>
      </c>
      <c r="D5" s="5" t="n">
        <v>400</v>
      </c>
      <c r="E5" s="6" t="n">
        <v>1700</v>
      </c>
      <c r="F5" s="4" t="inlineStr">
        <is>
          <t xml:space="preserve"> </t>
        </is>
      </c>
    </row>
    <row r="6">
      <c r="A6" s="4" t="inlineStr">
        <is>
          <t>Recognized FIT payments</t>
        </is>
      </c>
      <c r="B6" s="5" t="n">
        <v>0</v>
      </c>
      <c r="C6" s="6" t="n">
        <v>100</v>
      </c>
      <c r="D6" s="5" t="n">
        <v>100</v>
      </c>
      <c r="E6" s="5" t="n">
        <v>100</v>
      </c>
      <c r="F6" s="4" t="inlineStr">
        <is>
          <t xml:space="preserve"> </t>
        </is>
      </c>
    </row>
    <row r="7">
      <c r="A7" s="4" t="inlineStr">
        <is>
          <t>Green certifica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vance from customers, revenue recognized</t>
        </is>
      </c>
      <c r="B8" s="4" t="inlineStr">
        <is>
          <t xml:space="preserve"> </t>
        </is>
      </c>
      <c r="C8" s="4" t="inlineStr">
        <is>
          <t xml:space="preserve"> </t>
        </is>
      </c>
      <c r="D8" s="5" t="n">
        <v>0</v>
      </c>
      <c r="E8" s="6" t="n">
        <v>40</v>
      </c>
      <c r="F8" s="4" t="inlineStr">
        <is>
          <t xml:space="preserve"> </t>
        </is>
      </c>
    </row>
    <row r="9">
      <c r="A9" s="4" t="inlineStr">
        <is>
          <t>EPC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unbilled, net</t>
        </is>
      </c>
      <c r="B10" s="6" t="n">
        <v>42000</v>
      </c>
      <c r="C10" s="4" t="inlineStr">
        <is>
          <t xml:space="preserve"> </t>
        </is>
      </c>
      <c r="D10" s="6" t="n">
        <v>42000</v>
      </c>
      <c r="E10" s="4" t="inlineStr">
        <is>
          <t xml:space="preserve"> </t>
        </is>
      </c>
      <c r="F10" s="6" t="n">
        <v>519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any's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revenues</t>
        </is>
      </c>
      <c r="B4" s="6" t="n">
        <v>30057</v>
      </c>
      <c r="C4" s="6" t="n">
        <v>33846</v>
      </c>
      <c r="D4" s="6" t="n">
        <v>44657</v>
      </c>
      <c r="E4" s="6" t="n">
        <v>46722</v>
      </c>
    </row>
    <row r="5">
      <c r="A5" s="4" t="inlineStr">
        <is>
          <t>At a point in time</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Net revenues</t>
        </is>
      </c>
      <c r="B7" s="5" t="n">
        <v>5884</v>
      </c>
      <c r="C7" s="5" t="n">
        <v>14216</v>
      </c>
      <c r="D7" s="5" t="n">
        <v>5884</v>
      </c>
      <c r="E7" s="5" t="n">
        <v>14216</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Net revenues</t>
        </is>
      </c>
      <c r="B10" s="5" t="n">
        <v>24173</v>
      </c>
      <c r="C10" s="5" t="n">
        <v>19630</v>
      </c>
      <c r="D10" s="5" t="n">
        <v>38773</v>
      </c>
      <c r="E10" s="5" t="n">
        <v>32506</v>
      </c>
    </row>
    <row r="11">
      <c r="A11" s="4" t="inlineStr">
        <is>
          <t>Solar power project development</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Net revenues</t>
        </is>
      </c>
      <c r="B13" s="5" t="n">
        <v>5884</v>
      </c>
      <c r="C13" s="5" t="n">
        <v>14216</v>
      </c>
      <c r="D13" s="5" t="n">
        <v>5884</v>
      </c>
      <c r="E13" s="5" t="n">
        <v>14216</v>
      </c>
    </row>
    <row r="14">
      <c r="A14" s="4" t="inlineStr">
        <is>
          <t>EPC Services</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Net revenues</t>
        </is>
      </c>
      <c r="B16" s="5" t="n">
        <v>12365</v>
      </c>
      <c r="C16" s="5" t="n">
        <v>8585</v>
      </c>
      <c r="D16" s="5" t="n">
        <v>16502</v>
      </c>
      <c r="E16" s="5" t="n">
        <v>16480</v>
      </c>
    </row>
    <row r="17">
      <c r="A17" s="4" t="inlineStr">
        <is>
          <t>Electricity generation</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Net revenues</t>
        </is>
      </c>
      <c r="B19" s="5" t="n">
        <v>8690</v>
      </c>
      <c r="C19" s="5" t="n">
        <v>9819</v>
      </c>
      <c r="D19" s="5" t="n">
        <v>14074</v>
      </c>
      <c r="E19" s="5" t="n">
        <v>14701</v>
      </c>
    </row>
    <row r="20">
      <c r="A20" s="4" t="inlineStr">
        <is>
          <t>DSA</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row>
    <row r="22">
      <c r="A22" s="4" t="inlineStr">
        <is>
          <t>Net revenues</t>
        </is>
      </c>
      <c r="B22" s="5" t="n">
        <v>3099</v>
      </c>
      <c r="C22" s="5" t="n">
        <v>656</v>
      </c>
      <c r="D22" s="5" t="n">
        <v>8161</v>
      </c>
      <c r="E22" s="5" t="n">
        <v>656</v>
      </c>
    </row>
    <row r="23">
      <c r="A23" s="4" t="inlineStr">
        <is>
          <t>Others</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row>
    <row r="25">
      <c r="A25" s="4" t="inlineStr">
        <is>
          <t>Net revenues</t>
        </is>
      </c>
      <c r="B25" s="6" t="n">
        <v>19</v>
      </c>
      <c r="C25" s="6" t="n">
        <v>570</v>
      </c>
      <c r="D25" s="6" t="n">
        <v>36</v>
      </c>
      <c r="E25" s="6" t="n">
        <v>66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any's revenues geographic lo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otal</t>
        </is>
      </c>
      <c r="B4" s="6" t="n">
        <v>30057</v>
      </c>
      <c r="C4" s="6" t="n">
        <v>33846</v>
      </c>
      <c r="D4" s="6" t="n">
        <v>44657</v>
      </c>
      <c r="E4" s="6" t="n">
        <v>46722</v>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Total</t>
        </is>
      </c>
      <c r="B7" s="5" t="n">
        <v>6244</v>
      </c>
      <c r="C7" s="5" t="n">
        <v>4080</v>
      </c>
      <c r="D7" s="5" t="n">
        <v>9124</v>
      </c>
      <c r="E7" s="5" t="n">
        <v>7310</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Total</t>
        </is>
      </c>
      <c r="B10" s="5" t="n">
        <v>394</v>
      </c>
      <c r="C10" s="5" t="n">
        <v>254</v>
      </c>
      <c r="D10" s="5" t="n">
        <v>801</v>
      </c>
      <c r="E10" s="5" t="n">
        <v>457</v>
      </c>
    </row>
    <row r="11">
      <c r="A11" s="4" t="inlineStr">
        <is>
          <t>UK</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Total</t>
        </is>
      </c>
      <c r="B13" s="5" t="n">
        <v>4037</v>
      </c>
      <c r="C13" s="5" t="n">
        <v>5274</v>
      </c>
      <c r="D13" s="5" t="n">
        <v>6134</v>
      </c>
      <c r="E13" s="5" t="n">
        <v>6560</v>
      </c>
    </row>
    <row r="14">
      <c r="A14" s="4" t="inlineStr">
        <is>
          <t>Spain</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Total</t>
        </is>
      </c>
      <c r="B16" s="5" t="n">
        <v>815</v>
      </c>
      <c r="C16" s="5" t="n">
        <v>0</v>
      </c>
      <c r="D16" s="5" t="n">
        <v>815</v>
      </c>
      <c r="E16" s="5" t="n">
        <v>0</v>
      </c>
    </row>
    <row r="17">
      <c r="A17" s="4" t="inlineStr">
        <is>
          <t>France</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Total</t>
        </is>
      </c>
      <c r="B19" s="5" t="n">
        <v>1</v>
      </c>
      <c r="C19" s="5" t="n">
        <v>6</v>
      </c>
      <c r="D19" s="5" t="n">
        <v>2</v>
      </c>
      <c r="E19" s="5" t="n">
        <v>6</v>
      </c>
    </row>
    <row r="20">
      <c r="A20" s="4" t="inlineStr">
        <is>
          <t>Poland</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row>
    <row r="22">
      <c r="A22" s="4" t="inlineStr">
        <is>
          <t>Total</t>
        </is>
      </c>
      <c r="B22" s="5" t="n">
        <v>480</v>
      </c>
      <c r="C22" s="5" t="n">
        <v>18026</v>
      </c>
      <c r="D22" s="5" t="n">
        <v>2940</v>
      </c>
      <c r="E22" s="5" t="n">
        <v>25934</v>
      </c>
    </row>
    <row r="23">
      <c r="A23" s="4" t="inlineStr">
        <is>
          <t>Italy</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row>
    <row r="25">
      <c r="A25" s="4" t="inlineStr">
        <is>
          <t>Total</t>
        </is>
      </c>
      <c r="B25" s="5" t="n">
        <v>3099</v>
      </c>
      <c r="C25" s="5" t="n">
        <v>1123</v>
      </c>
      <c r="D25" s="5" t="n">
        <v>8161</v>
      </c>
      <c r="E25" s="5" t="n">
        <v>1123</v>
      </c>
    </row>
    <row r="26">
      <c r="A26" s="4" t="inlineStr">
        <is>
          <t>Hungary</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row>
    <row r="28">
      <c r="A28" s="4" t="inlineStr">
        <is>
          <t>Total</t>
        </is>
      </c>
      <c r="B28" s="6" t="n">
        <v>14987</v>
      </c>
      <c r="C28" s="6" t="n">
        <v>5083</v>
      </c>
      <c r="D28" s="6" t="n">
        <v>16680</v>
      </c>
      <c r="E28" s="6" t="n">
        <v>53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Foreign Currency (Details) ¥ in Millions, $ in Millions</t>
        </is>
      </c>
      <c r="B1" s="2" t="inlineStr">
        <is>
          <t>Jun. 30, 2024 CNY (¥)</t>
        </is>
      </c>
      <c r="C1" s="2" t="inlineStr">
        <is>
          <t>Jun. 30, 2024 USD ($)</t>
        </is>
      </c>
      <c r="D1" s="2" t="inlineStr">
        <is>
          <t>Dec. 31, 2023 CNY (¥)</t>
        </is>
      </c>
      <c r="E1" s="2" t="inlineStr">
        <is>
          <t>Dec. 31, 2023 USD ($)</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 functional currency equivalent of foreign currency denominated amount</t>
        </is>
      </c>
      <c r="B3" s="8" t="n">
        <v>84.90000000000001</v>
      </c>
      <c r="C3" s="9" t="n">
        <v>11.7</v>
      </c>
      <c r="D3" s="8" t="n">
        <v>138.1</v>
      </c>
      <c r="E3" s="9" t="n">
        <v>1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OUNTS RECEIVABLE TRADE, NET - Additional Inform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ACCOUNTS RECEIVABLE TRAD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net</t>
        </is>
      </c>
      <c r="B4" s="6" t="n">
        <v>23164</v>
      </c>
      <c r="C4" s="4" t="inlineStr">
        <is>
          <t xml:space="preserve"> </t>
        </is>
      </c>
      <c r="D4" s="6" t="n">
        <v>23164</v>
      </c>
      <c r="E4" s="4" t="inlineStr">
        <is>
          <t xml:space="preserve"> </t>
        </is>
      </c>
      <c r="F4" s="6" t="n">
        <v>27123</v>
      </c>
      <c r="G4" s="6" t="n">
        <v>21700</v>
      </c>
    </row>
    <row r="5">
      <c r="A5" s="4" t="inlineStr">
        <is>
          <t>Allowance for doubtful accounts</t>
        </is>
      </c>
      <c r="B5" s="5" t="n">
        <v>4009</v>
      </c>
      <c r="C5" s="4" t="inlineStr">
        <is>
          <t xml:space="preserve"> </t>
        </is>
      </c>
      <c r="D5" s="5" t="n">
        <v>4009</v>
      </c>
      <c r="E5" s="4" t="inlineStr">
        <is>
          <t xml:space="preserve"> </t>
        </is>
      </c>
      <c r="F5" s="5" t="n">
        <v>4832</v>
      </c>
      <c r="G5" s="5" t="n">
        <v>2000</v>
      </c>
    </row>
    <row r="6">
      <c r="A6" s="4" t="inlineStr">
        <is>
          <t>Accounts receivable unbilled, net</t>
        </is>
      </c>
      <c r="B6" s="5" t="n">
        <v>45789</v>
      </c>
      <c r="C6" s="4" t="inlineStr">
        <is>
          <t xml:space="preserve"> </t>
        </is>
      </c>
      <c r="D6" s="5" t="n">
        <v>45789</v>
      </c>
      <c r="E6" s="4" t="inlineStr">
        <is>
          <t xml:space="preserve"> </t>
        </is>
      </c>
      <c r="F6" s="5" t="n">
        <v>59598</v>
      </c>
      <c r="G6" s="5" t="n">
        <v>43900</v>
      </c>
    </row>
    <row r="7">
      <c r="A7" s="4" t="inlineStr">
        <is>
          <t>Allowance for credit losses unbilled</t>
        </is>
      </c>
      <c r="B7" s="5" t="n">
        <v>-71</v>
      </c>
      <c r="C7" s="4" t="inlineStr">
        <is>
          <t xml:space="preserve"> </t>
        </is>
      </c>
      <c r="D7" s="5" t="n">
        <v>-71</v>
      </c>
      <c r="E7" s="4" t="inlineStr">
        <is>
          <t xml:space="preserve"> </t>
        </is>
      </c>
      <c r="F7" s="5" t="n">
        <v>-371</v>
      </c>
      <c r="G7" s="6" t="n">
        <v>-700</v>
      </c>
    </row>
    <row r="8">
      <c r="A8" s="4" t="inlineStr">
        <is>
          <t>Accounts receivable unbilled, net</t>
        </is>
      </c>
      <c r="B8" s="5" t="n">
        <v>45789</v>
      </c>
      <c r="C8" s="4" t="inlineStr">
        <is>
          <t xml:space="preserve"> </t>
        </is>
      </c>
      <c r="D8" s="5" t="n">
        <v>45789</v>
      </c>
      <c r="E8" s="4" t="inlineStr">
        <is>
          <t xml:space="preserve"> </t>
        </is>
      </c>
      <c r="F8" s="5" t="n">
        <v>59598</v>
      </c>
      <c r="G8" s="4" t="inlineStr">
        <is>
          <t xml:space="preserve"> </t>
        </is>
      </c>
    </row>
    <row r="9">
      <c r="A9" s="4" t="inlineStr">
        <is>
          <t>Total</t>
        </is>
      </c>
      <c r="B9" s="5" t="n">
        <v>30057</v>
      </c>
      <c r="C9" s="6" t="n">
        <v>33846</v>
      </c>
      <c r="D9" s="6" t="n">
        <v>44657</v>
      </c>
      <c r="E9" s="6" t="n">
        <v>46722</v>
      </c>
      <c r="F9" s="4" t="inlineStr">
        <is>
          <t xml:space="preserve"> </t>
        </is>
      </c>
      <c r="G9" s="4" t="inlineStr">
        <is>
          <t xml:space="preserve"> </t>
        </is>
      </c>
    </row>
    <row r="10">
      <c r="A10" s="4" t="inlineStr">
        <is>
          <t>Electricity Revenue Gen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RECEIVABLE TRAD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eed-in tariff(s) (FIT) receivables, recovery period</t>
        </is>
      </c>
      <c r="B12" s="4" t="inlineStr">
        <is>
          <t xml:space="preserve"> </t>
        </is>
      </c>
      <c r="C12" s="4" t="inlineStr">
        <is>
          <t xml:space="preserve"> </t>
        </is>
      </c>
      <c r="D12" s="4" t="inlineStr">
        <is>
          <t>12 months</t>
        </is>
      </c>
      <c r="E12" s="4" t="inlineStr">
        <is>
          <t xml:space="preserve"> </t>
        </is>
      </c>
      <c r="F12" s="4" t="inlineStr">
        <is>
          <t xml:space="preserve"> </t>
        </is>
      </c>
      <c r="G12" s="4" t="inlineStr">
        <is>
          <t xml:space="preserve"> </t>
        </is>
      </c>
    </row>
    <row r="13">
      <c r="A13" s="4" t="inlineStr">
        <is>
          <t>Feed-in tariff(s) (FIT) receivables, current</t>
        </is>
      </c>
      <c r="B13" s="5" t="n">
        <v>3400</v>
      </c>
      <c r="C13" s="4" t="inlineStr">
        <is>
          <t xml:space="preserve"> </t>
        </is>
      </c>
      <c r="D13" s="6" t="n">
        <v>3400</v>
      </c>
      <c r="E13" s="4" t="inlineStr">
        <is>
          <t xml:space="preserve"> </t>
        </is>
      </c>
      <c r="F13" s="5" t="n">
        <v>3500</v>
      </c>
      <c r="G13" s="4" t="inlineStr">
        <is>
          <t xml:space="preserve"> </t>
        </is>
      </c>
    </row>
    <row r="14">
      <c r="A14" s="4" t="inlineStr">
        <is>
          <t>Feed-in tariff(s) (FIT) receivables, noncurrent</t>
        </is>
      </c>
      <c r="B14" s="5" t="n">
        <v>18100</v>
      </c>
      <c r="C14" s="4" t="inlineStr">
        <is>
          <t xml:space="preserve"> </t>
        </is>
      </c>
      <c r="D14" s="5" t="n">
        <v>18100</v>
      </c>
      <c r="E14" s="4" t="inlineStr">
        <is>
          <t xml:space="preserve"> </t>
        </is>
      </c>
      <c r="F14" s="5" t="n">
        <v>16400</v>
      </c>
      <c r="G14" s="4" t="inlineStr">
        <is>
          <t xml:space="preserve"> </t>
        </is>
      </c>
    </row>
    <row r="15">
      <c r="A15" s="4" t="inlineStr">
        <is>
          <t>Solar power customers | Credit concentration | Account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RECEIVABLE TRAD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 net</t>
        </is>
      </c>
      <c r="B17" s="5" t="n">
        <v>44500</v>
      </c>
      <c r="C17" s="4" t="inlineStr">
        <is>
          <t xml:space="preserve"> </t>
        </is>
      </c>
      <c r="D17" s="5" t="n">
        <v>44500</v>
      </c>
      <c r="E17" s="4" t="inlineStr">
        <is>
          <t xml:space="preserve"> </t>
        </is>
      </c>
      <c r="F17" s="5" t="n">
        <v>44900</v>
      </c>
      <c r="G17" s="4" t="inlineStr">
        <is>
          <t xml:space="preserve"> </t>
        </is>
      </c>
    </row>
    <row r="18">
      <c r="A18" s="4" t="inlineStr">
        <is>
          <t>Billed receivable</t>
        </is>
      </c>
      <c r="B18" s="5" t="n">
        <v>4100</v>
      </c>
      <c r="C18" s="4" t="inlineStr">
        <is>
          <t xml:space="preserve"> </t>
        </is>
      </c>
      <c r="D18" s="5" t="n">
        <v>4100</v>
      </c>
      <c r="E18" s="4" t="inlineStr">
        <is>
          <t xml:space="preserve"> </t>
        </is>
      </c>
      <c r="F18" s="5" t="n">
        <v>6300</v>
      </c>
      <c r="G18" s="4" t="inlineStr">
        <is>
          <t xml:space="preserve"> </t>
        </is>
      </c>
    </row>
    <row r="19">
      <c r="A19" s="4" t="inlineStr">
        <is>
          <t>Accounts receivable unbilled, net</t>
        </is>
      </c>
      <c r="B19" s="6" t="n">
        <v>40400</v>
      </c>
      <c r="C19" s="4" t="inlineStr">
        <is>
          <t xml:space="preserve"> </t>
        </is>
      </c>
      <c r="D19" s="6" t="n">
        <v>40400</v>
      </c>
      <c r="E19" s="4" t="inlineStr">
        <is>
          <t xml:space="preserve"> </t>
        </is>
      </c>
      <c r="F19" s="6" t="n">
        <v>38600</v>
      </c>
      <c r="G19" s="4" t="inlineStr">
        <is>
          <t xml:space="preserve"> </t>
        </is>
      </c>
    </row>
    <row r="20">
      <c r="A20" s="4" t="inlineStr">
        <is>
          <t>Concentration risk percentage</t>
        </is>
      </c>
      <c r="B20" s="4" t="inlineStr">
        <is>
          <t xml:space="preserve"> </t>
        </is>
      </c>
      <c r="C20" s="4" t="inlineStr">
        <is>
          <t xml:space="preserve"> </t>
        </is>
      </c>
      <c r="D20" s="10" t="n">
        <v>0.61</v>
      </c>
      <c r="E20" s="4" t="inlineStr">
        <is>
          <t xml:space="preserve"> </t>
        </is>
      </c>
      <c r="F20" s="10" t="n">
        <v>0.49</v>
      </c>
      <c r="G20" s="4" t="inlineStr">
        <is>
          <t xml:space="preserve"> </t>
        </is>
      </c>
    </row>
    <row r="21">
      <c r="A21" s="4" t="inlineStr">
        <is>
          <t>Solar power customers | Customer Concentration Risk | Revenue Benchmar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RECEIVABLE TRAD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11" t="n">
        <v>0.014</v>
      </c>
      <c r="C23" s="11" t="n">
        <v>0.141</v>
      </c>
      <c r="D23" s="11" t="n">
        <v>0.064</v>
      </c>
      <c r="E23" s="11" t="n">
        <v>0.271</v>
      </c>
      <c r="F23" s="4" t="inlineStr">
        <is>
          <t xml:space="preserve"> </t>
        </is>
      </c>
      <c r="G23" s="4" t="inlineStr">
        <is>
          <t xml:space="preserve"> </t>
        </is>
      </c>
    </row>
    <row r="24">
      <c r="A24" s="4" t="inlineStr">
        <is>
          <t>Total</t>
        </is>
      </c>
      <c r="B24" s="6" t="n">
        <v>400</v>
      </c>
      <c r="C24" s="6" t="n">
        <v>4800</v>
      </c>
      <c r="D24" s="6" t="n">
        <v>2800</v>
      </c>
      <c r="E24" s="6" t="n">
        <v>12700</v>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COUNTS RECEIVABLE TRADE, NET (Details) - USD ($) $ in Thousands</t>
        </is>
      </c>
      <c r="B1" s="2" t="inlineStr">
        <is>
          <t>Jun. 30, 2024</t>
        </is>
      </c>
      <c r="C1" s="2" t="inlineStr">
        <is>
          <t>Dec. 31, 2023</t>
        </is>
      </c>
      <c r="D1" s="2" t="inlineStr">
        <is>
          <t>Dec. 31, 2022</t>
        </is>
      </c>
    </row>
    <row r="2">
      <c r="A2" s="3" t="inlineStr">
        <is>
          <t>ACCOUNTS RECEIVABLE TRADE, NET</t>
        </is>
      </c>
      <c r="B2" s="4" t="inlineStr">
        <is>
          <t xml:space="preserve"> </t>
        </is>
      </c>
      <c r="C2" s="4" t="inlineStr">
        <is>
          <t xml:space="preserve"> </t>
        </is>
      </c>
      <c r="D2" s="4" t="inlineStr">
        <is>
          <t xml:space="preserve"> </t>
        </is>
      </c>
    </row>
    <row r="3">
      <c r="A3" s="4" t="inlineStr">
        <is>
          <t>Total accounts receivable</t>
        </is>
      </c>
      <c r="B3" s="6" t="n">
        <v>27173</v>
      </c>
      <c r="C3" s="6" t="n">
        <v>31955</v>
      </c>
      <c r="D3" s="4" t="inlineStr">
        <is>
          <t xml:space="preserve"> </t>
        </is>
      </c>
    </row>
    <row r="4">
      <c r="A4" s="4" t="inlineStr">
        <is>
          <t>Less: allowance for credit losses</t>
        </is>
      </c>
      <c r="B4" s="5" t="n">
        <v>-4009</v>
      </c>
      <c r="C4" s="5" t="n">
        <v>-4832</v>
      </c>
      <c r="D4" s="6" t="n">
        <v>-2000</v>
      </c>
    </row>
    <row r="5">
      <c r="A5" s="4" t="inlineStr">
        <is>
          <t>Accounts receivable trade, net</t>
        </is>
      </c>
      <c r="B5" s="5" t="n">
        <v>23164</v>
      </c>
      <c r="C5" s="5" t="n">
        <v>27123</v>
      </c>
      <c r="D5" s="6" t="n">
        <v>21700</v>
      </c>
    </row>
    <row r="6">
      <c r="A6" s="4" t="inlineStr">
        <is>
          <t>From EPC services</t>
        </is>
      </c>
      <c r="B6" s="4" t="inlineStr">
        <is>
          <t xml:space="preserve"> </t>
        </is>
      </c>
      <c r="C6" s="4" t="inlineStr">
        <is>
          <t xml:space="preserve"> </t>
        </is>
      </c>
      <c r="D6" s="4" t="inlineStr">
        <is>
          <t xml:space="preserve"> </t>
        </is>
      </c>
    </row>
    <row r="7">
      <c r="A7" s="3" t="inlineStr">
        <is>
          <t>ACCOUNTS RECEIVABLE TRADE, NET</t>
        </is>
      </c>
      <c r="B7" s="4" t="inlineStr">
        <is>
          <t xml:space="preserve"> </t>
        </is>
      </c>
      <c r="C7" s="4" t="inlineStr">
        <is>
          <t xml:space="preserve"> </t>
        </is>
      </c>
      <c r="D7" s="4" t="inlineStr">
        <is>
          <t xml:space="preserve"> </t>
        </is>
      </c>
    </row>
    <row r="8">
      <c r="A8" s="4" t="inlineStr">
        <is>
          <t>Total accounts receivable</t>
        </is>
      </c>
      <c r="B8" s="5" t="n">
        <v>4047</v>
      </c>
      <c r="C8" s="5" t="n">
        <v>7304</v>
      </c>
      <c r="D8" s="4" t="inlineStr">
        <is>
          <t xml:space="preserve"> </t>
        </is>
      </c>
    </row>
    <row r="9">
      <c r="A9" s="4" t="inlineStr">
        <is>
          <t>From solar power project assets and DSA</t>
        </is>
      </c>
      <c r="B9" s="4" t="inlineStr">
        <is>
          <t xml:space="preserve"> </t>
        </is>
      </c>
      <c r="C9" s="4" t="inlineStr">
        <is>
          <t xml:space="preserve"> </t>
        </is>
      </c>
      <c r="D9" s="4" t="inlineStr">
        <is>
          <t xml:space="preserve"> </t>
        </is>
      </c>
    </row>
    <row r="10">
      <c r="A10" s="3" t="inlineStr">
        <is>
          <t>ACCOUNTS RECEIVABLE TRADE, NET</t>
        </is>
      </c>
      <c r="B10" s="4" t="inlineStr">
        <is>
          <t xml:space="preserve"> </t>
        </is>
      </c>
      <c r="C10" s="4" t="inlineStr">
        <is>
          <t xml:space="preserve"> </t>
        </is>
      </c>
      <c r="D10" s="4" t="inlineStr">
        <is>
          <t xml:space="preserve"> </t>
        </is>
      </c>
    </row>
    <row r="11">
      <c r="A11" s="4" t="inlineStr">
        <is>
          <t>Total accounts receivable</t>
        </is>
      </c>
      <c r="B11" s="5" t="n">
        <v>10437</v>
      </c>
      <c r="C11" s="5" t="n">
        <v>15055</v>
      </c>
      <c r="D11" s="4" t="inlineStr">
        <is>
          <t xml:space="preserve"> </t>
        </is>
      </c>
    </row>
    <row r="12">
      <c r="A12" s="4" t="inlineStr">
        <is>
          <t>From electricity generation</t>
        </is>
      </c>
      <c r="B12" s="4" t="inlineStr">
        <is>
          <t xml:space="preserve"> </t>
        </is>
      </c>
      <c r="C12" s="4" t="inlineStr">
        <is>
          <t xml:space="preserve"> </t>
        </is>
      </c>
      <c r="D12" s="4" t="inlineStr">
        <is>
          <t xml:space="preserve"> </t>
        </is>
      </c>
    </row>
    <row r="13">
      <c r="A13" s="3" t="inlineStr">
        <is>
          <t>ACCOUNTS RECEIVABLE TRADE, NET</t>
        </is>
      </c>
      <c r="B13" s="4" t="inlineStr">
        <is>
          <t xml:space="preserve"> </t>
        </is>
      </c>
      <c r="C13" s="4" t="inlineStr">
        <is>
          <t xml:space="preserve"> </t>
        </is>
      </c>
      <c r="D13" s="4" t="inlineStr">
        <is>
          <t xml:space="preserve"> </t>
        </is>
      </c>
    </row>
    <row r="14">
      <c r="A14" s="4" t="inlineStr">
        <is>
          <t>Total accounts receivable</t>
        </is>
      </c>
      <c r="B14" s="6" t="n">
        <v>12689</v>
      </c>
      <c r="C14" s="6" t="n">
        <v>9596</v>
      </c>
      <c r="D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TRADE, NET - Accounts receivable unbilled (Details) - USD ($) $ in Thousands</t>
        </is>
      </c>
      <c r="B1" s="2" t="inlineStr">
        <is>
          <t>Jun. 30, 2024</t>
        </is>
      </c>
      <c r="C1" s="2" t="inlineStr">
        <is>
          <t>Dec. 31, 2023</t>
        </is>
      </c>
      <c r="D1" s="2" t="inlineStr">
        <is>
          <t>Dec. 31, 2022</t>
        </is>
      </c>
    </row>
    <row r="2">
      <c r="A2" s="3" t="inlineStr">
        <is>
          <t>ACCOUNTS RECEIVABLE TRADE, NET</t>
        </is>
      </c>
      <c r="B2" s="4" t="inlineStr">
        <is>
          <t xml:space="preserve"> </t>
        </is>
      </c>
      <c r="C2" s="4" t="inlineStr">
        <is>
          <t xml:space="preserve"> </t>
        </is>
      </c>
      <c r="D2" s="4" t="inlineStr">
        <is>
          <t xml:space="preserve"> </t>
        </is>
      </c>
    </row>
    <row r="3">
      <c r="A3" s="4" t="inlineStr">
        <is>
          <t>Total accounts receivable unbilled</t>
        </is>
      </c>
      <c r="B3" s="6" t="n">
        <v>45860</v>
      </c>
      <c r="C3" s="6" t="n">
        <v>59969</v>
      </c>
      <c r="D3" s="4" t="inlineStr">
        <is>
          <t xml:space="preserve"> </t>
        </is>
      </c>
    </row>
    <row r="4">
      <c r="A4" s="4" t="inlineStr">
        <is>
          <t>Less: allowance for credit losses</t>
        </is>
      </c>
      <c r="B4" s="5" t="n">
        <v>-71</v>
      </c>
      <c r="C4" s="5" t="n">
        <v>-371</v>
      </c>
      <c r="D4" s="6" t="n">
        <v>-700</v>
      </c>
    </row>
    <row r="5">
      <c r="A5" s="4" t="inlineStr">
        <is>
          <t>Accounts receivable unbilled, net</t>
        </is>
      </c>
      <c r="B5" s="5" t="n">
        <v>45789</v>
      </c>
      <c r="C5" s="5" t="n">
        <v>59598</v>
      </c>
      <c r="D5" s="6" t="n">
        <v>43900</v>
      </c>
    </row>
    <row r="6">
      <c r="A6" s="4" t="inlineStr">
        <is>
          <t>Solar power project assets</t>
        </is>
      </c>
      <c r="B6" s="4" t="inlineStr">
        <is>
          <t xml:space="preserve"> </t>
        </is>
      </c>
      <c r="C6" s="4" t="inlineStr">
        <is>
          <t xml:space="preserve"> </t>
        </is>
      </c>
      <c r="D6" s="4" t="inlineStr">
        <is>
          <t xml:space="preserve"> </t>
        </is>
      </c>
    </row>
    <row r="7">
      <c r="A7" s="3" t="inlineStr">
        <is>
          <t>ACCOUNTS RECEIVABLE TRADE, NET</t>
        </is>
      </c>
      <c r="B7" s="4" t="inlineStr">
        <is>
          <t xml:space="preserve"> </t>
        </is>
      </c>
      <c r="C7" s="4" t="inlineStr">
        <is>
          <t xml:space="preserve"> </t>
        </is>
      </c>
      <c r="D7" s="4" t="inlineStr">
        <is>
          <t xml:space="preserve"> </t>
        </is>
      </c>
    </row>
    <row r="8">
      <c r="A8" s="4" t="inlineStr">
        <is>
          <t>Total accounts receivable unbilled</t>
        </is>
      </c>
      <c r="B8" s="5" t="n">
        <v>3864</v>
      </c>
      <c r="C8" s="5" t="n">
        <v>8088</v>
      </c>
      <c r="D8" s="4" t="inlineStr">
        <is>
          <t xml:space="preserve"> </t>
        </is>
      </c>
    </row>
    <row r="9">
      <c r="A9" s="4" t="inlineStr">
        <is>
          <t>EPC Services</t>
        </is>
      </c>
      <c r="B9" s="4" t="inlineStr">
        <is>
          <t xml:space="preserve"> </t>
        </is>
      </c>
      <c r="C9" s="4" t="inlineStr">
        <is>
          <t xml:space="preserve"> </t>
        </is>
      </c>
      <c r="D9" s="4" t="inlineStr">
        <is>
          <t xml:space="preserve"> </t>
        </is>
      </c>
    </row>
    <row r="10">
      <c r="A10" s="3" t="inlineStr">
        <is>
          <t>ACCOUNTS RECEIVABLE TRADE, NET</t>
        </is>
      </c>
      <c r="B10" s="4" t="inlineStr">
        <is>
          <t xml:space="preserve"> </t>
        </is>
      </c>
      <c r="C10" s="4" t="inlineStr">
        <is>
          <t xml:space="preserve"> </t>
        </is>
      </c>
      <c r="D10" s="4" t="inlineStr">
        <is>
          <t xml:space="preserve"> </t>
        </is>
      </c>
    </row>
    <row r="11">
      <c r="A11" s="4" t="inlineStr">
        <is>
          <t>Total accounts receivable unbilled</t>
        </is>
      </c>
      <c r="B11" s="6" t="n">
        <v>41996</v>
      </c>
      <c r="C11" s="6" t="n">
        <v>51881</v>
      </c>
      <c r="D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UNAUDITED 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746</v>
      </c>
      <c r="C4" s="6" t="n">
        <v>7682</v>
      </c>
      <c r="D4" s="6" t="n">
        <v>-4742</v>
      </c>
      <c r="E4" s="6" t="n">
        <v>7067</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021</v>
      </c>
      <c r="C6" s="5" t="n">
        <v>-4602</v>
      </c>
      <c r="D6" s="5" t="n">
        <v>-3976</v>
      </c>
      <c r="E6" s="5" t="n">
        <v>-3262</v>
      </c>
    </row>
    <row r="7">
      <c r="A7" s="4" t="inlineStr">
        <is>
          <t>Other comprehensive loss</t>
        </is>
      </c>
      <c r="B7" s="5" t="n">
        <v>-1021</v>
      </c>
      <c r="C7" s="5" t="n">
        <v>-4602</v>
      </c>
      <c r="D7" s="5" t="n">
        <v>-3976</v>
      </c>
      <c r="E7" s="5" t="n">
        <v>-3262</v>
      </c>
    </row>
    <row r="8">
      <c r="A8" s="4" t="inlineStr">
        <is>
          <t>Comprehensive (loss) income</t>
        </is>
      </c>
      <c r="B8" s="5" t="n">
        <v>-275</v>
      </c>
      <c r="C8" s="5" t="n">
        <v>3080</v>
      </c>
      <c r="D8" s="5" t="n">
        <v>-8718</v>
      </c>
      <c r="E8" s="5" t="n">
        <v>3805</v>
      </c>
    </row>
    <row r="9">
      <c r="A9" s="4" t="inlineStr">
        <is>
          <t>Less: Comprehensive income (loss) attributed to non-controlling interests</t>
        </is>
      </c>
      <c r="B9" s="5" t="n">
        <v>42</v>
      </c>
      <c r="C9" s="5" t="n">
        <v>-2701</v>
      </c>
      <c r="D9" s="5" t="n">
        <v>-202</v>
      </c>
      <c r="E9" s="5" t="n">
        <v>-3132</v>
      </c>
    </row>
    <row r="10">
      <c r="A10" s="4" t="inlineStr">
        <is>
          <t>Comprehensive (loss) income attributed to Emeren Group Ltd</t>
        </is>
      </c>
      <c r="B10" s="6" t="n">
        <v>-317</v>
      </c>
      <c r="C10" s="6" t="n">
        <v>5781</v>
      </c>
      <c r="D10" s="6" t="n">
        <v>-8516</v>
      </c>
      <c r="E10" s="6" t="n">
        <v>69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OUNTS RECEIVABLE TRADE, NET - Allowance for credit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RECEIVABLE TRAD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t beginning of the period</t>
        </is>
      </c>
      <c r="B4" s="4" t="inlineStr">
        <is>
          <t xml:space="preserve"> </t>
        </is>
      </c>
      <c r="C4" s="4" t="inlineStr">
        <is>
          <t xml:space="preserve"> </t>
        </is>
      </c>
      <c r="D4" s="6" t="n">
        <v>5203</v>
      </c>
      <c r="E4" s="6" t="n">
        <v>2749</v>
      </c>
      <c r="F4" s="6" t="n">
        <v>2749</v>
      </c>
    </row>
    <row r="5">
      <c r="A5" s="4" t="inlineStr">
        <is>
          <t>Allowance for credit losses for the period</t>
        </is>
      </c>
      <c r="B5" s="6" t="n">
        <v>700</v>
      </c>
      <c r="C5" s="6" t="n">
        <v>200</v>
      </c>
      <c r="D5" s="5" t="n">
        <v>859</v>
      </c>
      <c r="E5" s="6" t="n">
        <v>200</v>
      </c>
      <c r="F5" s="5" t="n">
        <v>2925</v>
      </c>
    </row>
    <row r="6">
      <c r="A6" s="4" t="inlineStr">
        <is>
          <t>Written off</t>
        </is>
      </c>
      <c r="B6" s="4" t="inlineStr">
        <is>
          <t xml:space="preserve"> </t>
        </is>
      </c>
      <c r="C6" s="4" t="inlineStr">
        <is>
          <t xml:space="preserve"> </t>
        </is>
      </c>
      <c r="D6" s="5" t="n">
        <v>-1982</v>
      </c>
      <c r="E6" s="4" t="inlineStr">
        <is>
          <t xml:space="preserve"> </t>
        </is>
      </c>
      <c r="F6" s="5" t="n">
        <v>-471</v>
      </c>
    </row>
    <row r="7">
      <c r="A7" s="4" t="inlineStr">
        <is>
          <t>At end of the period</t>
        </is>
      </c>
      <c r="B7" s="6" t="n">
        <v>4080</v>
      </c>
      <c r="C7" s="4" t="inlineStr">
        <is>
          <t xml:space="preserve"> </t>
        </is>
      </c>
      <c r="D7" s="6" t="n">
        <v>4080</v>
      </c>
      <c r="E7" s="4" t="inlineStr">
        <is>
          <t xml:space="preserve"> </t>
        </is>
      </c>
      <c r="F7" s="6" t="n">
        <v>52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Receivables from disposal of property, plant and equipment</t>
        </is>
      </c>
      <c r="B3" s="6" t="n">
        <v>1399</v>
      </c>
      <c r="C3" s="6" t="n">
        <v>1885</v>
      </c>
    </row>
    <row r="4">
      <c r="A4" s="4" t="inlineStr">
        <is>
          <t>Deposits</t>
        </is>
      </c>
      <c r="B4" s="5" t="n">
        <v>14699</v>
      </c>
      <c r="C4" s="5" t="n">
        <v>13727</v>
      </c>
    </row>
    <row r="5">
      <c r="A5" s="4" t="inlineStr">
        <is>
          <t>Others</t>
        </is>
      </c>
      <c r="B5" s="5" t="n">
        <v>3174</v>
      </c>
      <c r="C5" s="5" t="n">
        <v>4577</v>
      </c>
    </row>
    <row r="6">
      <c r="A6" s="4" t="inlineStr">
        <is>
          <t>Total prepaid expenses and other current assets</t>
        </is>
      </c>
      <c r="B6" s="5" t="n">
        <v>19272</v>
      </c>
      <c r="C6" s="5" t="n">
        <v>20189</v>
      </c>
    </row>
    <row r="7">
      <c r="A7" s="4" t="inlineStr">
        <is>
          <t>Allowance for doubtful accounts</t>
        </is>
      </c>
      <c r="B7" s="5" t="n">
        <v>-1850</v>
      </c>
      <c r="C7" s="5" t="n">
        <v>-1934</v>
      </c>
    </row>
    <row r="8">
      <c r="A8" s="4" t="inlineStr">
        <is>
          <t>Total prepaid expenses and other current assets</t>
        </is>
      </c>
      <c r="B8" s="6" t="n">
        <v>17422</v>
      </c>
      <c r="C8" s="6" t="n">
        <v>182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CURRENT ASSETS - Additional Information (Details) - USD ($) $ in Millions</t>
        </is>
      </c>
      <c r="B1" s="2" t="inlineStr">
        <is>
          <t>6 Months Ended</t>
        </is>
      </c>
      <c r="C1" s="2" t="inlineStr">
        <is>
          <t>12 Months Ended</t>
        </is>
      </c>
    </row>
    <row r="2">
      <c r="B2" s="2" t="inlineStr">
        <is>
          <t>Jun. 30, 2024</t>
        </is>
      </c>
      <c r="C2" s="2" t="inlineStr">
        <is>
          <t>Dec. 31, 2023</t>
        </is>
      </c>
    </row>
    <row r="3">
      <c r="A3" s="3" t="inlineStr">
        <is>
          <t>PREPAID EXPENSES AND OTHER CURRENT ASSETS</t>
        </is>
      </c>
      <c r="B3" s="4" t="inlineStr">
        <is>
          <t xml:space="preserve"> </t>
        </is>
      </c>
      <c r="C3" s="4" t="inlineStr">
        <is>
          <t xml:space="preserve"> </t>
        </is>
      </c>
    </row>
    <row r="4">
      <c r="A4" s="4" t="inlineStr">
        <is>
          <t>Deferred project costs</t>
        </is>
      </c>
      <c r="B4" s="4" t="inlineStr">
        <is>
          <t xml:space="preserve"> </t>
        </is>
      </c>
      <c r="C4" s="9" t="n">
        <v>1.8</v>
      </c>
    </row>
    <row r="5">
      <c r="A5" s="4" t="inlineStr">
        <is>
          <t>Prepayment on Korea project development</t>
        </is>
      </c>
      <c r="B5" s="9" t="n">
        <v>0.7</v>
      </c>
      <c r="C5" s="9" t="n">
        <v>0.8</v>
      </c>
    </row>
    <row r="6">
      <c r="A6" s="4" t="inlineStr">
        <is>
          <t>Percentage of prepayment as allowance for credit losses</t>
        </is>
      </c>
      <c r="B6" s="10" t="n">
        <v>1</v>
      </c>
      <c r="C6" s="10" t="n">
        <v>1</v>
      </c>
    </row>
    <row r="7">
      <c r="A7" s="4" t="inlineStr">
        <is>
          <t>Prepaid project cost</t>
        </is>
      </c>
      <c r="B7" s="9" t="n">
        <v>0.8</v>
      </c>
      <c r="C7" s="9" t="n">
        <v>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JECT ASSETS - Schedule of Project Assets (Details) - USD ($) $ in Thousands</t>
        </is>
      </c>
      <c r="B1" s="2" t="inlineStr">
        <is>
          <t>Jun. 30, 2024</t>
        </is>
      </c>
      <c r="C1" s="2" t="inlineStr">
        <is>
          <t>Dec. 31, 2023</t>
        </is>
      </c>
    </row>
    <row r="2">
      <c r="A2" s="3" t="inlineStr">
        <is>
          <t>PROJECT ASSETS</t>
        </is>
      </c>
      <c r="B2" s="4" t="inlineStr">
        <is>
          <t xml:space="preserve"> </t>
        </is>
      </c>
      <c r="C2" s="4" t="inlineStr">
        <is>
          <t xml:space="preserve"> </t>
        </is>
      </c>
    </row>
    <row r="3">
      <c r="A3" s="4" t="inlineStr">
        <is>
          <t>Project assets - Development and construction cost</t>
        </is>
      </c>
      <c r="B3" s="6" t="n">
        <v>105170</v>
      </c>
      <c r="C3" s="6" t="n">
        <v>75277</v>
      </c>
    </row>
    <row r="4">
      <c r="A4" s="4" t="inlineStr">
        <is>
          <t>Project assets - Others</t>
        </is>
      </c>
      <c r="B4" s="5" t="n">
        <v>1287</v>
      </c>
      <c r="C4" s="5" t="n">
        <v>1247</v>
      </c>
    </row>
    <row r="5">
      <c r="A5" s="4" t="inlineStr">
        <is>
          <t>Total project assets</t>
        </is>
      </c>
      <c r="B5" s="5" t="n">
        <v>106457</v>
      </c>
      <c r="C5" s="5" t="n">
        <v>76524</v>
      </c>
    </row>
    <row r="6">
      <c r="A6" s="4" t="inlineStr">
        <is>
          <t>Current portion</t>
        </is>
      </c>
      <c r="B6" s="5" t="n">
        <v>70392</v>
      </c>
      <c r="C6" s="5" t="n">
        <v>39914</v>
      </c>
    </row>
    <row r="7">
      <c r="A7" s="4" t="inlineStr">
        <is>
          <t>Non-current portion</t>
        </is>
      </c>
      <c r="B7" s="6" t="n">
        <v>36065</v>
      </c>
      <c r="C7" s="6" t="n">
        <v>366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PLANT AND EQUIPMENT,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9" t="n">
        <v>1.4</v>
      </c>
      <c r="C4" s="9" t="n">
        <v>1.5</v>
      </c>
      <c r="D4" s="9" t="n">
        <v>3.2</v>
      </c>
      <c r="E4" s="9" t="n">
        <v>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Jun. 30, 2024</t>
        </is>
      </c>
      <c r="C1" s="2" t="inlineStr">
        <is>
          <t>Dec. 31, 2023</t>
        </is>
      </c>
    </row>
    <row r="2">
      <c r="A2" s="3" t="inlineStr">
        <is>
          <t>PROPERTY, PLANT AND EQUIPMENT, NET</t>
        </is>
      </c>
      <c r="B2" s="4" t="inlineStr">
        <is>
          <t xml:space="preserve"> </t>
        </is>
      </c>
      <c r="C2" s="4" t="inlineStr">
        <is>
          <t xml:space="preserve"> </t>
        </is>
      </c>
    </row>
    <row r="3">
      <c r="A3" s="4" t="inlineStr">
        <is>
          <t>Less: Accumulated depreciation</t>
        </is>
      </c>
      <c r="B3" s="6" t="n">
        <v>-31826</v>
      </c>
      <c r="C3" s="6" t="n">
        <v>-27125</v>
      </c>
    </row>
    <row r="4">
      <c r="A4" s="4" t="inlineStr">
        <is>
          <t>Property, plant and equipment Before Construction</t>
        </is>
      </c>
      <c r="B4" s="5" t="n">
        <v>157290</v>
      </c>
      <c r="C4" s="5" t="n">
        <v>161834</v>
      </c>
    </row>
    <row r="5">
      <c r="A5" s="4" t="inlineStr">
        <is>
          <t>Property, plant and equipment, net</t>
        </is>
      </c>
      <c r="B5" s="5" t="n">
        <v>159469</v>
      </c>
      <c r="C5" s="5" t="n">
        <v>163114</v>
      </c>
    </row>
    <row r="6">
      <c r="A6" s="4" t="inlineStr">
        <is>
          <t>Land</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 gross</t>
        </is>
      </c>
      <c r="B8" s="5" t="n">
        <v>275</v>
      </c>
      <c r="C8" s="5" t="n">
        <v>275</v>
      </c>
    </row>
    <row r="9">
      <c r="A9" s="4" t="inlineStr">
        <is>
          <t>Plant and machinery</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 gross</t>
        </is>
      </c>
      <c r="B11" s="5" t="n">
        <v>880</v>
      </c>
      <c r="C11" s="5" t="n">
        <v>768</v>
      </c>
    </row>
    <row r="12">
      <c r="A12" s="4" t="inlineStr">
        <is>
          <t>Motor vehicles</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plant and equipment, gross</t>
        </is>
      </c>
      <c r="B14" s="5" t="n">
        <v>90</v>
      </c>
      <c r="C14" s="5" t="n">
        <v>91</v>
      </c>
    </row>
    <row r="15">
      <c r="A15" s="4" t="inlineStr">
        <is>
          <t>Office equipment</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Property, plant and equipment, gross</t>
        </is>
      </c>
      <c r="B17" s="5" t="n">
        <v>305</v>
      </c>
      <c r="C17" s="5" t="n">
        <v>307</v>
      </c>
    </row>
    <row r="18">
      <c r="A18" s="4" t="inlineStr">
        <is>
          <t>Power stations</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Property, plant and equipment, gross</t>
        </is>
      </c>
      <c r="B20" s="5" t="n">
        <v>187566</v>
      </c>
      <c r="C20" s="5" t="n">
        <v>187518</v>
      </c>
    </row>
    <row r="21">
      <c r="A21" s="4" t="inlineStr">
        <is>
          <t>Construction in progress</t>
        </is>
      </c>
      <c r="B21" s="4" t="inlineStr">
        <is>
          <t xml:space="preserve"> </t>
        </is>
      </c>
      <c r="C21" s="4" t="inlineStr">
        <is>
          <t xml:space="preserve"> </t>
        </is>
      </c>
    </row>
    <row r="22">
      <c r="A22" s="3" t="inlineStr">
        <is>
          <t>PROPERTY, PLANT AND EQUIPMENT, NET</t>
        </is>
      </c>
      <c r="B22" s="4" t="inlineStr">
        <is>
          <t xml:space="preserve"> </t>
        </is>
      </c>
      <c r="C22" s="4" t="inlineStr">
        <is>
          <t xml:space="preserve"> </t>
        </is>
      </c>
    </row>
    <row r="23">
      <c r="A23" s="4" t="inlineStr">
        <is>
          <t>Property, plant and equipment, gross</t>
        </is>
      </c>
      <c r="B23" s="6" t="n">
        <v>2179</v>
      </c>
      <c r="C23" s="6" t="n">
        <v>12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342</v>
      </c>
      <c r="C4" s="6" t="n">
        <v>-37</v>
      </c>
      <c r="D4" s="6" t="n">
        <v>2498</v>
      </c>
      <c r="E4" s="6" t="n">
        <v>227</v>
      </c>
    </row>
    <row r="5">
      <c r="A5" s="4" t="inlineStr">
        <is>
          <t>Effective tax rate</t>
        </is>
      </c>
      <c r="B5" s="10" t="n">
        <v>0.64</v>
      </c>
      <c r="C5" s="4" t="inlineStr">
        <is>
          <t>(0.50%)</t>
        </is>
      </c>
      <c r="D5" s="4" t="inlineStr">
        <is>
          <t>(111.00%)</t>
        </is>
      </c>
      <c r="E5" s="10" t="n">
        <v>0.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s>
  <sheetData>
    <row r="1">
      <c r="A1" s="1" t="inlineStr">
        <is>
          <t>BORROWINGS AND OTHER FINANCING ARRANGEMENTS (Details) £ in Thousands, € in Millions, ¥ in Millions</t>
        </is>
      </c>
      <c r="B1" s="2" t="inlineStr">
        <is>
          <t>1 Months Ended</t>
        </is>
      </c>
      <c r="C1" s="2" t="inlineStr">
        <is>
          <t>3 Months Ended</t>
        </is>
      </c>
      <c r="E1" s="2" t="inlineStr">
        <is>
          <t>6 Months Ended</t>
        </is>
      </c>
      <c r="G1" s="2" t="inlineStr">
        <is>
          <t>12 Months Ended</t>
        </is>
      </c>
    </row>
    <row r="2">
      <c r="B2" s="2" t="inlineStr">
        <is>
          <t>Jan. 31, 2021 USD ($)</t>
        </is>
      </c>
      <c r="C2" s="2" t="inlineStr">
        <is>
          <t>Jun. 30, 2024 USD ($)</t>
        </is>
      </c>
      <c r="D2" s="2" t="inlineStr">
        <is>
          <t>Jun. 30, 2023 USD ($)</t>
        </is>
      </c>
      <c r="E2" s="2" t="inlineStr">
        <is>
          <t>Jun. 30, 2024 USD ($)</t>
        </is>
      </c>
      <c r="F2" s="2" t="inlineStr">
        <is>
          <t>Jun. 30, 2023 USD ($)</t>
        </is>
      </c>
      <c r="G2" s="2" t="inlineStr">
        <is>
          <t>Dec. 31, 2019 USD ($)</t>
        </is>
      </c>
      <c r="H2" s="2" t="inlineStr">
        <is>
          <t>Mar. 31, 2024 USD ($)</t>
        </is>
      </c>
      <c r="I2" s="2" t="inlineStr">
        <is>
          <t>Mar. 31, 2024 CNY (¥)</t>
        </is>
      </c>
      <c r="J2" s="2" t="inlineStr">
        <is>
          <t>Dec. 31, 2023 USD ($)</t>
        </is>
      </c>
      <c r="K2" s="2" t="inlineStr">
        <is>
          <t>Nov. 30, 2023 USD ($)</t>
        </is>
      </c>
      <c r="L2" s="2" t="inlineStr">
        <is>
          <t>Nov. 30, 2023 EUR (€)</t>
        </is>
      </c>
      <c r="M2" s="2" t="inlineStr">
        <is>
          <t>Feb. 28, 2023 USD ($)</t>
        </is>
      </c>
      <c r="N2" s="2" t="inlineStr">
        <is>
          <t>Sep. 30, 2022 USD ($)</t>
        </is>
      </c>
      <c r="O2" s="2" t="inlineStr">
        <is>
          <t>Jan. 31, 2022</t>
        </is>
      </c>
      <c r="P2" s="2" t="inlineStr">
        <is>
          <t>Jan. 31, 2021 GBP (£)</t>
        </is>
      </c>
    </row>
    <row r="3">
      <c r="A3" s="3" t="inlineStr">
        <is>
          <t>Borrowings and other financ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ng-term borrowings</t>
        </is>
      </c>
      <c r="B4" s="4" t="inlineStr">
        <is>
          <t xml:space="preserve"> </t>
        </is>
      </c>
      <c r="C4" s="6" t="n">
        <v>24108000</v>
      </c>
      <c r="D4" s="4" t="inlineStr">
        <is>
          <t xml:space="preserve"> </t>
        </is>
      </c>
      <c r="E4" s="6" t="n">
        <v>24108000</v>
      </c>
      <c r="F4" s="4" t="inlineStr">
        <is>
          <t xml:space="preserve"> </t>
        </is>
      </c>
      <c r="G4" s="4" t="inlineStr">
        <is>
          <t xml:space="preserve"> </t>
        </is>
      </c>
      <c r="H4" s="4" t="inlineStr">
        <is>
          <t xml:space="preserve"> </t>
        </is>
      </c>
      <c r="I4" s="4" t="inlineStr">
        <is>
          <t xml:space="preserve"> </t>
        </is>
      </c>
      <c r="J4" s="6" t="n">
        <v>2407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ng-term borrowings, current</t>
        </is>
      </c>
      <c r="B5" s="4" t="inlineStr">
        <is>
          <t xml:space="preserve"> </t>
        </is>
      </c>
      <c r="C5" s="5" t="n">
        <v>1245000</v>
      </c>
      <c r="D5" s="4" t="inlineStr">
        <is>
          <t xml:space="preserve"> </t>
        </is>
      </c>
      <c r="E5" s="5" t="n">
        <v>1245000</v>
      </c>
      <c r="F5" s="4" t="inlineStr">
        <is>
          <t xml:space="preserve"> </t>
        </is>
      </c>
      <c r="G5" s="4" t="inlineStr">
        <is>
          <t xml:space="preserve"> </t>
        </is>
      </c>
      <c r="H5" s="4" t="inlineStr">
        <is>
          <t xml:space="preserve"> </t>
        </is>
      </c>
      <c r="I5" s="4" t="inlineStr">
        <is>
          <t xml:space="preserve"> </t>
        </is>
      </c>
      <c r="J5" s="5" t="n">
        <v>138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terest expense incurred</t>
        </is>
      </c>
      <c r="B7" s="4" t="inlineStr">
        <is>
          <t xml:space="preserve"> </t>
        </is>
      </c>
      <c r="C7" s="5" t="n">
        <v>500000</v>
      </c>
      <c r="D7" s="6" t="n">
        <v>200000</v>
      </c>
      <c r="E7" s="6" t="n">
        <v>900000</v>
      </c>
      <c r="F7" s="6" t="n">
        <v>9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ale leaseback transaction</t>
        </is>
      </c>
      <c r="B8" s="4" t="inlineStr">
        <is>
          <t xml:space="preserve"> </t>
        </is>
      </c>
      <c r="C8" s="4" t="inlineStr">
        <is>
          <t xml:space="preserve"> </t>
        </is>
      </c>
      <c r="D8" s="4" t="inlineStr">
        <is>
          <t xml:space="preserve"> </t>
        </is>
      </c>
      <c r="E8" s="4" t="inlineStr">
        <is>
          <t xml:space="preserve"> </t>
        </is>
      </c>
      <c r="F8" s="4" t="inlineStr">
        <is>
          <t xml:space="preserve"> </t>
        </is>
      </c>
      <c r="G8" s="6" t="n">
        <v>4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sh consideration received in sale of self-built solar projects</t>
        </is>
      </c>
      <c r="B9" s="4" t="inlineStr">
        <is>
          <t xml:space="preserve"> </t>
        </is>
      </c>
      <c r="C9" s="4" t="inlineStr">
        <is>
          <t xml:space="preserve"> </t>
        </is>
      </c>
      <c r="D9" s="4" t="inlineStr">
        <is>
          <t xml:space="preserve"> </t>
        </is>
      </c>
      <c r="E9" s="4" t="inlineStr">
        <is>
          <t xml:space="preserve"> </t>
        </is>
      </c>
      <c r="F9" s="4" t="inlineStr">
        <is>
          <t xml:space="preserve"> </t>
        </is>
      </c>
      <c r="G9" s="6" t="n">
        <v>28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ale Leaseback Transaction, Lease Terms</t>
        </is>
      </c>
      <c r="B10" s="4" t="inlineStr">
        <is>
          <t xml:space="preserve"> </t>
        </is>
      </c>
      <c r="C10" s="4" t="inlineStr">
        <is>
          <t xml:space="preserve"> </t>
        </is>
      </c>
      <c r="D10" s="4" t="inlineStr">
        <is>
          <t xml:space="preserve"> </t>
        </is>
      </c>
      <c r="E10" s="4" t="inlineStr">
        <is>
          <t>5 to 10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pected useful life</t>
        </is>
      </c>
      <c r="B11" s="4" t="inlineStr">
        <is>
          <t xml:space="preserve"> </t>
        </is>
      </c>
      <c r="C11" s="4" t="inlineStr">
        <is>
          <t xml:space="preserve"> </t>
        </is>
      </c>
      <c r="D11" s="4" t="inlineStr">
        <is>
          <t xml:space="preserve"> </t>
        </is>
      </c>
      <c r="E11" s="4" t="inlineStr">
        <is>
          <t>25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ayment for financing lease associated with failed sales-lease back transactions</t>
        </is>
      </c>
      <c r="B12" s="4" t="inlineStr">
        <is>
          <t xml:space="preserve"> </t>
        </is>
      </c>
      <c r="C12" s="5" t="n">
        <v>1100000</v>
      </c>
      <c r="D12" s="6" t="n">
        <v>1700000</v>
      </c>
      <c r="E12" s="6" t="n">
        <v>2200000</v>
      </c>
      <c r="F12" s="5" t="n">
        <v>34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on-current portion for failed sale and lease back</t>
        </is>
      </c>
      <c r="B13" s="4" t="inlineStr">
        <is>
          <t xml:space="preserve"> </t>
        </is>
      </c>
      <c r="C13" s="5" t="n">
        <v>10758000</v>
      </c>
      <c r="D13" s="4" t="inlineStr">
        <is>
          <t xml:space="preserve"> </t>
        </is>
      </c>
      <c r="E13" s="5" t="n">
        <v>10758000</v>
      </c>
      <c r="F13" s="4" t="inlineStr">
        <is>
          <t xml:space="preserve"> </t>
        </is>
      </c>
      <c r="G13" s="4" t="inlineStr">
        <is>
          <t xml:space="preserve"> </t>
        </is>
      </c>
      <c r="H13" s="4" t="inlineStr">
        <is>
          <t xml:space="preserve"> </t>
        </is>
      </c>
      <c r="I13" s="4" t="inlineStr">
        <is>
          <t xml:space="preserve"> </t>
        </is>
      </c>
      <c r="J13" s="5" t="n">
        <v>9055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otal failed sale and lease ba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terest Rate</t>
        </is>
      </c>
      <c r="B15" s="4" t="inlineStr">
        <is>
          <t xml:space="preserve"> </t>
        </is>
      </c>
      <c r="C15" s="4" t="inlineStr">
        <is>
          <t xml:space="preserve"> </t>
        </is>
      </c>
      <c r="D15" s="4" t="inlineStr">
        <is>
          <t xml:space="preserve"> </t>
        </is>
      </c>
      <c r="E15" s="5" t="n">
        <v>400000</v>
      </c>
      <c r="F15" s="6" t="n">
        <v>4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ng-term Debt</t>
        </is>
      </c>
      <c r="B16" s="4" t="inlineStr">
        <is>
          <t xml:space="preserve"> </t>
        </is>
      </c>
      <c r="C16" s="5" t="n">
        <v>44353000</v>
      </c>
      <c r="D16" s="4" t="inlineStr">
        <is>
          <t xml:space="preserve"> </t>
        </is>
      </c>
      <c r="E16" s="5" t="n">
        <v>44353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ng-term borrowings, non-current</t>
        </is>
      </c>
      <c r="B17" s="4" t="inlineStr">
        <is>
          <t xml:space="preserve"> </t>
        </is>
      </c>
      <c r="C17" s="6" t="n">
        <v>22863000</v>
      </c>
      <c r="D17" s="4" t="inlineStr">
        <is>
          <t xml:space="preserve"> </t>
        </is>
      </c>
      <c r="E17" s="6" t="n">
        <v>22863000</v>
      </c>
      <c r="F17" s="4" t="inlineStr">
        <is>
          <t xml:space="preserve"> </t>
        </is>
      </c>
      <c r="G17" s="4" t="inlineStr">
        <is>
          <t xml:space="preserve"> </t>
        </is>
      </c>
      <c r="H17" s="4" t="inlineStr">
        <is>
          <t xml:space="preserve"> </t>
        </is>
      </c>
      <c r="I17" s="4" t="inlineStr">
        <is>
          <t xml:space="preserve"> </t>
        </is>
      </c>
      <c r="J17" s="5" t="n">
        <v>22685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inancings With Failed Sale Lease Back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Borrowings and other financing arrang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eighted average interest rate</t>
        </is>
      </c>
      <c r="B20" s="4" t="inlineStr">
        <is>
          <t xml:space="preserve"> </t>
        </is>
      </c>
      <c r="C20" s="11" t="n">
        <v>0.0636</v>
      </c>
      <c r="D20" s="11" t="n">
        <v>0.0667</v>
      </c>
      <c r="E20" s="11" t="n">
        <v>0.0636</v>
      </c>
      <c r="F20" s="11" t="n">
        <v>0.066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urrent portion for failed sale and lease back</t>
        </is>
      </c>
      <c r="B22" s="4" t="inlineStr">
        <is>
          <t xml:space="preserve"> </t>
        </is>
      </c>
      <c r="C22" s="6" t="n">
        <v>4100000</v>
      </c>
      <c r="D22" s="4" t="inlineStr">
        <is>
          <t xml:space="preserve"> </t>
        </is>
      </c>
      <c r="E22" s="6" t="n">
        <v>4100000</v>
      </c>
      <c r="F22" s="4" t="inlineStr">
        <is>
          <t xml:space="preserve"> </t>
        </is>
      </c>
      <c r="G22" s="4" t="inlineStr">
        <is>
          <t xml:space="preserve"> </t>
        </is>
      </c>
      <c r="H22" s="4" t="inlineStr">
        <is>
          <t xml:space="preserve"> </t>
        </is>
      </c>
      <c r="I22" s="4" t="inlineStr">
        <is>
          <t xml:space="preserve"> </t>
        </is>
      </c>
      <c r="J22" s="5" t="n">
        <v>36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akeover of existing loans | Aviva Investor infrastructure income | Branston Solar Farm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Borrowings and other financing arrang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0" t="n">
        <v>0.04</v>
      </c>
      <c r="P25" s="4" t="inlineStr">
        <is>
          <t xml:space="preserve"> </t>
        </is>
      </c>
    </row>
    <row r="26">
      <c r="A26" s="4" t="inlineStr">
        <is>
          <t>Long-term borrowings, current</t>
        </is>
      </c>
      <c r="B26" s="4" t="inlineStr">
        <is>
          <t xml:space="preserve"> </t>
        </is>
      </c>
      <c r="C26" s="5" t="n">
        <v>1200000</v>
      </c>
      <c r="D26" s="4" t="inlineStr">
        <is>
          <t xml:space="preserve"> </t>
        </is>
      </c>
      <c r="E26" s="5" t="n">
        <v>1200000</v>
      </c>
      <c r="F26" s="4" t="inlineStr">
        <is>
          <t xml:space="preserve"> </t>
        </is>
      </c>
      <c r="G26" s="4" t="inlineStr">
        <is>
          <t xml:space="preserve"> </t>
        </is>
      </c>
      <c r="H26" s="4" t="inlineStr">
        <is>
          <t xml:space="preserve"> </t>
        </is>
      </c>
      <c r="I26" s="4" t="inlineStr">
        <is>
          <t xml:space="preserve"> </t>
        </is>
      </c>
      <c r="J26" s="5" t="n">
        <v>11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ng-term Debt</t>
        </is>
      </c>
      <c r="B28" s="4" t="inlineStr">
        <is>
          <t xml:space="preserve"> </t>
        </is>
      </c>
      <c r="C28" s="5" t="n">
        <v>23000000</v>
      </c>
      <c r="D28" s="4" t="inlineStr">
        <is>
          <t xml:space="preserve"> </t>
        </is>
      </c>
      <c r="E28" s="5" t="n">
        <v>23000000</v>
      </c>
      <c r="F28" s="4" t="inlineStr">
        <is>
          <t xml:space="preserve"> </t>
        </is>
      </c>
      <c r="G28" s="4" t="inlineStr">
        <is>
          <t xml:space="preserve"> </t>
        </is>
      </c>
      <c r="H28" s="4" t="inlineStr">
        <is>
          <t xml:space="preserve"> </t>
        </is>
      </c>
      <c r="I28" s="4" t="inlineStr">
        <is>
          <t xml:space="preserve"> </t>
        </is>
      </c>
      <c r="J28" s="5" t="n">
        <v>237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ng-term borrowings, non-current</t>
        </is>
      </c>
      <c r="B29" s="4" t="inlineStr">
        <is>
          <t xml:space="preserve"> </t>
        </is>
      </c>
      <c r="C29" s="5" t="n">
        <v>21800000</v>
      </c>
      <c r="D29" s="4" t="inlineStr">
        <is>
          <t xml:space="preserve"> </t>
        </is>
      </c>
      <c r="E29" s="5" t="n">
        <v>21800000</v>
      </c>
      <c r="F29" s="4" t="inlineStr">
        <is>
          <t xml:space="preserve"> </t>
        </is>
      </c>
      <c r="G29" s="4" t="inlineStr">
        <is>
          <t xml:space="preserve"> </t>
        </is>
      </c>
      <c r="H29" s="4" t="inlineStr">
        <is>
          <t xml:space="preserve"> </t>
        </is>
      </c>
      <c r="I29" s="4" t="inlineStr">
        <is>
          <t xml:space="preserve"> </t>
        </is>
      </c>
      <c r="J29" s="5" t="n">
        <v>227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holder loan | Tensol 3 Subsidi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Borrowings and other financing arrang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erm loa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700000</v>
      </c>
      <c r="N32" s="4" t="inlineStr">
        <is>
          <t xml:space="preserve"> </t>
        </is>
      </c>
      <c r="O32" s="4" t="inlineStr">
        <is>
          <t xml:space="preserve"> </t>
        </is>
      </c>
      <c r="P32" s="4" t="inlineStr">
        <is>
          <t xml:space="preserve"> </t>
        </is>
      </c>
    </row>
    <row r="33">
      <c r="A33" s="4" t="inlineStr">
        <is>
          <t>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02</v>
      </c>
      <c r="N33" s="4" t="inlineStr">
        <is>
          <t xml:space="preserve"> </t>
        </is>
      </c>
      <c r="O33" s="4" t="inlineStr">
        <is>
          <t xml:space="preserve"> </t>
        </is>
      </c>
      <c r="P33" s="4" t="inlineStr">
        <is>
          <t xml:space="preserve"> </t>
        </is>
      </c>
    </row>
    <row r="34">
      <c r="A34" s="3"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ong-term Debt</t>
        </is>
      </c>
      <c r="B35" s="4" t="inlineStr">
        <is>
          <t xml:space="preserve"> </t>
        </is>
      </c>
      <c r="C35" s="5" t="n">
        <v>30000</v>
      </c>
      <c r="D35" s="4" t="inlineStr">
        <is>
          <t xml:space="preserve"> </t>
        </is>
      </c>
      <c r="E35" s="5" t="n">
        <v>30000</v>
      </c>
      <c r="F35" s="4" t="inlineStr">
        <is>
          <t xml:space="preserve"> </t>
        </is>
      </c>
      <c r="G35" s="4" t="inlineStr">
        <is>
          <t xml:space="preserve"> </t>
        </is>
      </c>
      <c r="H35" s="4" t="inlineStr">
        <is>
          <t xml:space="preserve"> </t>
        </is>
      </c>
      <c r="I35" s="4" t="inlineStr">
        <is>
          <t xml:space="preserve"> </t>
        </is>
      </c>
      <c r="J35" s="5" t="n">
        <v>3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holder loan | RPZE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Borrowings and other financing arrang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erm 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600000</v>
      </c>
      <c r="O38" s="4" t="inlineStr">
        <is>
          <t xml:space="preserve"> </t>
        </is>
      </c>
      <c r="P38" s="4" t="inlineStr">
        <is>
          <t xml:space="preserve"> </t>
        </is>
      </c>
    </row>
    <row r="39">
      <c r="A39" s="4" t="inlineStr">
        <is>
          <t>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0" t="n">
        <v>0.02</v>
      </c>
      <c r="O39" s="4" t="inlineStr">
        <is>
          <t xml:space="preserve"> </t>
        </is>
      </c>
      <c r="P39" s="4" t="inlineStr">
        <is>
          <t xml:space="preserve"> </t>
        </is>
      </c>
    </row>
    <row r="40">
      <c r="A40" s="3"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ong-term Debt</t>
        </is>
      </c>
      <c r="B41" s="4" t="inlineStr">
        <is>
          <t xml:space="preserve"> </t>
        </is>
      </c>
      <c r="C41" s="5" t="n">
        <v>100000</v>
      </c>
      <c r="D41" s="4" t="inlineStr">
        <is>
          <t xml:space="preserve"> </t>
        </is>
      </c>
      <c r="E41" s="5" t="n">
        <v>100000</v>
      </c>
      <c r="F41" s="4" t="inlineStr">
        <is>
          <t xml:space="preserve"> </t>
        </is>
      </c>
      <c r="G41" s="4" t="inlineStr">
        <is>
          <t xml:space="preserve"> </t>
        </is>
      </c>
      <c r="H41" s="4" t="inlineStr">
        <is>
          <t xml:space="preserve"> </t>
        </is>
      </c>
      <c r="I41" s="4" t="inlineStr">
        <is>
          <t xml:space="preserve"> </t>
        </is>
      </c>
      <c r="J41" s="5" t="n">
        <v>1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ong-term loan maturing on november 2033 | China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Borrowings and other financing arrang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erm loa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00000</v>
      </c>
      <c r="L44" s="12" t="n">
        <v>1.3</v>
      </c>
      <c r="M44" s="4" t="inlineStr">
        <is>
          <t xml:space="preserve"> </t>
        </is>
      </c>
      <c r="N44" s="4" t="inlineStr">
        <is>
          <t xml:space="preserve"> </t>
        </is>
      </c>
      <c r="O44" s="4" t="inlineStr">
        <is>
          <t xml:space="preserve"> </t>
        </is>
      </c>
      <c r="P44" s="4" t="inlineStr">
        <is>
          <t xml:space="preserve"> </t>
        </is>
      </c>
    </row>
    <row r="45">
      <c r="A45" s="4" t="inlineStr">
        <is>
          <t>Interest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1" t="n">
        <v>0.052</v>
      </c>
      <c r="L45" s="11" t="n">
        <v>0.052</v>
      </c>
      <c r="M45" s="4" t="inlineStr">
        <is>
          <t xml:space="preserve"> </t>
        </is>
      </c>
      <c r="N45" s="4" t="inlineStr">
        <is>
          <t xml:space="preserve"> </t>
        </is>
      </c>
      <c r="O45" s="4" t="inlineStr">
        <is>
          <t xml:space="preserve"> </t>
        </is>
      </c>
      <c r="P45" s="4" t="inlineStr">
        <is>
          <t xml:space="preserve"> </t>
        </is>
      </c>
    </row>
    <row r="46">
      <c r="A46" s="4" t="inlineStr">
        <is>
          <t>Long-term borrowings, current</t>
        </is>
      </c>
      <c r="B46" s="4" t="inlineStr">
        <is>
          <t xml:space="preserve"> </t>
        </is>
      </c>
      <c r="C46" s="5" t="n">
        <v>20000</v>
      </c>
      <c r="D46" s="4" t="inlineStr">
        <is>
          <t xml:space="preserve"> </t>
        </is>
      </c>
      <c r="E46" s="5" t="n">
        <v>20000</v>
      </c>
      <c r="F46" s="4" t="inlineStr">
        <is>
          <t xml:space="preserve"> </t>
        </is>
      </c>
      <c r="G46" s="4" t="inlineStr">
        <is>
          <t xml:space="preserve"> </t>
        </is>
      </c>
      <c r="H46" s="4" t="inlineStr">
        <is>
          <t xml:space="preserve"> </t>
        </is>
      </c>
      <c r="I46" s="4" t="inlineStr">
        <is>
          <t xml:space="preserve"> </t>
        </is>
      </c>
      <c r="J46" s="5" t="n">
        <v>2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ong-term Debt</t>
        </is>
      </c>
      <c r="B48" s="4" t="inlineStr">
        <is>
          <t xml:space="preserve"> </t>
        </is>
      </c>
      <c r="C48" s="5" t="n">
        <v>200000</v>
      </c>
      <c r="D48" s="4" t="inlineStr">
        <is>
          <t xml:space="preserve"> </t>
        </is>
      </c>
      <c r="E48" s="5" t="n">
        <v>200000</v>
      </c>
      <c r="F48" s="4" t="inlineStr">
        <is>
          <t xml:space="preserve"> </t>
        </is>
      </c>
      <c r="G48" s="4" t="inlineStr">
        <is>
          <t xml:space="preserve"> </t>
        </is>
      </c>
      <c r="H48" s="4" t="inlineStr">
        <is>
          <t xml:space="preserve"> </t>
        </is>
      </c>
      <c r="I48" s="4" t="inlineStr">
        <is>
          <t xml:space="preserve"> </t>
        </is>
      </c>
      <c r="J48" s="5" t="n">
        <v>2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ng-term borrowings, non-current</t>
        </is>
      </c>
      <c r="B49" s="4" t="inlineStr">
        <is>
          <t xml:space="preserve"> </t>
        </is>
      </c>
      <c r="C49" s="5" t="n">
        <v>200000</v>
      </c>
      <c r="D49" s="4" t="inlineStr">
        <is>
          <t xml:space="preserve"> </t>
        </is>
      </c>
      <c r="E49" s="5" t="n">
        <v>200000</v>
      </c>
      <c r="F49" s="4" t="inlineStr">
        <is>
          <t xml:space="preserve"> </t>
        </is>
      </c>
      <c r="G49" s="4" t="inlineStr">
        <is>
          <t xml:space="preserve"> </t>
        </is>
      </c>
      <c r="H49" s="4" t="inlineStr">
        <is>
          <t xml:space="preserve"> </t>
        </is>
      </c>
      <c r="I49" s="4" t="inlineStr">
        <is>
          <t xml:space="preserve"> </t>
        </is>
      </c>
      <c r="J49" s="5" t="n">
        <v>2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ong-term loan maturing on march 2034 | China subsidi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Borrowings and other financing arrang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erm loan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800000</v>
      </c>
      <c r="I52" s="8" t="n">
        <v>5.6</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052</v>
      </c>
      <c r="I53" s="11" t="n">
        <v>0.05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ong-term borrowings, current</t>
        </is>
      </c>
      <c r="B54" s="4" t="inlineStr">
        <is>
          <t xml:space="preserve"> </t>
        </is>
      </c>
      <c r="C54" s="5" t="n">
        <v>80000</v>
      </c>
      <c r="D54" s="4" t="inlineStr">
        <is>
          <t xml:space="preserve"> </t>
        </is>
      </c>
      <c r="E54" s="5" t="n">
        <v>8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ong-term Debt</t>
        </is>
      </c>
      <c r="B56" s="4" t="inlineStr">
        <is>
          <t xml:space="preserve"> </t>
        </is>
      </c>
      <c r="C56" s="5" t="n">
        <v>800000</v>
      </c>
      <c r="D56" s="4" t="inlineStr">
        <is>
          <t xml:space="preserve"> </t>
        </is>
      </c>
      <c r="E56" s="5" t="n">
        <v>8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ng-term borrowings, non-current</t>
        </is>
      </c>
      <c r="B57" s="4" t="inlineStr">
        <is>
          <t xml:space="preserve"> </t>
        </is>
      </c>
      <c r="C57" s="5" t="n">
        <v>700000</v>
      </c>
      <c r="D57" s="4" t="inlineStr">
        <is>
          <t xml:space="preserve"> </t>
        </is>
      </c>
      <c r="E57" s="5" t="n">
        <v>7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Borrowings and other financing arrang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ong-term borrowings</t>
        </is>
      </c>
      <c r="B60" s="4" t="inlineStr">
        <is>
          <t xml:space="preserve"> </t>
        </is>
      </c>
      <c r="C60" s="5" t="n">
        <v>24100000</v>
      </c>
      <c r="D60" s="4" t="inlineStr">
        <is>
          <t xml:space="preserve"> </t>
        </is>
      </c>
      <c r="E60" s="5" t="n">
        <v>24100000</v>
      </c>
      <c r="F60" s="4" t="inlineStr">
        <is>
          <t xml:space="preserve"> </t>
        </is>
      </c>
      <c r="G60" s="4" t="inlineStr">
        <is>
          <t xml:space="preserve"> </t>
        </is>
      </c>
      <c r="H60" s="4" t="inlineStr">
        <is>
          <t xml:space="preserve"> </t>
        </is>
      </c>
      <c r="I60" s="4" t="inlineStr">
        <is>
          <t xml:space="preserve"> </t>
        </is>
      </c>
      <c r="J60" s="5" t="n">
        <v>241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ong-term Debt</t>
        </is>
      </c>
      <c r="B62" s="4" t="inlineStr">
        <is>
          <t xml:space="preserve"> </t>
        </is>
      </c>
      <c r="C62" s="6" t="n">
        <v>30000</v>
      </c>
      <c r="D62" s="4" t="inlineStr">
        <is>
          <t xml:space="preserve"> </t>
        </is>
      </c>
      <c r="E62" s="6" t="n">
        <v>30000</v>
      </c>
      <c r="F62" s="4" t="inlineStr">
        <is>
          <t xml:space="preserve"> </t>
        </is>
      </c>
      <c r="G62" s="4" t="inlineStr">
        <is>
          <t xml:space="preserve"> </t>
        </is>
      </c>
      <c r="H62" s="4" t="inlineStr">
        <is>
          <t xml:space="preserve"> </t>
        </is>
      </c>
      <c r="I62" s="4" t="inlineStr">
        <is>
          <t xml:space="preserve"> </t>
        </is>
      </c>
      <c r="J62" s="6" t="n">
        <v>4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ecured debt | UK Lend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terest Rate</t>
        </is>
      </c>
      <c r="B65" s="9" t="n">
        <v>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ong-term Debt</t>
        </is>
      </c>
      <c r="B66" s="6" t="n">
        <v>6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3" t="n">
        <v>50</v>
      </c>
    </row>
  </sheetData>
  <mergeCells count="5">
    <mergeCell ref="A1:A2"/>
    <mergeCell ref="C1:D1"/>
    <mergeCell ref="E1:F1"/>
    <mergeCell ref="H1:I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ARRANGEMENTS - Schedule of Bank Borrowings (Details) - USD ($) $ in Thousands</t>
        </is>
      </c>
      <c r="B1" s="2" t="inlineStr">
        <is>
          <t>Jun. 30, 2024</t>
        </is>
      </c>
      <c r="C1" s="2" t="inlineStr">
        <is>
          <t>Dec. 31, 2023</t>
        </is>
      </c>
    </row>
    <row r="2">
      <c r="A2" s="3" t="inlineStr">
        <is>
          <t>BORROWINGS AND OTHER FINANCING ARRANGEMENTS</t>
        </is>
      </c>
      <c r="B2" s="4" t="inlineStr">
        <is>
          <t xml:space="preserve"> </t>
        </is>
      </c>
      <c r="C2" s="4" t="inlineStr">
        <is>
          <t xml:space="preserve"> </t>
        </is>
      </c>
    </row>
    <row r="3">
      <c r="A3" s="4" t="inlineStr">
        <is>
          <t>Long-term borrowings, current</t>
        </is>
      </c>
      <c r="B3" s="6" t="n">
        <v>1245</v>
      </c>
      <c r="C3" s="6" t="n">
        <v>1385</v>
      </c>
    </row>
    <row r="4">
      <c r="A4" s="4" t="inlineStr">
        <is>
          <t>Long-term borrowings, non-current</t>
        </is>
      </c>
      <c r="B4" s="5" t="n">
        <v>22863</v>
      </c>
      <c r="C4" s="5" t="n">
        <v>22685</v>
      </c>
    </row>
    <row r="5">
      <c r="A5" s="4" t="inlineStr">
        <is>
          <t>Total borrowings from bank and other third parties</t>
        </is>
      </c>
      <c r="B5" s="6" t="n">
        <v>24108</v>
      </c>
      <c r="C5" s="6" t="n">
        <v>240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ORROWINGS AND OTHER FINANCING ARRANGEMENTS - future minimum payments required under the lease loan contract (Details) $ in Thousands</t>
        </is>
      </c>
      <c r="B1" s="2" t="inlineStr">
        <is>
          <t>Jun. 30, 2024 USD ($)</t>
        </is>
      </c>
    </row>
    <row r="2">
      <c r="A2" s="3" t="inlineStr">
        <is>
          <t>Long-Term Debt, Fiscal Year Maturity [Abstract]</t>
        </is>
      </c>
      <c r="B2" s="4" t="inlineStr">
        <is>
          <t xml:space="preserve"> </t>
        </is>
      </c>
    </row>
    <row r="3">
      <c r="A3" s="4" t="inlineStr">
        <is>
          <t>2024 (July 1 through December 31)</t>
        </is>
      </c>
      <c r="B3" s="6" t="n">
        <v>1033</v>
      </c>
    </row>
    <row r="4">
      <c r="A4" s="4" t="inlineStr">
        <is>
          <t>2025</t>
        </is>
      </c>
      <c r="B4" s="5" t="n">
        <v>1224</v>
      </c>
    </row>
    <row r="5">
      <c r="A5" s="4" t="inlineStr">
        <is>
          <t>2026</t>
        </is>
      </c>
      <c r="B5" s="5" t="n">
        <v>1224</v>
      </c>
    </row>
    <row r="6">
      <c r="A6" s="4" t="inlineStr">
        <is>
          <t>2027</t>
        </is>
      </c>
      <c r="B6" s="5" t="n">
        <v>1224</v>
      </c>
    </row>
    <row r="7">
      <c r="A7" s="4" t="inlineStr">
        <is>
          <t>2028</t>
        </is>
      </c>
      <c r="B7" s="5" t="n">
        <v>1224</v>
      </c>
    </row>
    <row r="8">
      <c r="A8" s="4" t="inlineStr">
        <is>
          <t>2029 and later</t>
        </is>
      </c>
      <c r="B8" s="5" t="n">
        <v>38424</v>
      </c>
    </row>
    <row r="9">
      <c r="A9" s="4" t="inlineStr">
        <is>
          <t>Total minimum lease loan payments</t>
        </is>
      </c>
      <c r="B9" s="5" t="n">
        <v>44353</v>
      </c>
    </row>
    <row r="10">
      <c r="A10" s="4" t="inlineStr">
        <is>
          <t>Less: Amount representing interest</t>
        </is>
      </c>
      <c r="B10" s="5" t="n">
        <v>-21348</v>
      </c>
    </row>
    <row r="11">
      <c r="A11" s="4" t="inlineStr">
        <is>
          <t>Present value of net minimum lease loan payments</t>
        </is>
      </c>
      <c r="B11" s="6" t="n">
        <v>23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5" customWidth="1" min="3" max="3"/>
    <col width="27" customWidth="1" min="4" max="4"/>
    <col width="20" customWidth="1" min="5" max="5"/>
    <col width="46" customWidth="1" min="6" max="6"/>
    <col width="40" customWidth="1" min="7" max="7"/>
    <col width="24" customWidth="1" min="8" max="8"/>
    <col width="13" customWidth="1" min="9" max="9"/>
  </cols>
  <sheetData>
    <row r="1">
      <c r="A1" s="1" t="inlineStr">
        <is>
          <t>UNAUDITED CONDENSED CONSOLIDATED STATEMENTS OF CHANGES IN SHAREHOLDERS' EQUITY - USD ($) $ in Thousands</t>
        </is>
      </c>
      <c r="B1" s="2" t="inlineStr">
        <is>
          <t>Common shares</t>
        </is>
      </c>
      <c r="C1" s="2" t="inlineStr">
        <is>
          <t>Treasury stock</t>
        </is>
      </c>
      <c r="D1" s="2" t="inlineStr">
        <is>
          <t>Additional paid-in capital</t>
        </is>
      </c>
      <c r="E1" s="2" t="inlineStr">
        <is>
          <t>Accumulated deficit</t>
        </is>
      </c>
      <c r="F1" s="2" t="inlineStr">
        <is>
          <t>Accumulated other comprehensive income/(loss)</t>
        </is>
      </c>
      <c r="G1" s="2" t="inlineStr">
        <is>
          <t>Equity attributable to Emeren Group Ltd</t>
        </is>
      </c>
      <c r="H1" s="2" t="inlineStr">
        <is>
          <t>Noncontrolling interest</t>
        </is>
      </c>
      <c r="I1" s="2" t="inlineStr">
        <is>
          <t>Total</t>
        </is>
      </c>
    </row>
    <row r="2">
      <c r="A2" s="4" t="inlineStr">
        <is>
          <t>Balance at Dec. 31, 2022</t>
        </is>
      </c>
      <c r="B2" s="6" t="n">
        <v>806283</v>
      </c>
      <c r="C2" s="6" t="n">
        <v>-20000</v>
      </c>
      <c r="D2" s="6" t="n">
        <v>13500</v>
      </c>
      <c r="E2" s="6" t="n">
        <v>-437377</v>
      </c>
      <c r="F2" s="6" t="n">
        <v>-15113</v>
      </c>
      <c r="G2" s="6" t="n">
        <v>347293</v>
      </c>
      <c r="H2" s="6" t="n">
        <v>41351</v>
      </c>
      <c r="I2" s="6" t="n">
        <v>388644</v>
      </c>
    </row>
    <row r="3">
      <c r="A3" s="4" t="inlineStr">
        <is>
          <t>Balance (in shares) at Dec. 31, 2022</t>
        </is>
      </c>
      <c r="B3" s="5" t="n">
        <v>651121762</v>
      </c>
      <c r="C3" s="5" t="n">
        <v>-3347175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0</v>
      </c>
      <c r="C5" s="4" t="inlineStr">
        <is>
          <t xml:space="preserve"> </t>
        </is>
      </c>
      <c r="D5" s="5" t="n">
        <v>0</v>
      </c>
      <c r="E5" s="5" t="n">
        <v>-194</v>
      </c>
      <c r="F5" s="5" t="n">
        <v>0</v>
      </c>
      <c r="G5" s="5" t="n">
        <v>-194</v>
      </c>
      <c r="H5" s="5" t="n">
        <v>-421</v>
      </c>
      <c r="I5" s="5" t="n">
        <v>-615</v>
      </c>
    </row>
    <row r="6">
      <c r="A6" s="4" t="inlineStr">
        <is>
          <t>Stock repurchase</t>
        </is>
      </c>
      <c r="B6" s="5" t="n">
        <v>0</v>
      </c>
      <c r="C6" s="6" t="n">
        <v>-13200</v>
      </c>
      <c r="D6" s="5" t="n">
        <v>0</v>
      </c>
      <c r="E6" s="5" t="n">
        <v>0</v>
      </c>
      <c r="F6" s="5" t="n">
        <v>0</v>
      </c>
      <c r="G6" s="5" t="n">
        <v>-13200</v>
      </c>
      <c r="H6" s="5" t="n">
        <v>0</v>
      </c>
      <c r="I6" s="5" t="n">
        <v>-13200</v>
      </c>
    </row>
    <row r="7">
      <c r="A7" s="4" t="inlineStr">
        <is>
          <t>Stock repurchase (in shares)</t>
        </is>
      </c>
      <c r="B7" s="4" t="inlineStr">
        <is>
          <t xml:space="preserve"> </t>
        </is>
      </c>
      <c r="C7" s="5" t="n">
        <v>-3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t>
        </is>
      </c>
      <c r="B8" s="5" t="n">
        <v>0</v>
      </c>
      <c r="C8" s="4" t="inlineStr">
        <is>
          <t xml:space="preserve"> </t>
        </is>
      </c>
      <c r="D8" s="5" t="n">
        <v>441</v>
      </c>
      <c r="E8" s="5" t="n">
        <v>0</v>
      </c>
      <c r="F8" s="5" t="n">
        <v>0</v>
      </c>
      <c r="G8" s="5" t="n">
        <v>441</v>
      </c>
      <c r="H8" s="5" t="n">
        <v>0</v>
      </c>
      <c r="I8" s="5" t="n">
        <v>441</v>
      </c>
    </row>
    <row r="9">
      <c r="A9" s="4" t="inlineStr">
        <is>
          <t>Initial non-controlling interest of the minority shareholders</t>
        </is>
      </c>
      <c r="B9" s="5" t="n">
        <v>0</v>
      </c>
      <c r="C9" s="4" t="inlineStr">
        <is>
          <t xml:space="preserve"> </t>
        </is>
      </c>
      <c r="D9" s="5" t="n">
        <v>0</v>
      </c>
      <c r="E9" s="5" t="n">
        <v>0</v>
      </c>
      <c r="F9" s="5" t="n">
        <v>0</v>
      </c>
      <c r="G9" s="5" t="n">
        <v>0</v>
      </c>
      <c r="H9" s="5" t="n">
        <v>27</v>
      </c>
      <c r="I9" s="5" t="n">
        <v>27</v>
      </c>
    </row>
    <row r="10">
      <c r="A10" s="4" t="inlineStr">
        <is>
          <t>Other comprehensive income/(loss), net of tax</t>
        </is>
      </c>
      <c r="B10" s="5" t="n">
        <v>0</v>
      </c>
      <c r="C10" s="4" t="inlineStr">
        <is>
          <t xml:space="preserve"> </t>
        </is>
      </c>
      <c r="D10" s="5" t="n">
        <v>0</v>
      </c>
      <c r="E10" s="5" t="n">
        <v>0</v>
      </c>
      <c r="F10" s="5" t="n">
        <v>1350</v>
      </c>
      <c r="G10" s="5" t="n">
        <v>1350</v>
      </c>
      <c r="H10" s="5" t="n">
        <v>-10</v>
      </c>
      <c r="I10" s="5" t="n">
        <v>1340</v>
      </c>
    </row>
    <row r="11">
      <c r="A11" s="4" t="inlineStr">
        <is>
          <t>Balance at Mar. 31, 2023</t>
        </is>
      </c>
      <c r="B11" s="6" t="n">
        <v>806283</v>
      </c>
      <c r="C11" s="6" t="n">
        <v>-33200</v>
      </c>
      <c r="D11" s="5" t="n">
        <v>13941</v>
      </c>
      <c r="E11" s="5" t="n">
        <v>-437571</v>
      </c>
      <c r="F11" s="5" t="n">
        <v>-13763</v>
      </c>
      <c r="G11" s="5" t="n">
        <v>335690</v>
      </c>
      <c r="H11" s="5" t="n">
        <v>40947</v>
      </c>
      <c r="I11" s="5" t="n">
        <v>376637</v>
      </c>
    </row>
    <row r="12">
      <c r="A12" s="4" t="inlineStr">
        <is>
          <t>Balance (in shares) at Mar. 31, 2023</t>
        </is>
      </c>
      <c r="B12" s="5" t="n">
        <v>651121762</v>
      </c>
      <c r="C12" s="5" t="n">
        <v>-634717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Dec. 31, 2022</t>
        </is>
      </c>
      <c r="B13" s="6" t="n">
        <v>806283</v>
      </c>
      <c r="C13" s="6" t="n">
        <v>-20000</v>
      </c>
      <c r="D13" s="5" t="n">
        <v>13500</v>
      </c>
      <c r="E13" s="5" t="n">
        <v>-437377</v>
      </c>
      <c r="F13" s="5" t="n">
        <v>-15113</v>
      </c>
      <c r="G13" s="5" t="n">
        <v>347293</v>
      </c>
      <c r="H13" s="5" t="n">
        <v>41351</v>
      </c>
      <c r="I13" s="5" t="n">
        <v>388644</v>
      </c>
    </row>
    <row r="14">
      <c r="A14" s="4" t="inlineStr">
        <is>
          <t>Balance (in shares) at Dec. 31, 2022</t>
        </is>
      </c>
      <c r="B14" s="5" t="n">
        <v>651121762</v>
      </c>
      <c r="C14" s="5" t="n">
        <v>-334717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067</v>
      </c>
    </row>
    <row r="17">
      <c r="A17" s="4" t="inlineStr">
        <is>
          <t>Other comprehensive income/(los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262</v>
      </c>
    </row>
    <row r="18">
      <c r="A18" s="4" t="inlineStr">
        <is>
          <t>Balance at Jun. 30, 2023</t>
        </is>
      </c>
      <c r="B18" s="6" t="n">
        <v>806576</v>
      </c>
      <c r="C18" s="6" t="n">
        <v>-34623</v>
      </c>
      <c r="D18" s="5" t="n">
        <v>14116</v>
      </c>
      <c r="E18" s="5" t="n">
        <v>-429223</v>
      </c>
      <c r="F18" s="5" t="n">
        <v>-16330</v>
      </c>
      <c r="G18" s="5" t="n">
        <v>340516</v>
      </c>
      <c r="H18" s="5" t="n">
        <v>38247</v>
      </c>
      <c r="I18" s="5" t="n">
        <v>378763</v>
      </c>
    </row>
    <row r="19">
      <c r="A19" s="4" t="inlineStr">
        <is>
          <t>Balance (in shares) at Jun. 30, 2023</t>
        </is>
      </c>
      <c r="B19" s="5" t="n">
        <v>651488412</v>
      </c>
      <c r="C19" s="5" t="n">
        <v>-6721833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Dec. 31, 2022</t>
        </is>
      </c>
      <c r="B20" s="6" t="n">
        <v>806283</v>
      </c>
      <c r="C20" s="6" t="n">
        <v>-20000</v>
      </c>
      <c r="D20" s="5" t="n">
        <v>13500</v>
      </c>
      <c r="E20" s="5" t="n">
        <v>-437377</v>
      </c>
      <c r="F20" s="5" t="n">
        <v>-15113</v>
      </c>
      <c r="G20" s="5" t="n">
        <v>347293</v>
      </c>
      <c r="H20" s="5" t="n">
        <v>41351</v>
      </c>
      <c r="I20" s="5" t="n">
        <v>388644</v>
      </c>
    </row>
    <row r="21">
      <c r="A21" s="4" t="inlineStr">
        <is>
          <t>Balance (in shares) at Dec. 31, 2022</t>
        </is>
      </c>
      <c r="B21" s="5" t="n">
        <v>651121762</v>
      </c>
      <c r="C21" s="5" t="n">
        <v>-334717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purch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1900</v>
      </c>
    </row>
    <row r="24">
      <c r="A24" s="4" t="inlineStr">
        <is>
          <t>Stock repurchas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7244020</v>
      </c>
    </row>
    <row r="25">
      <c r="A25" s="4" t="inlineStr">
        <is>
          <t>Balance at Dec. 31, 2023</t>
        </is>
      </c>
      <c r="B25" s="6" t="n">
        <v>806714</v>
      </c>
      <c r="C25" s="6" t="n">
        <v>-41938</v>
      </c>
      <c r="D25" s="5" t="n">
        <v>14728</v>
      </c>
      <c r="E25" s="5" t="n">
        <v>-440563</v>
      </c>
      <c r="F25" s="5" t="n">
        <v>-13629</v>
      </c>
      <c r="G25" s="5" t="n">
        <v>325312</v>
      </c>
      <c r="H25" s="5" t="n">
        <v>37997</v>
      </c>
      <c r="I25" s="6" t="n">
        <v>363309</v>
      </c>
    </row>
    <row r="26">
      <c r="A26" s="4" t="inlineStr">
        <is>
          <t>Balance (in shares) at Dec. 31, 2023</t>
        </is>
      </c>
      <c r="B26" s="5" t="n">
        <v>651821742</v>
      </c>
      <c r="C26" s="5" t="n">
        <v>-9071577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Mar. 31, 2023</t>
        </is>
      </c>
      <c r="B27" s="6" t="n">
        <v>806283</v>
      </c>
      <c r="C27" s="6" t="n">
        <v>-33200</v>
      </c>
      <c r="D27" s="5" t="n">
        <v>13941</v>
      </c>
      <c r="E27" s="5" t="n">
        <v>-437571</v>
      </c>
      <c r="F27" s="5" t="n">
        <v>-13763</v>
      </c>
      <c r="G27" s="5" t="n">
        <v>335690</v>
      </c>
      <c r="H27" s="5" t="n">
        <v>40947</v>
      </c>
      <c r="I27" s="5" t="n">
        <v>376637</v>
      </c>
    </row>
    <row r="28">
      <c r="A28" s="4" t="inlineStr">
        <is>
          <t>Balance (in shares) at Mar. 31, 2023</t>
        </is>
      </c>
      <c r="B28" s="5" t="n">
        <v>651121762</v>
      </c>
      <c r="C28" s="5" t="n">
        <v>-634717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6" t="n">
        <v>0</v>
      </c>
      <c r="C30" s="4" t="inlineStr">
        <is>
          <t xml:space="preserve"> </t>
        </is>
      </c>
      <c r="D30" s="5" t="n">
        <v>0</v>
      </c>
      <c r="E30" s="5" t="n">
        <v>8348</v>
      </c>
      <c r="F30" s="5" t="n">
        <v>0</v>
      </c>
      <c r="G30" s="5" t="n">
        <v>8348</v>
      </c>
      <c r="H30" s="5" t="n">
        <v>-666</v>
      </c>
      <c r="I30" s="5" t="n">
        <v>7682</v>
      </c>
    </row>
    <row r="31">
      <c r="A31" s="4" t="inlineStr">
        <is>
          <t>Stock repurchase</t>
        </is>
      </c>
      <c r="B31" s="5" t="n">
        <v>0</v>
      </c>
      <c r="C31" s="6" t="n">
        <v>-1423</v>
      </c>
      <c r="D31" s="5" t="n">
        <v>0</v>
      </c>
      <c r="E31" s="5" t="n">
        <v>0</v>
      </c>
      <c r="F31" s="5" t="n">
        <v>0</v>
      </c>
      <c r="G31" s="5" t="n">
        <v>-1423</v>
      </c>
      <c r="H31" s="5" t="n">
        <v>0</v>
      </c>
      <c r="I31" s="5" t="n">
        <v>-1423</v>
      </c>
    </row>
    <row r="32">
      <c r="A32" s="4" t="inlineStr">
        <is>
          <t>Stock repurchase (in shares)</t>
        </is>
      </c>
      <c r="B32" s="4" t="inlineStr">
        <is>
          <t xml:space="preserve"> </t>
        </is>
      </c>
      <c r="C32" s="5" t="n">
        <v>-374658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exercised by employee</t>
        </is>
      </c>
      <c r="B33" s="6" t="n">
        <v>293</v>
      </c>
      <c r="C33" s="4" t="inlineStr">
        <is>
          <t xml:space="preserve"> </t>
        </is>
      </c>
      <c r="D33" s="5" t="n">
        <v>-232</v>
      </c>
      <c r="E33" s="5" t="n">
        <v>0</v>
      </c>
      <c r="F33" s="5" t="n">
        <v>0</v>
      </c>
      <c r="G33" s="5" t="n">
        <v>61</v>
      </c>
      <c r="H33" s="5" t="n">
        <v>0</v>
      </c>
      <c r="I33" s="5" t="n">
        <v>61</v>
      </c>
    </row>
    <row r="34">
      <c r="A34" s="4" t="inlineStr">
        <is>
          <t>Share exercised by employee (in shares)</t>
        </is>
      </c>
      <c r="B34" s="5" t="n">
        <v>3666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t>
        </is>
      </c>
      <c r="B35" s="6" t="n">
        <v>0</v>
      </c>
      <c r="C35" s="4" t="inlineStr">
        <is>
          <t xml:space="preserve"> </t>
        </is>
      </c>
      <c r="D35" s="5" t="n">
        <v>407</v>
      </c>
      <c r="E35" s="5" t="n">
        <v>0</v>
      </c>
      <c r="F35" s="5" t="n">
        <v>0</v>
      </c>
      <c r="G35" s="5" t="n">
        <v>407</v>
      </c>
      <c r="H35" s="5" t="n">
        <v>0</v>
      </c>
      <c r="I35" s="5" t="n">
        <v>407</v>
      </c>
    </row>
    <row r="36">
      <c r="A36" s="4" t="inlineStr">
        <is>
          <t>Initial non-controlling interest of the minority shareholders</t>
        </is>
      </c>
      <c r="B36" s="5" t="n">
        <v>0</v>
      </c>
      <c r="C36" s="4" t="inlineStr">
        <is>
          <t xml:space="preserve"> </t>
        </is>
      </c>
      <c r="D36" s="5" t="n">
        <v>0</v>
      </c>
      <c r="E36" s="5" t="n">
        <v>0</v>
      </c>
      <c r="F36" s="5" t="n">
        <v>0</v>
      </c>
      <c r="G36" s="5" t="n">
        <v>0</v>
      </c>
      <c r="H36" s="5" t="n">
        <v>1</v>
      </c>
      <c r="I36" s="5" t="n">
        <v>1</v>
      </c>
    </row>
    <row r="37">
      <c r="A37" s="4" t="inlineStr">
        <is>
          <t>Other comprehensive income/(loss), net of tax</t>
        </is>
      </c>
      <c r="B37" s="5" t="n">
        <v>0</v>
      </c>
      <c r="C37" s="4" t="inlineStr">
        <is>
          <t xml:space="preserve"> </t>
        </is>
      </c>
      <c r="D37" s="5" t="n">
        <v>0</v>
      </c>
      <c r="E37" s="5" t="n">
        <v>0</v>
      </c>
      <c r="F37" s="5" t="n">
        <v>-2567</v>
      </c>
      <c r="G37" s="5" t="n">
        <v>-2567</v>
      </c>
      <c r="H37" s="5" t="n">
        <v>-2035</v>
      </c>
      <c r="I37" s="5" t="n">
        <v>-4602</v>
      </c>
    </row>
    <row r="38">
      <c r="A38" s="4" t="inlineStr">
        <is>
          <t>Balance at Jun. 30, 2023</t>
        </is>
      </c>
      <c r="B38" s="6" t="n">
        <v>806576</v>
      </c>
      <c r="C38" s="6" t="n">
        <v>-34623</v>
      </c>
      <c r="D38" s="5" t="n">
        <v>14116</v>
      </c>
      <c r="E38" s="5" t="n">
        <v>-429223</v>
      </c>
      <c r="F38" s="5" t="n">
        <v>-16330</v>
      </c>
      <c r="G38" s="5" t="n">
        <v>340516</v>
      </c>
      <c r="H38" s="5" t="n">
        <v>38247</v>
      </c>
      <c r="I38" s="5" t="n">
        <v>378763</v>
      </c>
    </row>
    <row r="39">
      <c r="A39" s="4" t="inlineStr">
        <is>
          <t>Balance (in shares) at Jun. 30, 2023</t>
        </is>
      </c>
      <c r="B39" s="5" t="n">
        <v>651488412</v>
      </c>
      <c r="C39" s="5" t="n">
        <v>-6721833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Dec. 31, 2023</t>
        </is>
      </c>
      <c r="B40" s="6" t="n">
        <v>806714</v>
      </c>
      <c r="C40" s="6" t="n">
        <v>-41938</v>
      </c>
      <c r="D40" s="5" t="n">
        <v>14728</v>
      </c>
      <c r="E40" s="5" t="n">
        <v>-440563</v>
      </c>
      <c r="F40" s="5" t="n">
        <v>-13629</v>
      </c>
      <c r="G40" s="5" t="n">
        <v>325312</v>
      </c>
      <c r="H40" s="5" t="n">
        <v>37997</v>
      </c>
      <c r="I40" s="5" t="n">
        <v>363309</v>
      </c>
    </row>
    <row r="41">
      <c r="A41" s="4" t="inlineStr">
        <is>
          <t>Balance (in shares) at Dec. 31, 2023</t>
        </is>
      </c>
      <c r="B41" s="5" t="n">
        <v>651821742</v>
      </c>
      <c r="C41" s="5" t="n">
        <v>-9071577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 (loss)</t>
        </is>
      </c>
      <c r="B43" s="6" t="n">
        <v>0</v>
      </c>
      <c r="C43" s="4" t="inlineStr">
        <is>
          <t xml:space="preserve"> </t>
        </is>
      </c>
      <c r="D43" s="5" t="n">
        <v>0</v>
      </c>
      <c r="E43" s="5" t="n">
        <v>-5925</v>
      </c>
      <c r="F43" s="5" t="n">
        <v>0</v>
      </c>
      <c r="G43" s="5" t="n">
        <v>-5925</v>
      </c>
      <c r="H43" s="5" t="n">
        <v>437</v>
      </c>
      <c r="I43" s="5" t="n">
        <v>-5488</v>
      </c>
    </row>
    <row r="44">
      <c r="A44" s="4" t="inlineStr">
        <is>
          <t>Stock repurchase</t>
        </is>
      </c>
      <c r="B44" s="5" t="n">
        <v>0</v>
      </c>
      <c r="C44" s="6" t="n">
        <v>-6178</v>
      </c>
      <c r="D44" s="5" t="n">
        <v>0</v>
      </c>
      <c r="E44" s="5" t="n">
        <v>0</v>
      </c>
      <c r="F44" s="5" t="n">
        <v>0</v>
      </c>
      <c r="G44" s="5" t="n">
        <v>-6178</v>
      </c>
      <c r="H44" s="5" t="n">
        <v>0</v>
      </c>
      <c r="I44" s="6" t="n">
        <v>-6178</v>
      </c>
    </row>
    <row r="45">
      <c r="A45" s="4" t="inlineStr">
        <is>
          <t>Stock repurchase (in shares)</t>
        </is>
      </c>
      <c r="B45" s="4" t="inlineStr">
        <is>
          <t xml:space="preserve"> </t>
        </is>
      </c>
      <c r="C45" s="5" t="n">
        <v>-2925828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exercised by employe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row>
    <row r="47">
      <c r="A47" s="4" t="inlineStr">
        <is>
          <t>Share-based compensation</t>
        </is>
      </c>
      <c r="B47" s="5" t="n">
        <v>0</v>
      </c>
      <c r="C47" s="4" t="inlineStr">
        <is>
          <t xml:space="preserve"> </t>
        </is>
      </c>
      <c r="D47" s="5" t="n">
        <v>29</v>
      </c>
      <c r="E47" s="5" t="n">
        <v>0</v>
      </c>
      <c r="F47" s="5" t="n">
        <v>0</v>
      </c>
      <c r="G47" s="5" t="n">
        <v>29</v>
      </c>
      <c r="H47" s="5" t="n">
        <v>0</v>
      </c>
      <c r="I47" s="6" t="n">
        <v>29</v>
      </c>
    </row>
    <row r="48">
      <c r="A48" s="4" t="inlineStr">
        <is>
          <t>Issuance of common stock from release of restricted share units</t>
        </is>
      </c>
      <c r="B48" s="6" t="n">
        <v>0</v>
      </c>
      <c r="C48" s="4" t="inlineStr">
        <is>
          <t xml:space="preserve"> </t>
        </is>
      </c>
      <c r="D48" s="5" t="n">
        <v>0</v>
      </c>
      <c r="E48" s="5" t="n">
        <v>0</v>
      </c>
      <c r="F48" s="5" t="n">
        <v>0</v>
      </c>
      <c r="G48" s="5" t="n">
        <v>0</v>
      </c>
      <c r="H48" s="5" t="n">
        <v>0</v>
      </c>
      <c r="I48" s="5" t="n">
        <v>0</v>
      </c>
    </row>
    <row r="49">
      <c r="A49" s="4" t="inlineStr">
        <is>
          <t>Issuance of common stock from release of restricted share units (in shares)</t>
        </is>
      </c>
      <c r="B49" s="5" t="n">
        <v>33333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comprehensive income/(loss), net of tax</t>
        </is>
      </c>
      <c r="B50" s="6" t="n">
        <v>0</v>
      </c>
      <c r="C50" s="4" t="inlineStr">
        <is>
          <t xml:space="preserve"> </t>
        </is>
      </c>
      <c r="D50" s="5" t="n">
        <v>0</v>
      </c>
      <c r="E50" s="5" t="n">
        <v>0</v>
      </c>
      <c r="F50" s="5" t="n">
        <v>-2274</v>
      </c>
      <c r="G50" s="5" t="n">
        <v>-2274</v>
      </c>
      <c r="H50" s="5" t="n">
        <v>-681</v>
      </c>
      <c r="I50" s="5" t="n">
        <v>-2955</v>
      </c>
    </row>
    <row r="51">
      <c r="A51" s="4" t="inlineStr">
        <is>
          <t>Balance at Mar. 31, 2024</t>
        </is>
      </c>
      <c r="B51" s="6" t="n">
        <v>806714</v>
      </c>
      <c r="C51" s="6" t="n">
        <v>-48116</v>
      </c>
      <c r="D51" s="5" t="n">
        <v>14757</v>
      </c>
      <c r="E51" s="5" t="n">
        <v>-446488</v>
      </c>
      <c r="F51" s="5" t="n">
        <v>-15903</v>
      </c>
      <c r="G51" s="5" t="n">
        <v>310964</v>
      </c>
      <c r="H51" s="5" t="n">
        <v>37753</v>
      </c>
      <c r="I51" s="5" t="n">
        <v>348717</v>
      </c>
    </row>
    <row r="52">
      <c r="A52" s="4" t="inlineStr">
        <is>
          <t>Balance (in shares) at Mar. 31, 2024</t>
        </is>
      </c>
      <c r="B52" s="5" t="n">
        <v>652155075</v>
      </c>
      <c r="C52" s="5" t="n">
        <v>-11997405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Dec. 31, 2023</t>
        </is>
      </c>
      <c r="B53" s="6" t="n">
        <v>806714</v>
      </c>
      <c r="C53" s="6" t="n">
        <v>-41938</v>
      </c>
      <c r="D53" s="5" t="n">
        <v>14728</v>
      </c>
      <c r="E53" s="5" t="n">
        <v>-440563</v>
      </c>
      <c r="F53" s="5" t="n">
        <v>-13629</v>
      </c>
      <c r="G53" s="5" t="n">
        <v>325312</v>
      </c>
      <c r="H53" s="5" t="n">
        <v>37997</v>
      </c>
      <c r="I53" s="5" t="n">
        <v>363309</v>
      </c>
    </row>
    <row r="54">
      <c r="A54" s="4" t="inlineStr">
        <is>
          <t>Balance (in shares) at Dec. 31, 2023</t>
        </is>
      </c>
      <c r="B54" s="5" t="n">
        <v>651821742</v>
      </c>
      <c r="C54" s="5" t="n">
        <v>-9071577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742</v>
      </c>
    </row>
    <row r="57">
      <c r="A57" s="4" t="inlineStr">
        <is>
          <t>Stock repurch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7200</v>
      </c>
    </row>
    <row r="58">
      <c r="A58" s="4" t="inlineStr">
        <is>
          <t>Stock repurchas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3988150</v>
      </c>
    </row>
    <row r="59">
      <c r="A59" s="4" t="inlineStr">
        <is>
          <t>Other comprehensive income/(loss), net of ta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976</v>
      </c>
    </row>
    <row r="60">
      <c r="A60" s="4" t="inlineStr">
        <is>
          <t>Balance at Jun. 30, 2024</t>
        </is>
      </c>
      <c r="B60" s="6" t="n">
        <v>806714</v>
      </c>
      <c r="C60" s="6" t="n">
        <v>-49146</v>
      </c>
      <c r="D60" s="5" t="n">
        <v>14860</v>
      </c>
      <c r="E60" s="5" t="n">
        <v>-446096</v>
      </c>
      <c r="F60" s="5" t="n">
        <v>-16612</v>
      </c>
      <c r="G60" s="5" t="n">
        <v>309720</v>
      </c>
      <c r="H60" s="5" t="n">
        <v>37801</v>
      </c>
      <c r="I60" s="5" t="n">
        <v>347521</v>
      </c>
    </row>
    <row r="61">
      <c r="A61" s="4" t="inlineStr">
        <is>
          <t>Balance (in shares) at Jun. 30, 2024</t>
        </is>
      </c>
      <c r="B61" s="5" t="n">
        <v>652155075</v>
      </c>
      <c r="C61" s="5" t="n">
        <v>-12470392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Mar. 31, 2024</t>
        </is>
      </c>
      <c r="B62" s="6" t="n">
        <v>806714</v>
      </c>
      <c r="C62" s="6" t="n">
        <v>-48116</v>
      </c>
      <c r="D62" s="5" t="n">
        <v>14757</v>
      </c>
      <c r="E62" s="5" t="n">
        <v>-446488</v>
      </c>
      <c r="F62" s="5" t="n">
        <v>-15903</v>
      </c>
      <c r="G62" s="5" t="n">
        <v>310964</v>
      </c>
      <c r="H62" s="5" t="n">
        <v>37753</v>
      </c>
      <c r="I62" s="5" t="n">
        <v>348717</v>
      </c>
    </row>
    <row r="63">
      <c r="A63" s="4" t="inlineStr">
        <is>
          <t>Balance (in shares) at Mar. 31, 2024</t>
        </is>
      </c>
      <c r="B63" s="5" t="n">
        <v>652155075</v>
      </c>
      <c r="C63" s="5" t="n">
        <v>-11997405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income (loss)</t>
        </is>
      </c>
      <c r="B65" s="6" t="n">
        <v>0</v>
      </c>
      <c r="C65" s="4" t="inlineStr">
        <is>
          <t xml:space="preserve"> </t>
        </is>
      </c>
      <c r="D65" s="5" t="n">
        <v>0</v>
      </c>
      <c r="E65" s="5" t="n">
        <v>392</v>
      </c>
      <c r="F65" s="5" t="n">
        <v>0</v>
      </c>
      <c r="G65" s="5" t="n">
        <v>392</v>
      </c>
      <c r="H65" s="5" t="n">
        <v>354</v>
      </c>
      <c r="I65" s="5" t="n">
        <v>746</v>
      </c>
    </row>
    <row r="66">
      <c r="A66" s="4" t="inlineStr">
        <is>
          <t>Stock repurchase</t>
        </is>
      </c>
      <c r="B66" s="5" t="n">
        <v>0</v>
      </c>
      <c r="C66" s="6" t="n">
        <v>-1030</v>
      </c>
      <c r="D66" s="5" t="n">
        <v>0</v>
      </c>
      <c r="E66" s="5" t="n">
        <v>0</v>
      </c>
      <c r="F66" s="5" t="n">
        <v>0</v>
      </c>
      <c r="G66" s="5" t="n">
        <v>-1030</v>
      </c>
      <c r="H66" s="5" t="n">
        <v>0</v>
      </c>
      <c r="I66" s="6" t="n">
        <v>-1030</v>
      </c>
    </row>
    <row r="67">
      <c r="A67" s="4" t="inlineStr">
        <is>
          <t>Stock repurchase (in shares)</t>
        </is>
      </c>
      <c r="B67" s="4" t="inlineStr">
        <is>
          <t xml:space="preserve"> </t>
        </is>
      </c>
      <c r="C67" s="5" t="n">
        <v>-472987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 exercised by employee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0</v>
      </c>
    </row>
    <row r="69">
      <c r="A69" s="4" t="inlineStr">
        <is>
          <t>Share-based compensation</t>
        </is>
      </c>
      <c r="B69" s="5" t="n">
        <v>0</v>
      </c>
      <c r="C69" s="4" t="inlineStr">
        <is>
          <t xml:space="preserve"> </t>
        </is>
      </c>
      <c r="D69" s="5" t="n">
        <v>103</v>
      </c>
      <c r="E69" s="5" t="n">
        <v>0</v>
      </c>
      <c r="F69" s="5" t="n">
        <v>0</v>
      </c>
      <c r="G69" s="5" t="n">
        <v>103</v>
      </c>
      <c r="H69" s="5" t="n">
        <v>6</v>
      </c>
      <c r="I69" s="6" t="n">
        <v>109</v>
      </c>
    </row>
    <row r="70">
      <c r="A70" s="4" t="inlineStr">
        <is>
          <t>Other comprehensive income/(loss), net of tax</t>
        </is>
      </c>
      <c r="B70" s="5" t="n">
        <v>0</v>
      </c>
      <c r="C70" s="4" t="inlineStr">
        <is>
          <t xml:space="preserve"> </t>
        </is>
      </c>
      <c r="D70" s="5" t="n">
        <v>0</v>
      </c>
      <c r="E70" s="5" t="n">
        <v>0</v>
      </c>
      <c r="F70" s="5" t="n">
        <v>-709</v>
      </c>
      <c r="G70" s="5" t="n">
        <v>-709</v>
      </c>
      <c r="H70" s="5" t="n">
        <v>-312</v>
      </c>
      <c r="I70" s="5" t="n">
        <v>-1021</v>
      </c>
    </row>
    <row r="71">
      <c r="A71" s="4" t="inlineStr">
        <is>
          <t>Balance at Jun. 30, 2024</t>
        </is>
      </c>
      <c r="B71" s="6" t="n">
        <v>806714</v>
      </c>
      <c r="C71" s="6" t="n">
        <v>-49146</v>
      </c>
      <c r="D71" s="6" t="n">
        <v>14860</v>
      </c>
      <c r="E71" s="6" t="n">
        <v>-446096</v>
      </c>
      <c r="F71" s="6" t="n">
        <v>-16612</v>
      </c>
      <c r="G71" s="6" t="n">
        <v>309720</v>
      </c>
      <c r="H71" s="6" t="n">
        <v>37801</v>
      </c>
      <c r="I71" s="6" t="n">
        <v>347521</v>
      </c>
    </row>
    <row r="72">
      <c r="A72" s="4" t="inlineStr">
        <is>
          <t>Balance (in shares) at Jun. 30, 2024</t>
        </is>
      </c>
      <c r="B72" s="5" t="n">
        <v>652155075</v>
      </c>
      <c r="C72" s="5" t="n">
        <v>-12470392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OTHER FINANCING ARRANGEMENTS - Finance lease (Details) - USD ($) $ in Thousands</t>
        </is>
      </c>
      <c r="B1" s="2" t="inlineStr">
        <is>
          <t>Jun. 30, 2024</t>
        </is>
      </c>
      <c r="C1" s="2" t="inlineStr">
        <is>
          <t>Dec. 31, 2023</t>
        </is>
      </c>
      <c r="D1" s="2" t="inlineStr">
        <is>
          <t>Jun. 30, 2023</t>
        </is>
      </c>
    </row>
    <row r="2">
      <c r="A2" s="4" t="inlineStr">
        <is>
          <t>Finance lease liabilities</t>
        </is>
      </c>
      <c r="B2" s="6" t="n">
        <v>2698</v>
      </c>
      <c r="C2" s="4" t="inlineStr">
        <is>
          <t xml:space="preserve"> </t>
        </is>
      </c>
      <c r="D2" s="6" t="n">
        <v>4721</v>
      </c>
    </row>
    <row r="3">
      <c r="A3" s="4" t="inlineStr">
        <is>
          <t>Modules, inverters, and other</t>
        </is>
      </c>
      <c r="B3" s="4" t="inlineStr">
        <is>
          <t xml:space="preserve"> </t>
        </is>
      </c>
      <c r="C3" s="4" t="inlineStr">
        <is>
          <t xml:space="preserve"> </t>
        </is>
      </c>
      <c r="D3" s="4" t="inlineStr">
        <is>
          <t xml:space="preserve"> </t>
        </is>
      </c>
    </row>
    <row r="4">
      <c r="A4" s="4" t="inlineStr">
        <is>
          <t>Estimated useful lives</t>
        </is>
      </c>
      <c r="B4" s="4" t="inlineStr">
        <is>
          <t>25 years</t>
        </is>
      </c>
      <c r="C4" s="4" t="inlineStr">
        <is>
          <t>25 years</t>
        </is>
      </c>
      <c r="D4" s="4" t="inlineStr">
        <is>
          <t xml:space="preserve"> </t>
        </is>
      </c>
    </row>
    <row r="5">
      <c r="A5" s="4" t="inlineStr">
        <is>
          <t>Finance lease liabilities</t>
        </is>
      </c>
      <c r="B5" s="6" t="n">
        <v>2700</v>
      </c>
      <c r="C5" s="6" t="n">
        <v>3200</v>
      </c>
      <c r="D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OTHER FINANCING ARRANGEMENTS - Schedule Of Finance Lease Future Payments (Details) - USD ($) $ in Thousands</t>
        </is>
      </c>
      <c r="B1" s="2" t="inlineStr">
        <is>
          <t>Jun. 30, 2024</t>
        </is>
      </c>
      <c r="C1" s="2" t="inlineStr">
        <is>
          <t>Dec. 31, 2023</t>
        </is>
      </c>
      <c r="D1" s="2" t="inlineStr">
        <is>
          <t>Jun. 30, 2023</t>
        </is>
      </c>
    </row>
    <row r="2">
      <c r="A2" s="3" t="inlineStr">
        <is>
          <t>BORROWINGS AND OTHER FINANCING ARRANGEMENTS</t>
        </is>
      </c>
      <c r="B2" s="4" t="inlineStr">
        <is>
          <t xml:space="preserve"> </t>
        </is>
      </c>
      <c r="C2" s="4" t="inlineStr">
        <is>
          <t xml:space="preserve"> </t>
        </is>
      </c>
      <c r="D2" s="4" t="inlineStr">
        <is>
          <t xml:space="preserve"> </t>
        </is>
      </c>
    </row>
    <row r="3">
      <c r="A3" s="4" t="inlineStr">
        <is>
          <t>2024 (July 1 through December 31)</t>
        </is>
      </c>
      <c r="B3" s="6" t="n">
        <v>518</v>
      </c>
      <c r="C3" s="4" t="inlineStr">
        <is>
          <t xml:space="preserve"> </t>
        </is>
      </c>
      <c r="D3" s="4" t="inlineStr">
        <is>
          <t xml:space="preserve"> </t>
        </is>
      </c>
    </row>
    <row r="4">
      <c r="A4" s="4" t="inlineStr">
        <is>
          <t>2025</t>
        </is>
      </c>
      <c r="B4" s="5" t="n">
        <v>977</v>
      </c>
      <c r="C4" s="4" t="inlineStr">
        <is>
          <t xml:space="preserve"> </t>
        </is>
      </c>
      <c r="D4" s="4" t="inlineStr">
        <is>
          <t xml:space="preserve"> </t>
        </is>
      </c>
    </row>
    <row r="5">
      <c r="A5" s="4" t="inlineStr">
        <is>
          <t>2026</t>
        </is>
      </c>
      <c r="B5" s="5" t="n">
        <v>760</v>
      </c>
      <c r="C5" s="4" t="inlineStr">
        <is>
          <t xml:space="preserve"> </t>
        </is>
      </c>
      <c r="D5" s="4" t="inlineStr">
        <is>
          <t xml:space="preserve"> </t>
        </is>
      </c>
    </row>
    <row r="6">
      <c r="A6" s="4" t="inlineStr">
        <is>
          <t>2027</t>
        </is>
      </c>
      <c r="B6" s="5" t="n">
        <v>745</v>
      </c>
      <c r="C6" s="4" t="inlineStr">
        <is>
          <t xml:space="preserve"> </t>
        </is>
      </c>
      <c r="D6" s="4" t="inlineStr">
        <is>
          <t xml:space="preserve"> </t>
        </is>
      </c>
    </row>
    <row r="7">
      <c r="A7" s="4" t="inlineStr">
        <is>
          <t>Total minimum lease payments</t>
        </is>
      </c>
      <c r="B7" s="5" t="n">
        <v>3000</v>
      </c>
      <c r="C7" s="4" t="inlineStr">
        <is>
          <t xml:space="preserve"> </t>
        </is>
      </c>
      <c r="D7" s="4" t="inlineStr">
        <is>
          <t xml:space="preserve"> </t>
        </is>
      </c>
    </row>
    <row r="8">
      <c r="A8" s="4" t="inlineStr">
        <is>
          <t>Less: Amount representing interest</t>
        </is>
      </c>
      <c r="B8" s="5" t="n">
        <v>-302</v>
      </c>
      <c r="C8" s="4" t="inlineStr">
        <is>
          <t xml:space="preserve"> </t>
        </is>
      </c>
      <c r="D8" s="4" t="inlineStr">
        <is>
          <t xml:space="preserve"> </t>
        </is>
      </c>
    </row>
    <row r="9">
      <c r="A9" s="4" t="inlineStr">
        <is>
          <t>Present value of net minimum lease payments</t>
        </is>
      </c>
      <c r="B9" s="5" t="n">
        <v>2698</v>
      </c>
      <c r="C9" s="4" t="inlineStr">
        <is>
          <t xml:space="preserve"> </t>
        </is>
      </c>
      <c r="D9" s="6" t="n">
        <v>4721</v>
      </c>
    </row>
    <row r="10">
      <c r="A10" s="4" t="inlineStr">
        <is>
          <t>Current portion</t>
        </is>
      </c>
      <c r="B10" s="5" t="n">
        <v>996</v>
      </c>
      <c r="C10" s="6" t="n">
        <v>970</v>
      </c>
      <c r="D10" s="4" t="inlineStr">
        <is>
          <t xml:space="preserve"> </t>
        </is>
      </c>
    </row>
    <row r="11">
      <c r="A11" s="4" t="inlineStr">
        <is>
          <t>Non-current portion</t>
        </is>
      </c>
      <c r="B11" s="6" t="n">
        <v>1702</v>
      </c>
      <c r="C11" s="6" t="n">
        <v>2203</v>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ARRANGEMENTS - future minimum payments required under the failed sale-lease back (Details) - USD ($) $ in Thousands</t>
        </is>
      </c>
      <c r="B1" s="2" t="inlineStr">
        <is>
          <t>Jun. 30, 2024</t>
        </is>
      </c>
      <c r="C1" s="2" t="inlineStr">
        <is>
          <t>Dec. 31, 2023</t>
        </is>
      </c>
    </row>
    <row r="2">
      <c r="A2" s="3" t="inlineStr">
        <is>
          <t>Future minimum payments required under the failed sale-lease back</t>
        </is>
      </c>
      <c r="B2" s="4" t="inlineStr">
        <is>
          <t xml:space="preserve"> </t>
        </is>
      </c>
      <c r="C2" s="4" t="inlineStr">
        <is>
          <t xml:space="preserve"> </t>
        </is>
      </c>
    </row>
    <row r="3">
      <c r="A3" s="4" t="inlineStr">
        <is>
          <t>2024 (July 1 through December 31)</t>
        </is>
      </c>
      <c r="B3" s="6" t="n">
        <v>2867</v>
      </c>
      <c r="C3" s="4" t="inlineStr">
        <is>
          <t xml:space="preserve"> </t>
        </is>
      </c>
    </row>
    <row r="4">
      <c r="A4" s="4" t="inlineStr">
        <is>
          <t>2025</t>
        </is>
      </c>
      <c r="B4" s="5" t="n">
        <v>4853</v>
      </c>
      <c r="C4" s="4" t="inlineStr">
        <is>
          <t xml:space="preserve"> </t>
        </is>
      </c>
    </row>
    <row r="5">
      <c r="A5" s="4" t="inlineStr">
        <is>
          <t>2026</t>
        </is>
      </c>
      <c r="B5" s="5" t="n">
        <v>3309</v>
      </c>
      <c r="C5" s="4" t="inlineStr">
        <is>
          <t xml:space="preserve"> </t>
        </is>
      </c>
    </row>
    <row r="6">
      <c r="A6" s="4" t="inlineStr">
        <is>
          <t>2027</t>
        </is>
      </c>
      <c r="B6" s="5" t="n">
        <v>2620</v>
      </c>
      <c r="C6" s="4" t="inlineStr">
        <is>
          <t xml:space="preserve"> </t>
        </is>
      </c>
    </row>
    <row r="7">
      <c r="A7" s="4" t="inlineStr">
        <is>
          <t>2028</t>
        </is>
      </c>
      <c r="B7" s="5" t="n">
        <v>1996</v>
      </c>
      <c r="C7" s="4" t="inlineStr">
        <is>
          <t xml:space="preserve"> </t>
        </is>
      </c>
    </row>
    <row r="8">
      <c r="A8" s="4" t="inlineStr">
        <is>
          <t>2029 and later</t>
        </is>
      </c>
      <c r="B8" s="5" t="n">
        <v>1348</v>
      </c>
      <c r="C8" s="4" t="inlineStr">
        <is>
          <t xml:space="preserve"> </t>
        </is>
      </c>
    </row>
    <row r="9">
      <c r="A9" s="4" t="inlineStr">
        <is>
          <t>Total minimum lease payments</t>
        </is>
      </c>
      <c r="B9" s="5" t="n">
        <v>16993</v>
      </c>
      <c r="C9" s="4" t="inlineStr">
        <is>
          <t xml:space="preserve"> </t>
        </is>
      </c>
    </row>
    <row r="10">
      <c r="A10" s="4" t="inlineStr">
        <is>
          <t>Less: Amount representing interest</t>
        </is>
      </c>
      <c r="B10" s="5" t="n">
        <v>-2106</v>
      </c>
      <c r="C10" s="4" t="inlineStr">
        <is>
          <t xml:space="preserve"> </t>
        </is>
      </c>
    </row>
    <row r="11">
      <c r="A11" s="4" t="inlineStr">
        <is>
          <t>Present value of net minimum lease payments</t>
        </is>
      </c>
      <c r="B11" s="5" t="n">
        <v>14887</v>
      </c>
      <c r="C11" s="4" t="inlineStr">
        <is>
          <t xml:space="preserve"> </t>
        </is>
      </c>
    </row>
    <row r="12">
      <c r="A12" s="4" t="inlineStr">
        <is>
          <t>Current portion</t>
        </is>
      </c>
      <c r="B12" s="5" t="n">
        <v>4129</v>
      </c>
      <c r="C12" s="6" t="n">
        <v>3589</v>
      </c>
    </row>
    <row r="13">
      <c r="A13" s="4" t="inlineStr">
        <is>
          <t>Non-Current portion</t>
        </is>
      </c>
      <c r="B13" s="5" t="n">
        <v>10758</v>
      </c>
      <c r="C13" s="5" t="n">
        <v>9055</v>
      </c>
    </row>
    <row r="14">
      <c r="A14" s="4" t="inlineStr">
        <is>
          <t>Current portion of finance lease</t>
        </is>
      </c>
      <c r="B14" s="5" t="n">
        <v>996</v>
      </c>
      <c r="C14" s="5" t="n">
        <v>970</v>
      </c>
    </row>
    <row r="15">
      <c r="A15" s="4" t="inlineStr">
        <is>
          <t>Current portion of failed sale and lease back</t>
        </is>
      </c>
      <c r="B15" s="5" t="n">
        <v>4129</v>
      </c>
      <c r="C15" s="5" t="n">
        <v>3589</v>
      </c>
    </row>
    <row r="16">
      <c r="A16" s="4" t="inlineStr">
        <is>
          <t>Total current portion of failed sale-lease back and finance lease</t>
        </is>
      </c>
      <c r="B16" s="5" t="n">
        <v>5125</v>
      </c>
      <c r="C16" s="5" t="n">
        <v>4559</v>
      </c>
    </row>
    <row r="17">
      <c r="A17" s="4" t="inlineStr">
        <is>
          <t>Non-current portion for finance lease</t>
        </is>
      </c>
      <c r="B17" s="5" t="n">
        <v>1702</v>
      </c>
      <c r="C17" s="5" t="n">
        <v>2203</v>
      </c>
    </row>
    <row r="18">
      <c r="A18" s="4" t="inlineStr">
        <is>
          <t>Non-current portion for failed sale and lease back</t>
        </is>
      </c>
      <c r="B18" s="5" t="n">
        <v>10758</v>
      </c>
      <c r="C18" s="5" t="n">
        <v>9055</v>
      </c>
    </row>
    <row r="19">
      <c r="A19" s="4" t="inlineStr">
        <is>
          <t>Total non-current portion of failed sale-lease back and finance lease</t>
        </is>
      </c>
      <c r="B19" s="6" t="n">
        <v>12460</v>
      </c>
      <c r="C19" s="5" t="n">
        <v>11258</v>
      </c>
    </row>
    <row r="20">
      <c r="A20" s="4" t="inlineStr">
        <is>
          <t>Financings With Failed Sale Lease Back Transactions [Member]</t>
        </is>
      </c>
      <c r="B20" s="4" t="inlineStr">
        <is>
          <t xml:space="preserve"> </t>
        </is>
      </c>
      <c r="C20" s="4" t="inlineStr">
        <is>
          <t xml:space="preserve"> </t>
        </is>
      </c>
    </row>
    <row r="21">
      <c r="A21" s="3" t="inlineStr">
        <is>
          <t>Future minimum payments required under the failed sale-lease back</t>
        </is>
      </c>
      <c r="B21" s="4" t="inlineStr">
        <is>
          <t xml:space="preserve"> </t>
        </is>
      </c>
      <c r="C21" s="4" t="inlineStr">
        <is>
          <t xml:space="preserve"> </t>
        </is>
      </c>
    </row>
    <row r="22">
      <c r="A22" s="4" t="inlineStr">
        <is>
          <t>Current portion of finance lease</t>
        </is>
      </c>
      <c r="B22" s="4" t="inlineStr">
        <is>
          <t xml:space="preserve"> </t>
        </is>
      </c>
      <c r="C22" s="6" t="n">
        <v>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Jun. 30, 2024</t>
        </is>
      </c>
      <c r="C1" s="2" t="inlineStr">
        <is>
          <t>Dec. 31, 2023</t>
        </is>
      </c>
    </row>
    <row r="2">
      <c r="A2" s="4" t="inlineStr">
        <is>
          <t>Payables for purchase of property, plant and equipment</t>
        </is>
      </c>
      <c r="B2" s="6" t="n">
        <v>11157</v>
      </c>
      <c r="C2" s="6" t="n">
        <v>13426</v>
      </c>
    </row>
    <row r="3">
      <c r="A3" s="4" t="inlineStr">
        <is>
          <t>Other tax payables</t>
        </is>
      </c>
      <c r="B3" s="5" t="n">
        <v>250</v>
      </c>
      <c r="C3" s="5" t="n">
        <v>271</v>
      </c>
    </row>
    <row r="4">
      <c r="A4" s="4" t="inlineStr">
        <is>
          <t>Deferred revenue</t>
        </is>
      </c>
      <c r="B4" s="4" t="inlineStr">
        <is>
          <t xml:space="preserve"> </t>
        </is>
      </c>
      <c r="C4" s="5" t="n">
        <v>3177</v>
      </c>
    </row>
    <row r="5">
      <c r="A5" s="4" t="inlineStr">
        <is>
          <t>Other</t>
        </is>
      </c>
      <c r="B5" s="5" t="n">
        <v>3767</v>
      </c>
      <c r="C5" s="5" t="n">
        <v>4446</v>
      </c>
    </row>
    <row r="6">
      <c r="A6" s="4" t="inlineStr">
        <is>
          <t>Nonrelated party</t>
        </is>
      </c>
      <c r="B6" s="4" t="inlineStr">
        <is>
          <t xml:space="preserve"> </t>
        </is>
      </c>
      <c r="C6" s="4" t="inlineStr">
        <is>
          <t xml:space="preserve"> </t>
        </is>
      </c>
    </row>
    <row r="7">
      <c r="A7" s="4" t="inlineStr">
        <is>
          <t>Total other current liabilities</t>
        </is>
      </c>
      <c r="B7" s="6" t="n">
        <v>15174</v>
      </c>
      <c r="C7" s="6" t="n">
        <v>213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COMMON SHARES (Details) - USD ($) $ / shares in Units, $ in Thousands</t>
        </is>
      </c>
      <c r="B1" s="2" t="inlineStr">
        <is>
          <t>3 Months Ended</t>
        </is>
      </c>
      <c r="F1" s="2" t="inlineStr">
        <is>
          <t>6 Months Ended</t>
        </is>
      </c>
      <c r="G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Dec. 31, 2023</t>
        </is>
      </c>
      <c r="H2" s="2" t="inlineStr">
        <is>
          <t>Feb. 14, 2024</t>
        </is>
      </c>
    </row>
    <row r="3">
      <c r="A3" s="3" t="inlineStr">
        <is>
          <t>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tax liabilities, current</t>
        </is>
      </c>
      <c r="B4" s="4" t="inlineStr">
        <is>
          <t xml:space="preserve"> </t>
        </is>
      </c>
      <c r="C4" s="4" t="inlineStr">
        <is>
          <t xml:space="preserve"> </t>
        </is>
      </c>
      <c r="D4" s="4" t="inlineStr">
        <is>
          <t xml:space="preserve"> </t>
        </is>
      </c>
      <c r="E4" s="4" t="inlineStr">
        <is>
          <t xml:space="preserve"> </t>
        </is>
      </c>
      <c r="F4" s="5" t="n">
        <v>33988150</v>
      </c>
      <c r="G4" s="5" t="n">
        <v>57244020</v>
      </c>
      <c r="H4" s="4" t="inlineStr">
        <is>
          <t xml:space="preserve"> </t>
        </is>
      </c>
    </row>
    <row r="5">
      <c r="A5" s="4" t="inlineStr">
        <is>
          <t>Common shares, par value</t>
        </is>
      </c>
      <c r="B5" s="6" t="n">
        <v>0</v>
      </c>
      <c r="C5" s="6" t="n">
        <v>0</v>
      </c>
      <c r="D5" s="4" t="inlineStr">
        <is>
          <t xml:space="preserve"> </t>
        </is>
      </c>
      <c r="E5" s="4" t="inlineStr">
        <is>
          <t xml:space="preserve"> </t>
        </is>
      </c>
      <c r="F5" s="6" t="n">
        <v>0</v>
      </c>
      <c r="G5" s="6" t="n">
        <v>0</v>
      </c>
      <c r="H5" s="4" t="inlineStr">
        <is>
          <t xml:space="preserve"> </t>
        </is>
      </c>
    </row>
    <row r="6">
      <c r="A6" s="4" t="inlineStr">
        <is>
          <t>Value of shares repurchased</t>
        </is>
      </c>
      <c r="B6" s="6" t="n">
        <v>1030</v>
      </c>
      <c r="C6" s="6" t="n">
        <v>6178</v>
      </c>
      <c r="D6" s="6" t="n">
        <v>1423</v>
      </c>
      <c r="E6" s="6" t="n">
        <v>13200</v>
      </c>
      <c r="F6" s="6" t="n">
        <v>7200</v>
      </c>
      <c r="G6" s="6" t="n">
        <v>21900</v>
      </c>
      <c r="H6" s="4" t="inlineStr">
        <is>
          <t xml:space="preserve"> </t>
        </is>
      </c>
    </row>
    <row r="7">
      <c r="A7" s="4" t="inlineStr">
        <is>
          <t>Amount authorized for share re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v>
      </c>
    </row>
    <row r="8">
      <c r="A8" s="4" t="inlineStr">
        <is>
          <t>Common shares, shares issued</t>
        </is>
      </c>
      <c r="B8" s="5" t="n">
        <v>652155075</v>
      </c>
      <c r="C8" s="4" t="inlineStr">
        <is>
          <t xml:space="preserve"> </t>
        </is>
      </c>
      <c r="D8" s="4" t="inlineStr">
        <is>
          <t xml:space="preserve"> </t>
        </is>
      </c>
      <c r="E8" s="4" t="inlineStr">
        <is>
          <t xml:space="preserve"> </t>
        </is>
      </c>
      <c r="F8" s="5" t="n">
        <v>652155075</v>
      </c>
      <c r="G8" s="5" t="n">
        <v>651821742</v>
      </c>
      <c r="H8" s="4" t="inlineStr">
        <is>
          <t xml:space="preserve"> </t>
        </is>
      </c>
    </row>
    <row r="9">
      <c r="A9" s="4" t="inlineStr">
        <is>
          <t>ReneSola Singapo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hares, shares issued</t>
        </is>
      </c>
      <c r="B11" s="5" t="n">
        <v>652155075</v>
      </c>
      <c r="C11" s="4" t="inlineStr">
        <is>
          <t xml:space="preserve"> </t>
        </is>
      </c>
      <c r="D11" s="4" t="inlineStr">
        <is>
          <t xml:space="preserve"> </t>
        </is>
      </c>
      <c r="E11" s="4" t="inlineStr">
        <is>
          <t xml:space="preserve"> </t>
        </is>
      </c>
      <c r="F11" s="5" t="n">
        <v>652155075</v>
      </c>
      <c r="G11" s="5" t="n">
        <v>651821742</v>
      </c>
      <c r="H11"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HARE BASED COMPENSATION (Details) - USD ($) $ in Thousands</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Dec. 29, 2021</t>
        </is>
      </c>
      <c r="I2" s="2" t="inlineStr">
        <is>
          <t>Dec. 21, 2020</t>
        </is>
      </c>
      <c r="J2" s="2" t="inlineStr">
        <is>
          <t>Jul. 27, 2010</t>
        </is>
      </c>
      <c r="K2" s="2" t="inlineStr">
        <is>
          <t>Sep. 27, 2007</t>
        </is>
      </c>
    </row>
    <row r="3">
      <c r="A3" s="3" t="inlineStr">
        <is>
          <t>Addi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ed (in shares)</t>
        </is>
      </c>
      <c r="B4" s="5" t="n">
        <v>0</v>
      </c>
      <c r="C4" s="5" t="n">
        <v>0</v>
      </c>
      <c r="D4" s="4" t="inlineStr">
        <is>
          <t xml:space="preserve"> </t>
        </is>
      </c>
      <c r="E4" s="5" t="n">
        <v>0</v>
      </c>
      <c r="F4" s="4" t="inlineStr">
        <is>
          <t xml:space="preserve"> </t>
        </is>
      </c>
      <c r="G4" s="5" t="n">
        <v>0</v>
      </c>
      <c r="H4" s="4" t="inlineStr">
        <is>
          <t xml:space="preserve"> </t>
        </is>
      </c>
      <c r="I4" s="4" t="inlineStr">
        <is>
          <t xml:space="preserve"> </t>
        </is>
      </c>
      <c r="J4" s="4" t="inlineStr">
        <is>
          <t xml:space="preserve"> </t>
        </is>
      </c>
      <c r="K4" s="4" t="inlineStr">
        <is>
          <t xml:space="preserve"> </t>
        </is>
      </c>
    </row>
    <row r="5">
      <c r="A5" s="4" t="inlineStr">
        <is>
          <t>Proceeds received on exercise</t>
        </is>
      </c>
      <c r="B5" s="4" t="inlineStr">
        <is>
          <t xml:space="preserve"> </t>
        </is>
      </c>
      <c r="C5" s="4" t="inlineStr">
        <is>
          <t xml:space="preserve"> </t>
        </is>
      </c>
      <c r="D5" s="4" t="inlineStr">
        <is>
          <t xml:space="preserve"> </t>
        </is>
      </c>
      <c r="E5" s="4" t="inlineStr">
        <is>
          <t xml:space="preserve"> </t>
        </is>
      </c>
      <c r="F5" s="6" t="n">
        <v>38</v>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dditional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units issued to employee (in shares)</t>
        </is>
      </c>
      <c r="B7" s="5" t="n">
        <v>0</v>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 arrangement by share-based payment award options outstanding number</t>
        </is>
      </c>
      <c r="B8" s="5" t="n">
        <v>12759990</v>
      </c>
      <c r="C8" s="5" t="n">
        <v>12759990</v>
      </c>
      <c r="D8" s="4" t="inlineStr">
        <is>
          <t xml:space="preserve"> </t>
        </is>
      </c>
      <c r="E8" s="5" t="n">
        <v>12759990</v>
      </c>
      <c r="F8" s="4" t="inlineStr">
        <is>
          <t xml:space="preserve"> </t>
        </is>
      </c>
      <c r="G8" s="5" t="n">
        <v>13360000</v>
      </c>
      <c r="H8" s="4" t="inlineStr">
        <is>
          <t xml:space="preserve"> </t>
        </is>
      </c>
      <c r="I8" s="4" t="inlineStr">
        <is>
          <t xml:space="preserve"> </t>
        </is>
      </c>
      <c r="J8" s="4" t="inlineStr">
        <is>
          <t xml:space="preserve"> </t>
        </is>
      </c>
      <c r="K8" s="4" t="inlineStr">
        <is>
          <t xml:space="preserve"> </t>
        </is>
      </c>
    </row>
    <row r="9">
      <c r="A9" s="4" t="inlineStr">
        <is>
          <t>Unrecognized compensation expense related to unvested share-based compensation arrangements</t>
        </is>
      </c>
      <c r="B9" s="6" t="n">
        <v>300</v>
      </c>
      <c r="C9" s="4" t="inlineStr">
        <is>
          <t xml:space="preserve"> </t>
        </is>
      </c>
      <c r="D9" s="4" t="inlineStr">
        <is>
          <t xml:space="preserve"> </t>
        </is>
      </c>
      <c r="E9" s="6" t="n">
        <v>3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dditional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units issued to employee (in shares)</t>
        </is>
      </c>
      <c r="B12" s="4" t="inlineStr">
        <is>
          <t xml:space="preserve"> </t>
        </is>
      </c>
      <c r="C12" s="4" t="inlineStr">
        <is>
          <t xml:space="preserve"> </t>
        </is>
      </c>
      <c r="D12" s="4" t="inlineStr">
        <is>
          <t xml:space="preserve"> </t>
        </is>
      </c>
      <c r="E12" s="5" t="n">
        <v>33333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dditional disclos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cost</t>
        </is>
      </c>
      <c r="B15" s="6" t="n">
        <v>100</v>
      </c>
      <c r="C15" s="4" t="inlineStr">
        <is>
          <t xml:space="preserve"> </t>
        </is>
      </c>
      <c r="D15" s="6" t="n">
        <v>400</v>
      </c>
      <c r="E15" s="6" t="n">
        <v>100</v>
      </c>
      <c r="F15" s="6" t="n">
        <v>8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iod for recognition of unrecognized compensation costs</t>
        </is>
      </c>
      <c r="B16" s="4" t="inlineStr">
        <is>
          <t xml:space="preserve"> </t>
        </is>
      </c>
      <c r="C16" s="4" t="inlineStr">
        <is>
          <t xml:space="preserve"> </t>
        </is>
      </c>
      <c r="D16" s="4" t="inlineStr">
        <is>
          <t xml:space="preserve"> </t>
        </is>
      </c>
      <c r="E16" s="4" t="inlineStr">
        <is>
          <t>1 year</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forma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dditional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leased performance compensation (in shares)</t>
        </is>
      </c>
      <c r="B19" s="4" t="inlineStr">
        <is>
          <t xml:space="preserve"> </t>
        </is>
      </c>
      <c r="C19" s="4" t="inlineStr">
        <is>
          <t xml:space="preserve"> </t>
        </is>
      </c>
      <c r="D19" s="4" t="inlineStr">
        <is>
          <t xml:space="preserve"> </t>
        </is>
      </c>
      <c r="E19" s="5" t="n">
        <v>66666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07 Share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dditional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authoriz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2500000</v>
      </c>
      <c r="I22" s="5" t="n">
        <v>22500000</v>
      </c>
      <c r="J22" s="5" t="n">
        <v>12500000</v>
      </c>
      <c r="K22" s="5" t="n">
        <v>750000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 BASED COMPENSATION - Schedule of Assumptions Used to Estimate the Fair Value of the Options (Details) - shares</t>
        </is>
      </c>
      <c r="B1" s="2" t="inlineStr">
        <is>
          <t>3 Months Ended</t>
        </is>
      </c>
      <c r="D1" s="2" t="inlineStr">
        <is>
          <t>6 Months Ended</t>
        </is>
      </c>
    </row>
    <row r="2">
      <c r="B2" s="2" t="inlineStr">
        <is>
          <t>Jun. 30, 2024</t>
        </is>
      </c>
      <c r="C2" s="2" t="inlineStr">
        <is>
          <t>Mar. 31, 2024</t>
        </is>
      </c>
      <c r="D2" s="2" t="inlineStr">
        <is>
          <t>Jun. 30, 2024</t>
        </is>
      </c>
    </row>
    <row r="3">
      <c r="A3" s="3" t="inlineStr">
        <is>
          <t>Assumptions used to estimate fair value of the options</t>
        </is>
      </c>
      <c r="B3" s="4" t="inlineStr">
        <is>
          <t xml:space="preserve"> </t>
        </is>
      </c>
      <c r="C3" s="4" t="inlineStr">
        <is>
          <t xml:space="preserve"> </t>
        </is>
      </c>
      <c r="D3" s="4" t="inlineStr">
        <is>
          <t xml:space="preserve"> </t>
        </is>
      </c>
    </row>
    <row r="4">
      <c r="A4" s="4" t="inlineStr">
        <is>
          <t>Share exercised by employee (in shares)</t>
        </is>
      </c>
      <c r="B4" s="5" t="n">
        <v>0</v>
      </c>
      <c r="C4" s="5" t="n">
        <v>0</v>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Assumptions used to estimate fair value of the options</t>
        </is>
      </c>
      <c r="B6" s="4" t="inlineStr">
        <is>
          <t xml:space="preserve"> </t>
        </is>
      </c>
      <c r="C6" s="4" t="inlineStr">
        <is>
          <t xml:space="preserve"> </t>
        </is>
      </c>
      <c r="D6" s="4" t="inlineStr">
        <is>
          <t xml:space="preserve"> </t>
        </is>
      </c>
    </row>
    <row r="7">
      <c r="A7" s="4" t="inlineStr">
        <is>
          <t>Weighted average expected option life</t>
        </is>
      </c>
      <c r="B7" s="4" t="inlineStr">
        <is>
          <t xml:space="preserve"> </t>
        </is>
      </c>
      <c r="C7" s="4" t="inlineStr">
        <is>
          <t xml:space="preserve"> </t>
        </is>
      </c>
      <c r="D7" s="4" t="inlineStr">
        <is>
          <t>6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26" customWidth="1" min="2" max="2"/>
    <col width="25" customWidth="1" min="3" max="3"/>
    <col width="15" customWidth="1" min="4" max="4"/>
    <col width="24" customWidth="1" min="5" max="5"/>
  </cols>
  <sheetData>
    <row r="1">
      <c r="A1" s="1" t="inlineStr">
        <is>
          <t>SHARE BASED COMPENSATION - Summary of the Option Activity (Details) - USD ($)</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3</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ptions outstanding at the beginning of the period (in shares)</t>
        </is>
      </c>
      <c r="B4" s="5" t="n">
        <v>12759990</v>
      </c>
      <c r="C4" s="5" t="n">
        <v>13360000</v>
      </c>
      <c r="D4" s="5" t="n">
        <v>13360000</v>
      </c>
      <c r="E4" s="4" t="inlineStr">
        <is>
          <t xml:space="preserve"> </t>
        </is>
      </c>
    </row>
    <row r="5">
      <c r="A5" s="4" t="inlineStr">
        <is>
          <t>Granted (in shares)</t>
        </is>
      </c>
      <c r="B5" s="5" t="n">
        <v>0</v>
      </c>
      <c r="C5" s="5" t="n">
        <v>0</v>
      </c>
      <c r="D5" s="5" t="n">
        <v>0</v>
      </c>
      <c r="E5" s="5" t="n">
        <v>0</v>
      </c>
    </row>
    <row r="6">
      <c r="A6" s="4" t="inlineStr">
        <is>
          <t>Exercised (in shares)</t>
        </is>
      </c>
      <c r="B6" s="5" t="n">
        <v>0</v>
      </c>
      <c r="C6" s="5" t="n">
        <v>0</v>
      </c>
      <c r="D6" s="4" t="inlineStr">
        <is>
          <t xml:space="preserve"> </t>
        </is>
      </c>
      <c r="E6" s="4" t="inlineStr">
        <is>
          <t xml:space="preserve"> </t>
        </is>
      </c>
    </row>
    <row r="7">
      <c r="A7" s="4" t="inlineStr">
        <is>
          <t>Forfeited (in shares)</t>
        </is>
      </c>
      <c r="B7" s="5" t="n">
        <v>0</v>
      </c>
      <c r="C7" s="5" t="n">
        <v>-600010</v>
      </c>
      <c r="D7" s="4" t="inlineStr">
        <is>
          <t xml:space="preserve"> </t>
        </is>
      </c>
      <c r="E7" s="4" t="inlineStr">
        <is>
          <t xml:space="preserve"> </t>
        </is>
      </c>
    </row>
    <row r="8">
      <c r="A8" s="4" t="inlineStr">
        <is>
          <t>Options outstanding at the end of the period (in shares)</t>
        </is>
      </c>
      <c r="B8" s="5" t="n">
        <v>12759990</v>
      </c>
      <c r="C8" s="5" t="n">
        <v>12759990</v>
      </c>
      <c r="D8" s="5" t="n">
        <v>12759990</v>
      </c>
      <c r="E8" s="5" t="n">
        <v>13360000</v>
      </c>
    </row>
    <row r="9">
      <c r="A9" s="4" t="inlineStr">
        <is>
          <t>Expected to vest at the end of the period (in shares)</t>
        </is>
      </c>
      <c r="B9" s="5" t="n">
        <v>833390</v>
      </c>
      <c r="C9" s="4" t="inlineStr">
        <is>
          <t xml:space="preserve"> </t>
        </is>
      </c>
      <c r="D9" s="5" t="n">
        <v>833390</v>
      </c>
      <c r="E9" s="4" t="inlineStr">
        <is>
          <t xml:space="preserve"> </t>
        </is>
      </c>
    </row>
    <row r="10">
      <c r="A10" s="4" t="inlineStr">
        <is>
          <t>Exercisable at the end of the period (in shares)</t>
        </is>
      </c>
      <c r="B10" s="5" t="n">
        <v>12759990</v>
      </c>
      <c r="C10" s="4" t="inlineStr">
        <is>
          <t xml:space="preserve"> </t>
        </is>
      </c>
      <c r="D10" s="5" t="n">
        <v>12759990</v>
      </c>
      <c r="E10" s="4" t="inlineStr">
        <is>
          <t xml:space="preserve"> </t>
        </is>
      </c>
    </row>
    <row r="11">
      <c r="A11" s="3" t="inlineStr">
        <is>
          <t>Weighted Average Exercise Prices</t>
        </is>
      </c>
      <c r="B11" s="4" t="inlineStr">
        <is>
          <t xml:space="preserve"> </t>
        </is>
      </c>
      <c r="C11" s="4" t="inlineStr">
        <is>
          <t xml:space="preserve"> </t>
        </is>
      </c>
      <c r="D11" s="4" t="inlineStr">
        <is>
          <t xml:space="preserve"> </t>
        </is>
      </c>
      <c r="E11" s="4" t="inlineStr">
        <is>
          <t xml:space="preserve"> </t>
        </is>
      </c>
    </row>
    <row r="12">
      <c r="A12" s="4" t="inlineStr">
        <is>
          <t>Options outstanding at the beginning of the period (in dollars per share)</t>
        </is>
      </c>
      <c r="B12" s="7" t="n">
        <v>0.39</v>
      </c>
      <c r="C12" s="7" t="n">
        <v>0.39</v>
      </c>
      <c r="D12" s="7" t="n">
        <v>0.39</v>
      </c>
      <c r="E12" s="4" t="inlineStr">
        <is>
          <t xml:space="preserve"> </t>
        </is>
      </c>
    </row>
    <row r="13">
      <c r="A13" s="4" t="inlineStr">
        <is>
          <t>Granted (in dollars per share)</t>
        </is>
      </c>
      <c r="B13" s="5" t="n">
        <v>0</v>
      </c>
      <c r="C13" s="5" t="n">
        <v>0</v>
      </c>
      <c r="D13" s="4" t="inlineStr">
        <is>
          <t xml:space="preserve"> </t>
        </is>
      </c>
      <c r="E13" s="4" t="inlineStr">
        <is>
          <t xml:space="preserve"> </t>
        </is>
      </c>
    </row>
    <row r="14">
      <c r="A14" s="4" t="inlineStr">
        <is>
          <t>Exercised (in dollars per share)</t>
        </is>
      </c>
      <c r="B14" s="5" t="n">
        <v>0</v>
      </c>
      <c r="C14" s="5" t="n">
        <v>0</v>
      </c>
      <c r="D14" s="4" t="inlineStr">
        <is>
          <t xml:space="preserve"> </t>
        </is>
      </c>
      <c r="E14" s="4" t="inlineStr">
        <is>
          <t xml:space="preserve"> </t>
        </is>
      </c>
    </row>
    <row r="15">
      <c r="A15" s="4" t="inlineStr">
        <is>
          <t>Forfeited (in dollars per share)</t>
        </is>
      </c>
      <c r="B15" s="5" t="n">
        <v>0</v>
      </c>
      <c r="C15" s="5" t="n">
        <v>0</v>
      </c>
      <c r="D15" s="4" t="inlineStr">
        <is>
          <t xml:space="preserve"> </t>
        </is>
      </c>
      <c r="E15" s="4" t="inlineStr">
        <is>
          <t xml:space="preserve"> </t>
        </is>
      </c>
    </row>
    <row r="16">
      <c r="A16" s="4" t="inlineStr">
        <is>
          <t>Options outstanding at the end of the period (in dollars per share)</t>
        </is>
      </c>
      <c r="B16" s="14" t="n">
        <v>0.39</v>
      </c>
      <c r="C16" s="7" t="n">
        <v>0.39</v>
      </c>
      <c r="D16" s="14" t="n">
        <v>0.39</v>
      </c>
      <c r="E16" s="7" t="n">
        <v>0.39</v>
      </c>
    </row>
    <row r="17">
      <c r="A17" s="4" t="inlineStr">
        <is>
          <t>Expected to vest at the end of the period (in dollars per share)</t>
        </is>
      </c>
      <c r="B17" s="14" t="n">
        <v>0.42</v>
      </c>
      <c r="C17" s="4" t="inlineStr">
        <is>
          <t xml:space="preserve"> </t>
        </is>
      </c>
      <c r="D17" s="14" t="n">
        <v>0.42</v>
      </c>
      <c r="E17" s="4" t="inlineStr">
        <is>
          <t xml:space="preserve"> </t>
        </is>
      </c>
    </row>
    <row r="18">
      <c r="A18" s="4" t="inlineStr">
        <is>
          <t>Exercised at the end of the period (in dollars per share)</t>
        </is>
      </c>
      <c r="B18" s="7" t="n">
        <v>0.39</v>
      </c>
      <c r="C18" s="4" t="inlineStr">
        <is>
          <t xml:space="preserve"> </t>
        </is>
      </c>
      <c r="D18" s="7" t="n">
        <v>0.39</v>
      </c>
      <c r="E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Term (in years)</t>
        </is>
      </c>
      <c r="B20" s="4" t="inlineStr">
        <is>
          <t>2 years 10 days</t>
        </is>
      </c>
      <c r="C20" s="4" t="inlineStr">
        <is>
          <t>2 years 3 months 10 days</t>
        </is>
      </c>
      <c r="D20" s="4" t="inlineStr">
        <is>
          <t>2 years</t>
        </is>
      </c>
      <c r="E20" s="4" t="inlineStr">
        <is>
          <t>2 years 7 months 9 days</t>
        </is>
      </c>
    </row>
    <row r="21">
      <c r="A21" s="4" t="inlineStr">
        <is>
          <t>Expected to vest</t>
        </is>
      </c>
      <c r="B21" s="4" t="inlineStr">
        <is>
          <t>3 years 10 months 17 days</t>
        </is>
      </c>
      <c r="C21" s="4" t="inlineStr">
        <is>
          <t xml:space="preserve"> </t>
        </is>
      </c>
      <c r="D21" s="4" t="inlineStr">
        <is>
          <t xml:space="preserve"> </t>
        </is>
      </c>
      <c r="E21" s="4" t="inlineStr">
        <is>
          <t xml:space="preserve"> </t>
        </is>
      </c>
    </row>
    <row r="22">
      <c r="A22" s="4" t="inlineStr">
        <is>
          <t>Exercisable</t>
        </is>
      </c>
      <c r="B22" s="4" t="inlineStr">
        <is>
          <t>2 years 10 days</t>
        </is>
      </c>
      <c r="C22" s="4" t="inlineStr">
        <is>
          <t xml:space="preserve"> </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Outstanding at the beginning of the period (in dollars)</t>
        </is>
      </c>
      <c r="B24" s="6" t="n">
        <v>215000</v>
      </c>
      <c r="C24" s="6" t="n">
        <v>624234</v>
      </c>
      <c r="D24" s="6" t="n">
        <v>624234</v>
      </c>
      <c r="E24" s="4" t="inlineStr">
        <is>
          <t xml:space="preserve"> </t>
        </is>
      </c>
    </row>
    <row r="25">
      <c r="A25" s="4" t="inlineStr">
        <is>
          <t>Granted (in dollars)</t>
        </is>
      </c>
      <c r="B25" s="5" t="n">
        <v>0</v>
      </c>
      <c r="C25" s="5" t="n">
        <v>0</v>
      </c>
      <c r="D25" s="4" t="inlineStr">
        <is>
          <t xml:space="preserve"> </t>
        </is>
      </c>
      <c r="E25" s="4" t="inlineStr">
        <is>
          <t xml:space="preserve"> </t>
        </is>
      </c>
    </row>
    <row r="26">
      <c r="A26" s="4" t="inlineStr">
        <is>
          <t>Exercised (in dollars)</t>
        </is>
      </c>
      <c r="B26" s="5" t="n">
        <v>0</v>
      </c>
      <c r="C26" s="5" t="n">
        <v>0</v>
      </c>
      <c r="D26" s="4" t="inlineStr">
        <is>
          <t xml:space="preserve"> </t>
        </is>
      </c>
      <c r="E26" s="4" t="inlineStr">
        <is>
          <t xml:space="preserve"> </t>
        </is>
      </c>
    </row>
    <row r="27">
      <c r="A27" s="4" t="inlineStr">
        <is>
          <t>Forfeited (in dollars)</t>
        </is>
      </c>
      <c r="B27" s="5" t="n">
        <v>0</v>
      </c>
      <c r="C27" s="5" t="n">
        <v>0</v>
      </c>
      <c r="D27" s="4" t="inlineStr">
        <is>
          <t xml:space="preserve"> </t>
        </is>
      </c>
      <c r="E27" s="4" t="inlineStr">
        <is>
          <t xml:space="preserve"> </t>
        </is>
      </c>
    </row>
    <row r="28">
      <c r="A28" s="4" t="inlineStr">
        <is>
          <t>Outstanding at the end of the period (in dollars)</t>
        </is>
      </c>
      <c r="B28" s="5" t="n">
        <v>0</v>
      </c>
      <c r="C28" s="6" t="n">
        <v>215000</v>
      </c>
      <c r="D28" s="5" t="n">
        <v>0</v>
      </c>
      <c r="E28" s="6" t="n">
        <v>624234</v>
      </c>
    </row>
    <row r="29">
      <c r="A29" s="4" t="inlineStr">
        <is>
          <t>Expected to vest at the end of the period (in dollars)</t>
        </is>
      </c>
      <c r="B29" s="5" t="n">
        <v>0</v>
      </c>
      <c r="C29" s="4" t="inlineStr">
        <is>
          <t xml:space="preserve"> </t>
        </is>
      </c>
      <c r="D29" s="5" t="n">
        <v>0</v>
      </c>
      <c r="E29" s="4" t="inlineStr">
        <is>
          <t xml:space="preserve"> </t>
        </is>
      </c>
    </row>
    <row r="30">
      <c r="A30" s="4" t="inlineStr">
        <is>
          <t>Exercisable at the end of the period (in dollars)</t>
        </is>
      </c>
      <c r="B30" s="6" t="n">
        <v>0</v>
      </c>
      <c r="C30" s="4" t="inlineStr">
        <is>
          <t xml:space="preserve"> </t>
        </is>
      </c>
      <c r="D30" s="6" t="n">
        <v>0</v>
      </c>
      <c r="E3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EMPLOYEE BENEFITS (Details)</t>
        </is>
      </c>
      <c r="B1" s="2" t="inlineStr">
        <is>
          <t>6 Months Ended</t>
        </is>
      </c>
    </row>
    <row r="2">
      <c r="B2" s="2" t="inlineStr">
        <is>
          <t>Jun. 30, 2024</t>
        </is>
      </c>
    </row>
    <row r="3">
      <c r="A3" s="4" t="inlineStr">
        <is>
          <t>401(k) plan</t>
        </is>
      </c>
      <c r="B3" s="4" t="inlineStr">
        <is>
          <t xml:space="preserve"> </t>
        </is>
      </c>
    </row>
    <row r="4">
      <c r="A4" s="3" t="inlineStr">
        <is>
          <t>EMPLOYEE BENEFITS</t>
        </is>
      </c>
      <c r="B4" s="4" t="inlineStr">
        <is>
          <t xml:space="preserve"> </t>
        </is>
      </c>
    </row>
    <row r="5">
      <c r="A5" s="4" t="inlineStr">
        <is>
          <t>Percentage of employer matching contribution of basic salaries</t>
        </is>
      </c>
      <c r="B5" s="10"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ADS - Schedule of Basic and Diluted earnings/(loss) Per ADS (Details) - USD ($) $ / shares in Unit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t>
        </is>
      </c>
      <c r="C4" s="6" t="n">
        <v>746</v>
      </c>
      <c r="D4" s="6" t="n">
        <v>7682</v>
      </c>
      <c r="E4" s="6" t="n">
        <v>-4742</v>
      </c>
      <c r="F4" s="6" t="n">
        <v>7067</v>
      </c>
    </row>
    <row r="5">
      <c r="A5" s="4" t="inlineStr">
        <is>
          <t>Less: Net income (loss) attributed to noncontrolling interests</t>
        </is>
      </c>
      <c r="C5" s="5" t="n">
        <v>354</v>
      </c>
      <c r="D5" s="5" t="n">
        <v>-666</v>
      </c>
      <c r="E5" s="5" t="n">
        <v>791</v>
      </c>
      <c r="F5" s="5" t="n">
        <v>-1087</v>
      </c>
    </row>
    <row r="6">
      <c r="A6" s="4" t="inlineStr">
        <is>
          <t>Less: Net income (loss) attributed to noncontrolling interests</t>
        </is>
      </c>
      <c r="C6" s="5" t="n">
        <v>392</v>
      </c>
      <c r="D6" s="5" t="n">
        <v>8348</v>
      </c>
      <c r="E6" s="5" t="n">
        <v>-5533</v>
      </c>
      <c r="F6" s="5" t="n">
        <v>8154</v>
      </c>
    </row>
    <row r="7">
      <c r="A7" s="4" t="inlineStr">
        <is>
          <t>Numerator for diluted income (loss) per ADS</t>
        </is>
      </c>
      <c r="C7" s="6" t="n">
        <v>392</v>
      </c>
      <c r="D7" s="6" t="n">
        <v>8348</v>
      </c>
      <c r="E7" s="6" t="n">
        <v>-5533</v>
      </c>
      <c r="F7" s="6" t="n">
        <v>8154</v>
      </c>
    </row>
    <row r="8">
      <c r="A8" s="3" t="inlineStr">
        <is>
          <t>Denominator:</t>
        </is>
      </c>
      <c r="C8" s="4" t="inlineStr">
        <is>
          <t xml:space="preserve"> </t>
        </is>
      </c>
      <c r="D8" s="4" t="inlineStr">
        <is>
          <t xml:space="preserve"> </t>
        </is>
      </c>
      <c r="E8" s="4" t="inlineStr">
        <is>
          <t xml:space="preserve"> </t>
        </is>
      </c>
      <c r="F8" s="4" t="inlineStr">
        <is>
          <t xml:space="preserve"> </t>
        </is>
      </c>
    </row>
    <row r="9">
      <c r="A9" s="4" t="inlineStr">
        <is>
          <t>Denominator for basic income (loss) per ADS - weighted average number of ADS outstanding</t>
        </is>
      </c>
      <c r="B9" s="4" t="inlineStr">
        <is>
          <t>[1]</t>
        </is>
      </c>
      <c r="C9" s="5" t="n">
        <v>51283524</v>
      </c>
      <c r="D9" s="5" t="n">
        <v>57234013</v>
      </c>
      <c r="E9" s="5" t="n">
        <v>52402518</v>
      </c>
      <c r="F9" s="5" t="n">
        <v>57304704</v>
      </c>
    </row>
    <row r="10">
      <c r="A10" s="4" t="inlineStr">
        <is>
          <t>Dilutive effects of share options</t>
        </is>
      </c>
      <c r="C10" s="5" t="n">
        <v>90661</v>
      </c>
      <c r="D10" s="5" t="n">
        <v>366688</v>
      </c>
      <c r="E10" s="5" t="n">
        <v>0</v>
      </c>
      <c r="F10" s="5" t="n">
        <v>393606</v>
      </c>
    </row>
    <row r="11">
      <c r="A11" s="4" t="inlineStr">
        <is>
          <t>Denominator for diluted calculation - weighted average number of ADS outstanding</t>
        </is>
      </c>
      <c r="B11" s="4" t="inlineStr">
        <is>
          <t>[1]</t>
        </is>
      </c>
      <c r="C11" s="5" t="n">
        <v>51374185</v>
      </c>
      <c r="D11" s="5" t="n">
        <v>57600701</v>
      </c>
      <c r="E11" s="5" t="n">
        <v>52402518</v>
      </c>
      <c r="F11" s="5" t="n">
        <v>57698310</v>
      </c>
    </row>
    <row r="12">
      <c r="A12" s="4" t="inlineStr">
        <is>
          <t>Basic income (loss) per ADS</t>
        </is>
      </c>
      <c r="C12" s="7" t="n">
        <v>0.01</v>
      </c>
      <c r="D12" s="7" t="n">
        <v>0.15</v>
      </c>
      <c r="E12" s="7" t="n">
        <v>-0.11</v>
      </c>
      <c r="F12" s="7" t="n">
        <v>0.14</v>
      </c>
    </row>
    <row r="13">
      <c r="A13" s="4" t="inlineStr">
        <is>
          <t>Diluted income (loss) per ADS</t>
        </is>
      </c>
      <c r="C13" s="7" t="n">
        <v>0.01</v>
      </c>
      <c r="D13" s="7" t="n">
        <v>0.14</v>
      </c>
      <c r="E13" s="7" t="n">
        <v>-0.11</v>
      </c>
      <c r="F13" s="7" t="n">
        <v>0.14</v>
      </c>
    </row>
    <row r="14"/>
    <row r="15">
      <c r="A15" s="4" t="inlineStr">
        <is>
          <t>[1]Each American depositary shares (“ADS”) represents 10 common shares</t>
        </is>
      </c>
    </row>
  </sheetData>
  <mergeCells count="5">
    <mergeCell ref="A1:B2"/>
    <mergeCell ref="C1:D1"/>
    <mergeCell ref="E1:F1"/>
    <mergeCell ref="A14:E14"/>
    <mergeCell ref="A15:E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4742</v>
      </c>
      <c r="C4" s="6" t="n">
        <v>7067</v>
      </c>
    </row>
    <row r="5">
      <c r="A5" s="3" t="inlineStr">
        <is>
          <t>Adjustments to reconcile net income / (loss) to net cash used in operating activities:</t>
        </is>
      </c>
      <c r="B5" s="4" t="inlineStr">
        <is>
          <t xml:space="preserve"> </t>
        </is>
      </c>
      <c r="C5" s="4" t="inlineStr">
        <is>
          <t xml:space="preserve"> </t>
        </is>
      </c>
    </row>
    <row r="6">
      <c r="A6" s="4" t="inlineStr">
        <is>
          <t>Depreciation</t>
        </is>
      </c>
      <c r="B6" s="5" t="n">
        <v>3220</v>
      </c>
      <c r="C6" s="5" t="n">
        <v>3594</v>
      </c>
    </row>
    <row r="7">
      <c r="A7" s="4" t="inlineStr">
        <is>
          <t>Allowances for credit losses</t>
        </is>
      </c>
      <c r="B7" s="5" t="n">
        <v>936</v>
      </c>
      <c r="C7" s="5" t="n">
        <v>176</v>
      </c>
    </row>
    <row r="8">
      <c r="A8" s="4" t="inlineStr">
        <is>
          <t>Loss on cancellation of project assets</t>
        </is>
      </c>
      <c r="B8" s="5" t="n">
        <v>2044</v>
      </c>
      <c r="C8" s="5" t="n">
        <v>143</v>
      </c>
    </row>
    <row r="9">
      <c r="A9" s="4" t="inlineStr">
        <is>
          <t>Share-based compensation</t>
        </is>
      </c>
      <c r="B9" s="5" t="n">
        <v>132</v>
      </c>
      <c r="C9" s="5" t="n">
        <v>848</v>
      </c>
    </row>
    <row r="10">
      <c r="A10" s="4" t="inlineStr">
        <is>
          <t>Deferred tax provision</t>
        </is>
      </c>
      <c r="B10" s="5" t="n">
        <v>54</v>
      </c>
      <c r="C10" s="5" t="n">
        <v>-1010</v>
      </c>
    </row>
    <row r="11">
      <c r="A11" s="4" t="inlineStr">
        <is>
          <t>Loss on disposal of property, plant and equipment</t>
        </is>
      </c>
      <c r="B11" s="4" t="inlineStr">
        <is>
          <t xml:space="preserve"> </t>
        </is>
      </c>
      <c r="C11" s="5" t="n">
        <v>2156</v>
      </c>
    </row>
    <row r="12">
      <c r="A12" s="4" t="inlineStr">
        <is>
          <t>Investment gains from U.S. treasury note</t>
        </is>
      </c>
      <c r="B12" s="4" t="inlineStr">
        <is>
          <t xml:space="preserve"> </t>
        </is>
      </c>
      <c r="C12" s="5" t="n">
        <v>-182</v>
      </c>
    </row>
    <row r="13">
      <c r="A13" s="3" t="inlineStr">
        <is>
          <t>Changes in operating assets and liabilities:</t>
        </is>
      </c>
      <c r="B13" s="4" t="inlineStr">
        <is>
          <t xml:space="preserve"> </t>
        </is>
      </c>
      <c r="C13" s="4" t="inlineStr">
        <is>
          <t xml:space="preserve"> </t>
        </is>
      </c>
    </row>
    <row r="14">
      <c r="A14" s="4" t="inlineStr">
        <is>
          <t>Accounts receivable, trade and unbilled</t>
        </is>
      </c>
      <c r="B14" s="5" t="n">
        <v>13183</v>
      </c>
      <c r="C14" s="5" t="n">
        <v>-16737</v>
      </c>
    </row>
    <row r="15">
      <c r="A15" s="4" t="inlineStr">
        <is>
          <t>Advances to suppliers</t>
        </is>
      </c>
      <c r="B15" s="5" t="n">
        <v>1064</v>
      </c>
      <c r="C15" s="5" t="n">
        <v>235</v>
      </c>
    </row>
    <row r="16">
      <c r="A16" s="4" t="inlineStr">
        <is>
          <t>Value added tax recoverable</t>
        </is>
      </c>
      <c r="B16" s="5" t="n">
        <v>-395</v>
      </c>
      <c r="C16" s="5" t="n">
        <v>-1775</v>
      </c>
    </row>
    <row r="17">
      <c r="A17" s="4" t="inlineStr">
        <is>
          <t>Prepaid expenses and other current assets</t>
        </is>
      </c>
      <c r="B17" s="5" t="n">
        <v>-1439</v>
      </c>
      <c r="C17" s="5" t="n">
        <v>-11120</v>
      </c>
    </row>
    <row r="18">
      <c r="A18" s="4" t="inlineStr">
        <is>
          <t>Project assets</t>
        </is>
      </c>
      <c r="B18" s="5" t="n">
        <v>-20318</v>
      </c>
      <c r="C18" s="5" t="n">
        <v>-16011</v>
      </c>
    </row>
    <row r="19">
      <c r="A19" s="4" t="inlineStr">
        <is>
          <t>Other non-current assets</t>
        </is>
      </c>
      <c r="B19" s="5" t="n">
        <v>-2101</v>
      </c>
      <c r="C19" s="5" t="n">
        <v>-9</v>
      </c>
    </row>
    <row r="20">
      <c r="A20" s="4" t="inlineStr">
        <is>
          <t>Accounts payable</t>
        </is>
      </c>
      <c r="B20" s="5" t="n">
        <v>515</v>
      </c>
      <c r="C20" s="5" t="n">
        <v>-1607</v>
      </c>
    </row>
    <row r="21">
      <c r="A21" s="4" t="inlineStr">
        <is>
          <t>Advances from customers</t>
        </is>
      </c>
      <c r="B21" s="5" t="n">
        <v>967</v>
      </c>
      <c r="C21" s="5" t="n">
        <v>882</v>
      </c>
    </row>
    <row r="22">
      <c r="A22" s="4" t="inlineStr">
        <is>
          <t>Amounts due to related parties</t>
        </is>
      </c>
      <c r="B22" s="5" t="n">
        <v>-2692</v>
      </c>
      <c r="C22" s="4" t="inlineStr">
        <is>
          <t xml:space="preserve"> </t>
        </is>
      </c>
    </row>
    <row r="23">
      <c r="A23" s="4" t="inlineStr">
        <is>
          <t>Other current liabilities</t>
        </is>
      </c>
      <c r="B23" s="5" t="n">
        <v>-1717</v>
      </c>
      <c r="C23" s="5" t="n">
        <v>6330</v>
      </c>
    </row>
    <row r="24">
      <c r="A24" s="4" t="inlineStr">
        <is>
          <t>Income tax payable</t>
        </is>
      </c>
      <c r="B24" s="5" t="n">
        <v>2242</v>
      </c>
      <c r="C24" s="5" t="n">
        <v>785</v>
      </c>
    </row>
    <row r="25">
      <c r="A25" s="4" t="inlineStr">
        <is>
          <t>Salaries payable</t>
        </is>
      </c>
      <c r="B25" s="5" t="n">
        <v>47</v>
      </c>
      <c r="C25" s="5" t="n">
        <v>154</v>
      </c>
    </row>
    <row r="26">
      <c r="A26" s="4" t="inlineStr">
        <is>
          <t>Net cash used in operating activities</t>
        </is>
      </c>
      <c r="B26" s="5" t="n">
        <v>-9000</v>
      </c>
      <c r="C26" s="5" t="n">
        <v>-26081</v>
      </c>
    </row>
    <row r="27">
      <c r="A27" s="3" t="inlineStr">
        <is>
          <t>Investing activities:</t>
        </is>
      </c>
      <c r="B27" s="4" t="inlineStr">
        <is>
          <t xml:space="preserve"> </t>
        </is>
      </c>
      <c r="C27" s="4" t="inlineStr">
        <is>
          <t xml:space="preserve"> </t>
        </is>
      </c>
    </row>
    <row r="28">
      <c r="A28" s="4" t="inlineStr">
        <is>
          <t>Purchase of property, plant and equipment</t>
        </is>
      </c>
      <c r="B28" s="5" t="n">
        <v>-6730</v>
      </c>
      <c r="C28" s="5" t="n">
        <v>-4138</v>
      </c>
    </row>
    <row r="29">
      <c r="A29" s="4" t="inlineStr">
        <is>
          <t>Proceeds from disposal of property, plant and equipment</t>
        </is>
      </c>
      <c r="B29" s="5" t="n">
        <v>277</v>
      </c>
      <c r="C29" s="4" t="inlineStr">
        <is>
          <t xml:space="preserve"> </t>
        </is>
      </c>
    </row>
    <row r="30">
      <c r="A30" s="4" t="inlineStr">
        <is>
          <t>Proceeds from disposal of non-financial assets in subsidiary</t>
        </is>
      </c>
      <c r="B30" s="4" t="inlineStr">
        <is>
          <t xml:space="preserve"> </t>
        </is>
      </c>
      <c r="C30" s="5" t="n">
        <v>2275</v>
      </c>
    </row>
    <row r="31">
      <c r="A31" s="4" t="inlineStr">
        <is>
          <t>Interest from U.S. treasury note</t>
        </is>
      </c>
      <c r="B31" s="4" t="inlineStr">
        <is>
          <t xml:space="preserve"> </t>
        </is>
      </c>
      <c r="C31" s="5" t="n">
        <v>113</v>
      </c>
    </row>
    <row r="32">
      <c r="A32" s="4" t="inlineStr">
        <is>
          <t>Net cash used in investing activities</t>
        </is>
      </c>
      <c r="B32" s="5" t="n">
        <v>-6453</v>
      </c>
      <c r="C32" s="5" t="n">
        <v>-1750</v>
      </c>
    </row>
    <row r="33">
      <c r="A33" s="3" t="inlineStr">
        <is>
          <t>Financing activities:</t>
        </is>
      </c>
      <c r="B33" s="4" t="inlineStr">
        <is>
          <t xml:space="preserve"> </t>
        </is>
      </c>
      <c r="C33" s="4" t="inlineStr">
        <is>
          <t xml:space="preserve"> </t>
        </is>
      </c>
    </row>
    <row r="34">
      <c r="A34" s="4" t="inlineStr">
        <is>
          <t>Proceeds from banks and other third-party borrowings</t>
        </is>
      </c>
      <c r="B34" s="5" t="n">
        <v>776</v>
      </c>
      <c r="C34" s="4" t="inlineStr">
        <is>
          <t xml:space="preserve"> </t>
        </is>
      </c>
    </row>
    <row r="35">
      <c r="A35" s="4" t="inlineStr">
        <is>
          <t>Repayment of banks and other third-party borrowings</t>
        </is>
      </c>
      <c r="B35" s="5" t="n">
        <v>-1003</v>
      </c>
      <c r="C35" s="5" t="n">
        <v>-1932</v>
      </c>
    </row>
    <row r="36">
      <c r="A36" s="4" t="inlineStr">
        <is>
          <t>Proceeds from option exercise</t>
        </is>
      </c>
      <c r="B36" s="4" t="inlineStr">
        <is>
          <t xml:space="preserve"> </t>
        </is>
      </c>
      <c r="C36" s="5" t="n">
        <v>38</v>
      </c>
    </row>
    <row r="37">
      <c r="A37" s="4" t="inlineStr">
        <is>
          <t>Repurchase of shares</t>
        </is>
      </c>
      <c r="B37" s="5" t="n">
        <v>-7208</v>
      </c>
      <c r="C37" s="5" t="n">
        <v>-14623</v>
      </c>
    </row>
    <row r="38">
      <c r="A38" s="4" t="inlineStr">
        <is>
          <t>Borrowings from related parties</t>
        </is>
      </c>
      <c r="B38" s="5" t="n">
        <v>239</v>
      </c>
      <c r="C38" s="5" t="n">
        <v>664</v>
      </c>
    </row>
    <row r="39">
      <c r="A39" s="4" t="inlineStr">
        <is>
          <t>Proceeds from failed sale-lease back</t>
        </is>
      </c>
      <c r="B39" s="5" t="n">
        <v>3658</v>
      </c>
      <c r="C39" s="5" t="n">
        <v>7526</v>
      </c>
    </row>
    <row r="40">
      <c r="A40" s="4" t="inlineStr">
        <is>
          <t>Repayment of finance lease obligations</t>
        </is>
      </c>
      <c r="B40" s="5" t="n">
        <v>-939</v>
      </c>
      <c r="C40" s="5" t="n">
        <v>-3303</v>
      </c>
    </row>
    <row r="41">
      <c r="A41" s="4" t="inlineStr">
        <is>
          <t>Repayment of failed sale-lease back financing</t>
        </is>
      </c>
      <c r="B41" s="5" t="n">
        <v>-2227</v>
      </c>
      <c r="C41" s="5" t="n">
        <v>-3360</v>
      </c>
    </row>
    <row r="42">
      <c r="A42" s="4" t="inlineStr">
        <is>
          <t>Net cash used in financing activities</t>
        </is>
      </c>
      <c r="B42" s="5" t="n">
        <v>-6704</v>
      </c>
      <c r="C42" s="5" t="n">
        <v>-14990</v>
      </c>
    </row>
    <row r="43">
      <c r="A43" s="4" t="inlineStr">
        <is>
          <t>Effect of exchange rate changes</t>
        </is>
      </c>
      <c r="B43" s="5" t="n">
        <v>2813</v>
      </c>
      <c r="C43" s="5" t="n">
        <v>-4011</v>
      </c>
    </row>
    <row r="44">
      <c r="A44" s="4" t="inlineStr">
        <is>
          <t>Net decrease in cash and cash equivalents and restricted cash</t>
        </is>
      </c>
      <c r="B44" s="5" t="n">
        <v>-19344</v>
      </c>
      <c r="C44" s="5" t="n">
        <v>-46832</v>
      </c>
    </row>
    <row r="45">
      <c r="A45" s="4" t="inlineStr">
        <is>
          <t>Cash and cash equivalents and restricted cash, beginning of period</t>
        </is>
      </c>
      <c r="B45" s="5" t="n">
        <v>70174</v>
      </c>
      <c r="C45" s="5" t="n">
        <v>107288</v>
      </c>
    </row>
    <row r="46">
      <c r="A46" s="4" t="inlineStr">
        <is>
          <t>Cash and cash equivalents and restricted cash, end of period</t>
        </is>
      </c>
      <c r="B46" s="6" t="n">
        <v>50830</v>
      </c>
      <c r="C46" s="6" t="n">
        <v>604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LOSS) PER ADS - Additional Information (Details) - shares</t>
        </is>
      </c>
      <c r="B1" s="2" t="inlineStr">
        <is>
          <t>6 Months Ended</t>
        </is>
      </c>
    </row>
    <row r="2">
      <c r="B2" s="2" t="inlineStr">
        <is>
          <t>Jun. 30, 2024</t>
        </is>
      </c>
      <c r="C2" s="2" t="inlineStr">
        <is>
          <t>Jun. 30, 2023</t>
        </is>
      </c>
      <c r="D2" s="2" t="inlineStr">
        <is>
          <t>Dec. 31, 2023</t>
        </is>
      </c>
    </row>
    <row r="3">
      <c r="A3" s="3" t="inlineStr">
        <is>
          <t>EARNINGS/ (LOSS) PER ADS</t>
        </is>
      </c>
      <c r="B3" s="4" t="inlineStr">
        <is>
          <t xml:space="preserve"> </t>
        </is>
      </c>
      <c r="C3" s="4" t="inlineStr">
        <is>
          <t xml:space="preserve"> </t>
        </is>
      </c>
      <c r="D3" s="4" t="inlineStr">
        <is>
          <t xml:space="preserve"> </t>
        </is>
      </c>
    </row>
    <row r="4">
      <c r="A4" s="4" t="inlineStr">
        <is>
          <t>Number of shares per ADS</t>
        </is>
      </c>
      <c r="B4" s="5" t="n">
        <v>10</v>
      </c>
      <c r="C4" s="4" t="inlineStr">
        <is>
          <t xml:space="preserve"> </t>
        </is>
      </c>
      <c r="D4" s="4" t="inlineStr">
        <is>
          <t xml:space="preserve"> </t>
        </is>
      </c>
    </row>
    <row r="5">
      <c r="A5" s="4" t="inlineStr">
        <is>
          <t>Number of shares issued to the share depository bank but are treated as escrowed shares</t>
        </is>
      </c>
      <c r="B5" s="5" t="n">
        <v>10063147</v>
      </c>
      <c r="C5" s="4" t="inlineStr">
        <is>
          <t xml:space="preserve"> </t>
        </is>
      </c>
      <c r="D5" s="5" t="n">
        <v>10396480</v>
      </c>
    </row>
    <row r="6">
      <c r="A6" s="4" t="inlineStr">
        <is>
          <t>Antidilutive securities excluded from computation of diluted net earnings/(loss) per share</t>
        </is>
      </c>
      <c r="B6" s="5" t="n">
        <v>1122900</v>
      </c>
      <c r="C6" s="5" t="n">
        <v>4220557</v>
      </c>
      <c r="D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N-CONTROLLING INTERES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Comprehensive income (loss) attributed to non-controlling interest</t>
        </is>
      </c>
      <c r="B4" s="6" t="n">
        <v>50000</v>
      </c>
      <c r="C4" s="6" t="n">
        <v>-2700000</v>
      </c>
      <c r="D4" s="6" t="n">
        <v>-200000</v>
      </c>
      <c r="E4" s="6" t="n">
        <v>-3100000</v>
      </c>
    </row>
    <row r="5">
      <c r="A5" s="4" t="inlineStr">
        <is>
          <t>RPNC Holdings</t>
        </is>
      </c>
      <c r="B5" s="4" t="inlineStr">
        <is>
          <t xml:space="preserve"> </t>
        </is>
      </c>
      <c r="C5" s="4" t="inlineStr">
        <is>
          <t xml:space="preserve"> </t>
        </is>
      </c>
      <c r="D5" s="4" t="inlineStr">
        <is>
          <t xml:space="preserve"> </t>
        </is>
      </c>
      <c r="E5" s="4" t="inlineStr">
        <is>
          <t xml:space="preserve"> </t>
        </is>
      </c>
    </row>
    <row r="6">
      <c r="A6" s="3" t="inlineStr">
        <is>
          <t>NON-CONTROLLING INTEREST</t>
        </is>
      </c>
      <c r="B6" s="4" t="inlineStr">
        <is>
          <t xml:space="preserve"> </t>
        </is>
      </c>
      <c r="C6" s="4" t="inlineStr">
        <is>
          <t xml:space="preserve"> </t>
        </is>
      </c>
      <c r="D6" s="4" t="inlineStr">
        <is>
          <t xml:space="preserve"> </t>
        </is>
      </c>
      <c r="E6" s="4" t="inlineStr">
        <is>
          <t xml:space="preserve"> </t>
        </is>
      </c>
    </row>
    <row r="7">
      <c r="A7" s="4" t="inlineStr">
        <is>
          <t>Percentage of the company non-controlling interest</t>
        </is>
      </c>
      <c r="B7" s="10" t="n">
        <v>0.99</v>
      </c>
      <c r="C7" s="4" t="inlineStr">
        <is>
          <t xml:space="preserve"> </t>
        </is>
      </c>
      <c r="D7" s="10" t="n">
        <v>0.99</v>
      </c>
      <c r="E7" s="4" t="inlineStr">
        <is>
          <t xml:space="preserve"> </t>
        </is>
      </c>
    </row>
    <row r="8">
      <c r="A8" s="4" t="inlineStr">
        <is>
          <t>Zhejiang Emeren Smart Energy Co. Ltd</t>
        </is>
      </c>
      <c r="B8" s="4" t="inlineStr">
        <is>
          <t xml:space="preserve"> </t>
        </is>
      </c>
      <c r="C8" s="4" t="inlineStr">
        <is>
          <t xml:space="preserve"> </t>
        </is>
      </c>
      <c r="D8" s="4" t="inlineStr">
        <is>
          <t xml:space="preserve"> </t>
        </is>
      </c>
      <c r="E8" s="4" t="inlineStr">
        <is>
          <t xml:space="preserve"> </t>
        </is>
      </c>
    </row>
    <row r="9">
      <c r="A9" s="3" t="inlineStr">
        <is>
          <t>NON-CONTROLLING INTEREST</t>
        </is>
      </c>
      <c r="B9" s="4" t="inlineStr">
        <is>
          <t xml:space="preserve"> </t>
        </is>
      </c>
      <c r="C9" s="4" t="inlineStr">
        <is>
          <t xml:space="preserve"> </t>
        </is>
      </c>
      <c r="D9" s="4" t="inlineStr">
        <is>
          <t xml:space="preserve"> </t>
        </is>
      </c>
      <c r="E9" s="4" t="inlineStr">
        <is>
          <t xml:space="preserve"> </t>
        </is>
      </c>
    </row>
    <row r="10">
      <c r="A10" s="4" t="inlineStr">
        <is>
          <t>Percentage of the company non-controlling interest</t>
        </is>
      </c>
      <c r="B10" s="11" t="n">
        <v>0.4013</v>
      </c>
      <c r="C10" s="4" t="inlineStr">
        <is>
          <t xml:space="preserve"> </t>
        </is>
      </c>
      <c r="D10" s="11" t="n">
        <v>0.4013</v>
      </c>
      <c r="E1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BALANCES AND TRANSACTIONS - Schedule of Related Party Transactions (Details) - USD ($) $ in Thousands</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4" t="inlineStr">
        <is>
          <t>ReneSola Singapore</t>
        </is>
      </c>
      <c r="B3" s="4" t="inlineStr">
        <is>
          <t xml:space="preserve"> </t>
        </is>
      </c>
      <c r="C3" s="4" t="inlineStr">
        <is>
          <t xml:space="preserve"> </t>
        </is>
      </c>
      <c r="D3" s="4" t="inlineStr">
        <is>
          <t xml:space="preserve"> </t>
        </is>
      </c>
      <c r="E3" s="4" t="inlineStr">
        <is>
          <t xml:space="preserve"> </t>
        </is>
      </c>
    </row>
    <row r="4">
      <c r="A4" s="3" t="inlineStr">
        <is>
          <t>RELATED PARTY BALANCES AND TRANSACTIONS</t>
        </is>
      </c>
      <c r="B4" s="4" t="inlineStr">
        <is>
          <t xml:space="preserve"> </t>
        </is>
      </c>
      <c r="C4" s="4" t="inlineStr">
        <is>
          <t xml:space="preserve"> </t>
        </is>
      </c>
      <c r="D4" s="4" t="inlineStr">
        <is>
          <t xml:space="preserve"> </t>
        </is>
      </c>
      <c r="E4" s="4" t="inlineStr">
        <is>
          <t xml:space="preserve"> </t>
        </is>
      </c>
    </row>
    <row r="5">
      <c r="A5" s="4" t="inlineStr">
        <is>
          <t>Payable to related party services</t>
        </is>
      </c>
      <c r="B5" s="4" t="inlineStr">
        <is>
          <t xml:space="preserve"> </t>
        </is>
      </c>
      <c r="C5" s="6" t="n">
        <v>22</v>
      </c>
      <c r="D5" s="6" t="n">
        <v>7</v>
      </c>
      <c r="E5" s="4" t="inlineStr">
        <is>
          <t xml:space="preserve"> </t>
        </is>
      </c>
    </row>
    <row r="6">
      <c r="A6" s="4" t="inlineStr">
        <is>
          <t>Payment for service</t>
        </is>
      </c>
      <c r="B6" s="6" t="n">
        <v>4602</v>
      </c>
      <c r="C6" s="5" t="n">
        <v>4602</v>
      </c>
      <c r="D6" s="5" t="n">
        <v>0</v>
      </c>
      <c r="E6" s="4" t="inlineStr">
        <is>
          <t xml:space="preserve"> </t>
        </is>
      </c>
    </row>
    <row r="7">
      <c r="A7" s="4" t="inlineStr">
        <is>
          <t>Bond issued</t>
        </is>
      </c>
      <c r="B7" s="4" t="inlineStr">
        <is>
          <t xml:space="preserve"> </t>
        </is>
      </c>
      <c r="C7" s="5" t="n">
        <v>216</v>
      </c>
      <c r="D7" s="5" t="n">
        <v>663</v>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BALANCES AND TRANSACTIONS</t>
        </is>
      </c>
      <c r="B9" s="4" t="inlineStr">
        <is>
          <t xml:space="preserve"> </t>
        </is>
      </c>
      <c r="C9" s="4" t="inlineStr">
        <is>
          <t xml:space="preserve"> </t>
        </is>
      </c>
      <c r="D9" s="4" t="inlineStr">
        <is>
          <t xml:space="preserve"> </t>
        </is>
      </c>
      <c r="E9" s="4" t="inlineStr">
        <is>
          <t xml:space="preserve"> </t>
        </is>
      </c>
    </row>
    <row r="10">
      <c r="A10" s="4" t="inlineStr">
        <is>
          <t>Due from related parties, net</t>
        </is>
      </c>
      <c r="B10" s="5" t="n">
        <v>0</v>
      </c>
      <c r="C10" s="5" t="n">
        <v>0</v>
      </c>
      <c r="D10" s="4" t="inlineStr">
        <is>
          <t xml:space="preserve"> </t>
        </is>
      </c>
      <c r="E10" s="6" t="n">
        <v>30</v>
      </c>
    </row>
    <row r="11">
      <c r="A11" s="4" t="inlineStr">
        <is>
          <t>Due to related party balances, net</t>
        </is>
      </c>
      <c r="B11" s="5" t="n">
        <v>2443</v>
      </c>
      <c r="C11" s="5" t="n">
        <v>2443</v>
      </c>
      <c r="D11" s="4" t="inlineStr">
        <is>
          <t xml:space="preserve"> </t>
        </is>
      </c>
      <c r="E11" s="5" t="n">
        <v>4997</v>
      </c>
    </row>
    <row r="12">
      <c r="A12" s="4" t="inlineStr">
        <is>
          <t>Payment for service</t>
        </is>
      </c>
      <c r="B12" s="5" t="n">
        <v>4100</v>
      </c>
      <c r="C12" s="5" t="n">
        <v>4100</v>
      </c>
      <c r="D12" s="4" t="inlineStr">
        <is>
          <t xml:space="preserve"> </t>
        </is>
      </c>
      <c r="E12" s="4" t="inlineStr">
        <is>
          <t xml:space="preserve"> </t>
        </is>
      </c>
    </row>
    <row r="13">
      <c r="A13" s="4" t="inlineStr">
        <is>
          <t>Bond issued</t>
        </is>
      </c>
      <c r="B13" s="5" t="n">
        <v>200</v>
      </c>
      <c r="C13" s="4" t="inlineStr">
        <is>
          <t xml:space="preserve"> </t>
        </is>
      </c>
      <c r="D13" s="4" t="inlineStr">
        <is>
          <t xml:space="preserve"> </t>
        </is>
      </c>
      <c r="E13" s="4" t="inlineStr">
        <is>
          <t xml:space="preserve"> </t>
        </is>
      </c>
    </row>
    <row r="14">
      <c r="A14" s="4" t="inlineStr">
        <is>
          <t>Related party | ReneSola Singapore</t>
        </is>
      </c>
      <c r="B14" s="4" t="inlineStr">
        <is>
          <t xml:space="preserve"> </t>
        </is>
      </c>
      <c r="C14" s="4" t="inlineStr">
        <is>
          <t xml:space="preserve"> </t>
        </is>
      </c>
      <c r="D14" s="4" t="inlineStr">
        <is>
          <t xml:space="preserve"> </t>
        </is>
      </c>
      <c r="E14" s="4" t="inlineStr">
        <is>
          <t xml:space="preserve"> </t>
        </is>
      </c>
    </row>
    <row r="15">
      <c r="A15" s="3" t="inlineStr">
        <is>
          <t>RELATED PARTY BALANCES AND TRANSACTIONS</t>
        </is>
      </c>
      <c r="B15" s="4" t="inlineStr">
        <is>
          <t xml:space="preserve"> </t>
        </is>
      </c>
      <c r="C15" s="4" t="inlineStr">
        <is>
          <t xml:space="preserve"> </t>
        </is>
      </c>
      <c r="D15" s="4" t="inlineStr">
        <is>
          <t xml:space="preserve"> </t>
        </is>
      </c>
      <c r="E15" s="4" t="inlineStr">
        <is>
          <t xml:space="preserve"> </t>
        </is>
      </c>
    </row>
    <row r="16">
      <c r="A16" s="4" t="inlineStr">
        <is>
          <t>Payable to related party services</t>
        </is>
      </c>
      <c r="B16" s="4" t="inlineStr">
        <is>
          <t xml:space="preserve"> </t>
        </is>
      </c>
      <c r="C16" s="5" t="n">
        <v>1981</v>
      </c>
      <c r="D16" s="6" t="n">
        <v>0</v>
      </c>
      <c r="E16" s="4" t="inlineStr">
        <is>
          <t xml:space="preserve"> </t>
        </is>
      </c>
    </row>
    <row r="17">
      <c r="A17" s="4" t="inlineStr">
        <is>
          <t>Related party | Other related party</t>
        </is>
      </c>
      <c r="B17" s="4" t="inlineStr">
        <is>
          <t xml:space="preserve"> </t>
        </is>
      </c>
      <c r="C17" s="4" t="inlineStr">
        <is>
          <t xml:space="preserve"> </t>
        </is>
      </c>
      <c r="D17" s="4" t="inlineStr">
        <is>
          <t xml:space="preserve"> </t>
        </is>
      </c>
      <c r="E17" s="4" t="inlineStr">
        <is>
          <t xml:space="preserve"> </t>
        </is>
      </c>
    </row>
    <row r="18">
      <c r="A18" s="3" t="inlineStr">
        <is>
          <t>RELATED PARTY BALANCES AND TRANSACTIONS</t>
        </is>
      </c>
      <c r="B18" s="4" t="inlineStr">
        <is>
          <t xml:space="preserve"> </t>
        </is>
      </c>
      <c r="C18" s="4" t="inlineStr">
        <is>
          <t xml:space="preserve"> </t>
        </is>
      </c>
      <c r="D18" s="4" t="inlineStr">
        <is>
          <t xml:space="preserve"> </t>
        </is>
      </c>
      <c r="E18" s="4" t="inlineStr">
        <is>
          <t xml:space="preserve"> </t>
        </is>
      </c>
    </row>
    <row r="19">
      <c r="A19" s="4" t="inlineStr">
        <is>
          <t>Due from Related Party, gross</t>
        </is>
      </c>
      <c r="B19" s="5" t="n">
        <v>0</v>
      </c>
      <c r="C19" s="5" t="n">
        <v>0</v>
      </c>
      <c r="D19" s="4" t="inlineStr">
        <is>
          <t xml:space="preserve"> </t>
        </is>
      </c>
      <c r="E19" s="5" t="n">
        <v>30</v>
      </c>
    </row>
    <row r="20">
      <c r="A20" s="4" t="inlineStr">
        <is>
          <t>Due to related party balances</t>
        </is>
      </c>
      <c r="B20" s="6" t="n">
        <v>2443</v>
      </c>
      <c r="C20" s="6" t="n">
        <v>2443</v>
      </c>
      <c r="D20" s="4" t="inlineStr">
        <is>
          <t xml:space="preserve"> </t>
        </is>
      </c>
      <c r="E20" s="6" t="n">
        <v>4997</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BALANCES AND TRANSACTIONS - Additional Information (Details) € in Thousands, $ in Thousands</t>
        </is>
      </c>
      <c r="B1" s="2" t="inlineStr">
        <is>
          <t>1 Months Ended</t>
        </is>
      </c>
      <c r="D1" s="2" t="inlineStr">
        <is>
          <t>3 Months Ended</t>
        </is>
      </c>
      <c r="E1" s="2" t="inlineStr">
        <is>
          <t>6 Months Ended</t>
        </is>
      </c>
    </row>
    <row r="2">
      <c r="B2" s="2" t="inlineStr">
        <is>
          <t>Mar. 31, 2023 USD ($)</t>
        </is>
      </c>
      <c r="C2" s="2" t="inlineStr">
        <is>
          <t>Mar. 31, 2023 EUR (€)</t>
        </is>
      </c>
      <c r="D2" s="2" t="inlineStr">
        <is>
          <t>Jun. 30, 2024 USD ($)</t>
        </is>
      </c>
      <c r="E2" s="2" t="inlineStr">
        <is>
          <t>Jun. 30, 2024 USD ($)</t>
        </is>
      </c>
      <c r="F2" s="2" t="inlineStr">
        <is>
          <t>Jun. 30, 2024 EUR (€)</t>
        </is>
      </c>
      <c r="G2" s="2" t="inlineStr">
        <is>
          <t>Dec. 31, 2023 USD ($)</t>
        </is>
      </c>
      <c r="H2" s="2" t="inlineStr">
        <is>
          <t>Dec. 31, 2023 EUR (€)</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BALANCES AND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Receivables, Net, Current</t>
        </is>
      </c>
      <c r="B5" s="4" t="inlineStr">
        <is>
          <t xml:space="preserve"> </t>
        </is>
      </c>
      <c r="C5" s="4" t="inlineStr">
        <is>
          <t xml:space="preserve"> </t>
        </is>
      </c>
      <c r="D5" s="6" t="n">
        <v>0</v>
      </c>
      <c r="E5" s="6" t="n">
        <v>0</v>
      </c>
      <c r="F5" s="4" t="inlineStr">
        <is>
          <t xml:space="preserve"> </t>
        </is>
      </c>
      <c r="G5" s="6" t="n">
        <v>30</v>
      </c>
      <c r="H5" s="4" t="inlineStr">
        <is>
          <t xml:space="preserve"> </t>
        </is>
      </c>
    </row>
    <row r="6">
      <c r="A6" s="4" t="inlineStr">
        <is>
          <t>Due to related party balances, net</t>
        </is>
      </c>
      <c r="B6" s="4" t="inlineStr">
        <is>
          <t xml:space="preserve"> </t>
        </is>
      </c>
      <c r="C6" s="4" t="inlineStr">
        <is>
          <t xml:space="preserve"> </t>
        </is>
      </c>
      <c r="D6" s="5" t="n">
        <v>2443</v>
      </c>
      <c r="E6" s="5" t="n">
        <v>2443</v>
      </c>
      <c r="F6" s="4" t="inlineStr">
        <is>
          <t xml:space="preserve"> </t>
        </is>
      </c>
      <c r="G6" s="5" t="n">
        <v>4967</v>
      </c>
      <c r="H6" s="4" t="inlineStr">
        <is>
          <t xml:space="preserve"> </t>
        </is>
      </c>
    </row>
    <row r="7">
      <c r="A7" s="4" t="inlineStr">
        <is>
          <t>Bond issued</t>
        </is>
      </c>
      <c r="B7" s="4" t="inlineStr">
        <is>
          <t xml:space="preserve"> </t>
        </is>
      </c>
      <c r="C7" s="4" t="inlineStr">
        <is>
          <t xml:space="preserve"> </t>
        </is>
      </c>
      <c r="D7" s="5" t="n">
        <v>200</v>
      </c>
      <c r="E7" s="4" t="inlineStr">
        <is>
          <t xml:space="preserve"> </t>
        </is>
      </c>
      <c r="F7" s="4" t="inlineStr">
        <is>
          <t xml:space="preserve"> </t>
        </is>
      </c>
      <c r="G7" s="4" t="inlineStr">
        <is>
          <t xml:space="preserve"> </t>
        </is>
      </c>
      <c r="H7" s="4" t="inlineStr">
        <is>
          <t xml:space="preserve"> </t>
        </is>
      </c>
    </row>
    <row r="8">
      <c r="A8" s="4" t="inlineStr">
        <is>
          <t>Payment for service</t>
        </is>
      </c>
      <c r="B8" s="4" t="inlineStr">
        <is>
          <t xml:space="preserve"> </t>
        </is>
      </c>
      <c r="C8" s="4" t="inlineStr">
        <is>
          <t xml:space="preserve"> </t>
        </is>
      </c>
      <c r="D8" s="5" t="n">
        <v>4100</v>
      </c>
      <c r="E8" s="6" t="n">
        <v>4100</v>
      </c>
      <c r="F8" s="4" t="inlineStr">
        <is>
          <t xml:space="preserve"> </t>
        </is>
      </c>
      <c r="G8" s="4" t="inlineStr">
        <is>
          <t xml:space="preserve"> </t>
        </is>
      </c>
      <c r="H8" s="4" t="inlineStr">
        <is>
          <t xml:space="preserve"> </t>
        </is>
      </c>
    </row>
    <row r="9">
      <c r="A9" s="4" t="inlineStr">
        <is>
          <t>Related party | Eiffel Investment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BALANCES AND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Transaction, Rate</t>
        </is>
      </c>
      <c r="B11" s="4" t="inlineStr">
        <is>
          <t xml:space="preserve"> </t>
        </is>
      </c>
      <c r="C11" s="4" t="inlineStr">
        <is>
          <t xml:space="preserve"> </t>
        </is>
      </c>
      <c r="D11" s="4" t="inlineStr">
        <is>
          <t xml:space="preserve"> </t>
        </is>
      </c>
      <c r="E11" s="10" t="n">
        <v>0.02</v>
      </c>
      <c r="F11" s="4" t="inlineStr">
        <is>
          <t xml:space="preserve"> </t>
        </is>
      </c>
      <c r="G11" s="4" t="inlineStr">
        <is>
          <t xml:space="preserve"> </t>
        </is>
      </c>
      <c r="H11" s="4" t="inlineStr">
        <is>
          <t xml:space="preserve"> </t>
        </is>
      </c>
    </row>
    <row r="12">
      <c r="A12" s="4" t="inlineStr">
        <is>
          <t>Conversion price as a percentage on purchase price</t>
        </is>
      </c>
      <c r="B12" s="4" t="inlineStr">
        <is>
          <t xml:space="preserve"> </t>
        </is>
      </c>
      <c r="C12" s="4" t="inlineStr">
        <is>
          <t xml:space="preserve"> </t>
        </is>
      </c>
      <c r="D12" s="4" t="inlineStr">
        <is>
          <t xml:space="preserve"> </t>
        </is>
      </c>
      <c r="E12" s="10" t="n">
        <v>0.7</v>
      </c>
      <c r="F12" s="4" t="inlineStr">
        <is>
          <t xml:space="preserve"> </t>
        </is>
      </c>
      <c r="G12" s="4" t="inlineStr">
        <is>
          <t xml:space="preserve"> </t>
        </is>
      </c>
      <c r="H12" s="4" t="inlineStr">
        <is>
          <t xml:space="preserve"> </t>
        </is>
      </c>
    </row>
    <row r="13">
      <c r="A13" s="4" t="inlineStr">
        <is>
          <t>Bond issued</t>
        </is>
      </c>
      <c r="B13" s="6" t="n">
        <v>700</v>
      </c>
      <c r="C13" s="15" t="n">
        <v>6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5" t="n">
        <v>2300</v>
      </c>
      <c r="H14" s="15" t="n">
        <v>2100</v>
      </c>
    </row>
    <row r="15">
      <c r="A15" s="4" t="inlineStr">
        <is>
          <t>Payment for service</t>
        </is>
      </c>
      <c r="B15" s="4" t="inlineStr">
        <is>
          <t xml:space="preserve"> </t>
        </is>
      </c>
      <c r="C15" s="4" t="inlineStr">
        <is>
          <t xml:space="preserve"> </t>
        </is>
      </c>
      <c r="D15" s="5" t="n">
        <v>10</v>
      </c>
      <c r="E15" s="4" t="inlineStr">
        <is>
          <t xml:space="preserve"> </t>
        </is>
      </c>
      <c r="F15" s="4" t="inlineStr">
        <is>
          <t xml:space="preserve"> </t>
        </is>
      </c>
      <c r="G15" s="4" t="inlineStr">
        <is>
          <t xml:space="preserve"> </t>
        </is>
      </c>
      <c r="H15" s="4" t="inlineStr">
        <is>
          <t xml:space="preserve"> </t>
        </is>
      </c>
    </row>
    <row r="16">
      <c r="A16" s="4" t="inlineStr">
        <is>
          <t>Related party | Eiffel Investment Group | Maximum | Convertible bo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BALANCES AND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ssued</t>
        </is>
      </c>
      <c r="B18" s="4" t="inlineStr">
        <is>
          <t xml:space="preserve"> </t>
        </is>
      </c>
      <c r="C18" s="4" t="inlineStr">
        <is>
          <t xml:space="preserve"> </t>
        </is>
      </c>
      <c r="D18" s="5" t="n">
        <v>8000</v>
      </c>
      <c r="E18" s="6" t="n">
        <v>8000</v>
      </c>
      <c r="F18" s="15" t="n">
        <v>7030</v>
      </c>
      <c r="G18" s="4" t="inlineStr">
        <is>
          <t xml:space="preserve"> </t>
        </is>
      </c>
      <c r="H18" s="4" t="inlineStr">
        <is>
          <t xml:space="preserve"> </t>
        </is>
      </c>
    </row>
    <row r="19">
      <c r="A19" s="4" t="inlineStr">
        <is>
          <t>Related party | Enerpoint and Kaizen | Project services regarding Italy proje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BALANCES AND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for service</t>
        </is>
      </c>
      <c r="B21" s="4" t="inlineStr">
        <is>
          <t xml:space="preserve"> </t>
        </is>
      </c>
      <c r="C21" s="4" t="inlineStr">
        <is>
          <t xml:space="preserve"> </t>
        </is>
      </c>
      <c r="D21" s="5" t="n">
        <v>500</v>
      </c>
      <c r="E21" s="5" t="n">
        <v>500</v>
      </c>
      <c r="F21" s="4" t="inlineStr">
        <is>
          <t xml:space="preserve"> </t>
        </is>
      </c>
      <c r="G21" s="4" t="inlineStr">
        <is>
          <t xml:space="preserve"> </t>
        </is>
      </c>
      <c r="H21" s="4" t="inlineStr">
        <is>
          <t xml:space="preserve"> </t>
        </is>
      </c>
    </row>
    <row r="22">
      <c r="A22" s="4" t="inlineStr">
        <is>
          <t>Non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BALANCES AND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ue to related party balances, net</t>
        </is>
      </c>
      <c r="B24" s="4" t="inlineStr">
        <is>
          <t xml:space="preserve"> </t>
        </is>
      </c>
      <c r="C24" s="4" t="inlineStr">
        <is>
          <t xml:space="preserve"> </t>
        </is>
      </c>
      <c r="D24" s="6" t="n">
        <v>15174</v>
      </c>
      <c r="E24" s="6" t="n">
        <v>15174</v>
      </c>
      <c r="F24" s="4" t="inlineStr">
        <is>
          <t xml:space="preserve"> </t>
        </is>
      </c>
      <c r="G24" s="6" t="n">
        <v>21320</v>
      </c>
      <c r="H24" s="4" t="inlineStr">
        <is>
          <t xml:space="preserve"> </t>
        </is>
      </c>
    </row>
  </sheetData>
  <mergeCells count="3">
    <mergeCell ref="A1:A2"/>
    <mergeCell ref="B1:C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14" customWidth="1" min="3" max="3"/>
    <col width="18" customWidth="1" min="4" max="4"/>
  </cols>
  <sheetData>
    <row r="1">
      <c r="A1" s="1" t="inlineStr">
        <is>
          <t>COMMITMENTS AND CONTINGENCIES - Operating lease accounting (Details) - USD ($) $ in Thousands</t>
        </is>
      </c>
      <c r="B1" s="2" t="inlineStr">
        <is>
          <t>6 Months Ended</t>
        </is>
      </c>
    </row>
    <row r="2">
      <c r="B2" s="2" t="inlineStr">
        <is>
          <t>Jun. 30, 2024</t>
        </is>
      </c>
      <c r="C2" s="2" t="inlineStr">
        <is>
          <t>Jun. 30, 2023</t>
        </is>
      </c>
      <c r="D2" s="2" t="inlineStr">
        <is>
          <t>Dec. 31, 2023</t>
        </is>
      </c>
    </row>
    <row r="3">
      <c r="A3" s="3" t="inlineStr">
        <is>
          <t>COMMITMENTS AND CONTINGENCIES</t>
        </is>
      </c>
      <c r="B3" s="4" t="inlineStr">
        <is>
          <t xml:space="preserve"> </t>
        </is>
      </c>
      <c r="C3" s="4" t="inlineStr">
        <is>
          <t xml:space="preserve"> </t>
        </is>
      </c>
      <c r="D3" s="4" t="inlineStr">
        <is>
          <t xml:space="preserve"> </t>
        </is>
      </c>
    </row>
    <row r="4">
      <c r="A4" s="4" t="inlineStr">
        <is>
          <t>Lessee, Operating Lease, Existence of Option to Extend [true false]</t>
        </is>
      </c>
      <c r="B4" s="4" t="inlineStr">
        <is>
          <t>true</t>
        </is>
      </c>
      <c r="C4" s="4" t="inlineStr">
        <is>
          <t xml:space="preserve"> </t>
        </is>
      </c>
      <c r="D4" s="4" t="inlineStr">
        <is>
          <t xml:space="preserve"> </t>
        </is>
      </c>
    </row>
    <row r="5">
      <c r="A5" s="3" t="inlineStr">
        <is>
          <t>Operating lease cost</t>
        </is>
      </c>
      <c r="B5" s="4" t="inlineStr">
        <is>
          <t xml:space="preserve"> </t>
        </is>
      </c>
      <c r="C5" s="4" t="inlineStr">
        <is>
          <t xml:space="preserve"> </t>
        </is>
      </c>
      <c r="D5" s="4" t="inlineStr">
        <is>
          <t xml:space="preserve"> </t>
        </is>
      </c>
    </row>
    <row r="6">
      <c r="A6" s="4" t="inlineStr">
        <is>
          <t>Operating lease cost</t>
        </is>
      </c>
      <c r="B6" s="6" t="n">
        <v>986</v>
      </c>
      <c r="C6" s="6" t="n">
        <v>972</v>
      </c>
      <c r="D6" s="4" t="inlineStr">
        <is>
          <t xml:space="preserve"> </t>
        </is>
      </c>
    </row>
    <row r="7">
      <c r="A7" s="4" t="inlineStr">
        <is>
          <t>Short-term lease cost</t>
        </is>
      </c>
      <c r="B7" s="4" t="inlineStr">
        <is>
          <t xml:space="preserve"> </t>
        </is>
      </c>
      <c r="C7" s="5" t="n">
        <v>22</v>
      </c>
      <c r="D7" s="4" t="inlineStr">
        <is>
          <t xml:space="preserve"> </t>
        </is>
      </c>
    </row>
    <row r="8">
      <c r="A8" s="4" t="inlineStr">
        <is>
          <t>Net lease cost</t>
        </is>
      </c>
      <c r="B8" s="6" t="n">
        <v>986</v>
      </c>
      <c r="C8" s="5" t="n">
        <v>994</v>
      </c>
      <c r="D8" s="4" t="inlineStr">
        <is>
          <t xml:space="preserve"> </t>
        </is>
      </c>
    </row>
    <row r="9">
      <c r="A9" s="3" t="inlineStr">
        <is>
          <t>Lease Term and Discount Rate</t>
        </is>
      </c>
      <c r="B9" s="4" t="inlineStr">
        <is>
          <t xml:space="preserve"> </t>
        </is>
      </c>
      <c r="C9" s="4" t="inlineStr">
        <is>
          <t xml:space="preserve"> </t>
        </is>
      </c>
      <c r="D9" s="4" t="inlineStr">
        <is>
          <t xml:space="preserve"> </t>
        </is>
      </c>
    </row>
    <row r="10">
      <c r="A10" s="4" t="inlineStr">
        <is>
          <t>Weighted-average remaining lease term (years) - Operating leases</t>
        </is>
      </c>
      <c r="B10" s="4" t="inlineStr">
        <is>
          <t>23 years 2 months 12 days</t>
        </is>
      </c>
      <c r="C10" s="4" t="inlineStr">
        <is>
          <t xml:space="preserve"> </t>
        </is>
      </c>
      <c r="D10" s="4" t="inlineStr">
        <is>
          <t>23 years 6 months</t>
        </is>
      </c>
    </row>
    <row r="11">
      <c r="A11" s="4" t="inlineStr">
        <is>
          <t>Weighted-average discount rate (%) - Operating leases</t>
        </is>
      </c>
      <c r="B11" s="11" t="n">
        <v>0.0606</v>
      </c>
      <c r="C11" s="4" t="inlineStr">
        <is>
          <t xml:space="preserve"> </t>
        </is>
      </c>
      <c r="D11" s="11" t="n">
        <v>0.0607</v>
      </c>
    </row>
    <row r="12">
      <c r="A12" s="3" t="inlineStr">
        <is>
          <t>Other information</t>
        </is>
      </c>
      <c r="B12" s="4" t="inlineStr">
        <is>
          <t xml:space="preserve"> </t>
        </is>
      </c>
      <c r="C12" s="4" t="inlineStr">
        <is>
          <t xml:space="preserve"> </t>
        </is>
      </c>
      <c r="D12" s="4" t="inlineStr">
        <is>
          <t xml:space="preserve"> </t>
        </is>
      </c>
    </row>
    <row r="13">
      <c r="A13" s="4" t="inlineStr">
        <is>
          <t>Cash paid for amount included in the measurement of lease liabilities: Operating cash flows from operating leases</t>
        </is>
      </c>
      <c r="B13" s="6" t="n">
        <v>828</v>
      </c>
      <c r="C13" s="5" t="n">
        <v>1010</v>
      </c>
      <c r="D13" s="4" t="inlineStr">
        <is>
          <t xml:space="preserve"> </t>
        </is>
      </c>
    </row>
    <row r="14">
      <c r="A14" s="4" t="inlineStr">
        <is>
          <t>Cash paid for amount included in the measurement of lease liabilities: Cash paid for short-term leases</t>
        </is>
      </c>
      <c r="B14" s="4" t="inlineStr">
        <is>
          <t xml:space="preserve"> </t>
        </is>
      </c>
      <c r="C14" s="6" t="n">
        <v>22</v>
      </c>
      <c r="D14" s="4" t="inlineStr">
        <is>
          <t xml:space="preserve"> </t>
        </is>
      </c>
    </row>
    <row r="15">
      <c r="A15" s="4" t="inlineStr">
        <is>
          <t>Capital commitments</t>
        </is>
      </c>
      <c r="B15" s="5" t="n">
        <v>3200</v>
      </c>
      <c r="C15" s="4" t="inlineStr">
        <is>
          <t xml:space="preserve"> </t>
        </is>
      </c>
      <c r="D15" s="6" t="n">
        <v>7900</v>
      </c>
    </row>
    <row r="16">
      <c r="A16" s="3" t="inlineStr">
        <is>
          <t>Future minimum payments required under the operating lease</t>
        </is>
      </c>
      <c r="B16" s="4" t="inlineStr">
        <is>
          <t xml:space="preserve"> </t>
        </is>
      </c>
      <c r="C16" s="4" t="inlineStr">
        <is>
          <t xml:space="preserve"> </t>
        </is>
      </c>
      <c r="D16" s="4" t="inlineStr">
        <is>
          <t xml:space="preserve"> </t>
        </is>
      </c>
    </row>
    <row r="17">
      <c r="A17" s="4" t="inlineStr">
        <is>
          <t>2024 (July 1 through December 31)</t>
        </is>
      </c>
      <c r="B17" s="5" t="n">
        <v>756</v>
      </c>
      <c r="C17" s="4" t="inlineStr">
        <is>
          <t xml:space="preserve"> </t>
        </is>
      </c>
      <c r="D17" s="4" t="inlineStr">
        <is>
          <t xml:space="preserve"> </t>
        </is>
      </c>
    </row>
    <row r="18">
      <c r="A18" s="4" t="inlineStr">
        <is>
          <t>2025</t>
        </is>
      </c>
      <c r="B18" s="5" t="n">
        <v>1803</v>
      </c>
      <c r="C18" s="4" t="inlineStr">
        <is>
          <t xml:space="preserve"> </t>
        </is>
      </c>
      <c r="D18" s="4" t="inlineStr">
        <is>
          <t xml:space="preserve"> </t>
        </is>
      </c>
    </row>
    <row r="19">
      <c r="A19" s="4" t="inlineStr">
        <is>
          <t>2026</t>
        </is>
      </c>
      <c r="B19" s="5" t="n">
        <v>1892</v>
      </c>
      <c r="C19" s="4" t="inlineStr">
        <is>
          <t xml:space="preserve"> </t>
        </is>
      </c>
      <c r="D19" s="4" t="inlineStr">
        <is>
          <t xml:space="preserve"> </t>
        </is>
      </c>
    </row>
    <row r="20">
      <c r="A20" s="4" t="inlineStr">
        <is>
          <t>2027</t>
        </is>
      </c>
      <c r="B20" s="5" t="n">
        <v>2009</v>
      </c>
      <c r="C20" s="4" t="inlineStr">
        <is>
          <t xml:space="preserve"> </t>
        </is>
      </c>
      <c r="D20" s="4" t="inlineStr">
        <is>
          <t xml:space="preserve"> </t>
        </is>
      </c>
    </row>
    <row r="21">
      <c r="A21" s="4" t="inlineStr">
        <is>
          <t>2028</t>
        </is>
      </c>
      <c r="B21" s="5" t="n">
        <v>1417</v>
      </c>
      <c r="C21" s="4" t="inlineStr">
        <is>
          <t xml:space="preserve"> </t>
        </is>
      </c>
      <c r="D21" s="4" t="inlineStr">
        <is>
          <t xml:space="preserve"> </t>
        </is>
      </c>
    </row>
    <row r="22">
      <c r="A22" s="4" t="inlineStr">
        <is>
          <t>2029 and later</t>
        </is>
      </c>
      <c r="B22" s="5" t="n">
        <v>32053</v>
      </c>
      <c r="C22" s="4" t="inlineStr">
        <is>
          <t xml:space="preserve"> </t>
        </is>
      </c>
      <c r="D22" s="4" t="inlineStr">
        <is>
          <t xml:space="preserve"> </t>
        </is>
      </c>
    </row>
    <row r="23">
      <c r="A23" s="4" t="inlineStr">
        <is>
          <t>Total minimum lease payments</t>
        </is>
      </c>
      <c r="B23" s="5" t="n">
        <v>39930</v>
      </c>
      <c r="C23" s="4" t="inlineStr">
        <is>
          <t xml:space="preserve"> </t>
        </is>
      </c>
      <c r="D23" s="4" t="inlineStr">
        <is>
          <t xml:space="preserve"> </t>
        </is>
      </c>
    </row>
    <row r="24">
      <c r="A24" s="4" t="inlineStr">
        <is>
          <t>Less: Amount representing interest</t>
        </is>
      </c>
      <c r="B24" s="5" t="n">
        <v>-18929</v>
      </c>
      <c r="C24" s="4" t="inlineStr">
        <is>
          <t xml:space="preserve"> </t>
        </is>
      </c>
      <c r="D24" s="4" t="inlineStr">
        <is>
          <t xml:space="preserve"> </t>
        </is>
      </c>
    </row>
    <row r="25">
      <c r="A25" s="4" t="inlineStr">
        <is>
          <t>Present value of net minimum lease payments</t>
        </is>
      </c>
      <c r="B25" s="6" t="n">
        <v>21001</v>
      </c>
      <c r="C25" s="4" t="inlineStr">
        <is>
          <t xml:space="preserve"> </t>
        </is>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COMMITMENTS AND CONTINGENCIES</t>
        </is>
      </c>
      <c r="B27" s="4" t="inlineStr">
        <is>
          <t xml:space="preserve"> </t>
        </is>
      </c>
      <c r="C27" s="4" t="inlineStr">
        <is>
          <t xml:space="preserve"> </t>
        </is>
      </c>
      <c r="D27" s="4" t="inlineStr">
        <is>
          <t xml:space="preserve"> </t>
        </is>
      </c>
    </row>
    <row r="28">
      <c r="A28" s="4" t="inlineStr">
        <is>
          <t>Initial term of the lease</t>
        </is>
      </c>
      <c r="B28" s="4" t="inlineStr">
        <is>
          <t>3 years</t>
        </is>
      </c>
      <c r="C28" s="4" t="inlineStr">
        <is>
          <t xml:space="preserve"> </t>
        </is>
      </c>
      <c r="D28" s="4" t="inlineStr">
        <is>
          <t xml:space="preserve"> </t>
        </is>
      </c>
    </row>
    <row r="29">
      <c r="A29" s="4" t="inlineStr">
        <is>
          <t>Initial term of some leases</t>
        </is>
      </c>
      <c r="B29" s="4" t="inlineStr">
        <is>
          <t>40 years</t>
        </is>
      </c>
      <c r="C29" s="4" t="inlineStr">
        <is>
          <t xml:space="preserve"> </t>
        </is>
      </c>
      <c r="D29" s="4" t="inlineStr">
        <is>
          <t xml:space="preserve"> </t>
        </is>
      </c>
    </row>
    <row r="30">
      <c r="A30" s="4" t="inlineStr">
        <is>
          <t>Renewal term of the lease</t>
        </is>
      </c>
      <c r="B30" s="4" t="inlineStr">
        <is>
          <t>1 year</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COMMITMENTS AND CONTINGENCIES</t>
        </is>
      </c>
      <c r="B32" s="4" t="inlineStr">
        <is>
          <t xml:space="preserve"> </t>
        </is>
      </c>
      <c r="C32" s="4" t="inlineStr">
        <is>
          <t xml:space="preserve"> </t>
        </is>
      </c>
      <c r="D32" s="4" t="inlineStr">
        <is>
          <t xml:space="preserve"> </t>
        </is>
      </c>
    </row>
    <row r="33">
      <c r="A33" s="4" t="inlineStr">
        <is>
          <t>Initial term of the lease</t>
        </is>
      </c>
      <c r="B33" s="4" t="inlineStr">
        <is>
          <t>25 years</t>
        </is>
      </c>
      <c r="C33" s="4" t="inlineStr">
        <is>
          <t xml:space="preserve"> </t>
        </is>
      </c>
      <c r="D33" s="4" t="inlineStr">
        <is>
          <t xml:space="preserve"> </t>
        </is>
      </c>
    </row>
    <row r="34">
      <c r="A34" s="4" t="inlineStr">
        <is>
          <t>Renewal term of the lease</t>
        </is>
      </c>
      <c r="B34" s="4" t="inlineStr">
        <is>
          <t>5 years</t>
        </is>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 Schedule of the Company's Revenues Generated from Each Segment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Net revenue</t>
        </is>
      </c>
      <c r="B5" s="6" t="n">
        <v>30057</v>
      </c>
      <c r="C5" s="6" t="n">
        <v>33846</v>
      </c>
      <c r="D5" s="6" t="n">
        <v>44657</v>
      </c>
      <c r="E5" s="6" t="n">
        <v>46722</v>
      </c>
    </row>
    <row r="6">
      <c r="A6" s="4" t="inlineStr">
        <is>
          <t>Gross profit</t>
        </is>
      </c>
      <c r="B6" s="5" t="n">
        <v>9382</v>
      </c>
      <c r="C6" s="5" t="n">
        <v>12662</v>
      </c>
      <c r="D6" s="5" t="n">
        <v>13704</v>
      </c>
      <c r="E6" s="5" t="n">
        <v>14255</v>
      </c>
    </row>
    <row r="7">
      <c r="A7" s="4" t="inlineStr">
        <is>
          <t>Operating segment</t>
        </is>
      </c>
      <c r="B7" s="4" t="inlineStr">
        <is>
          <t xml:space="preserve"> </t>
        </is>
      </c>
      <c r="C7" s="4" t="inlineStr">
        <is>
          <t xml:space="preserve"> </t>
        </is>
      </c>
      <c r="D7" s="4" t="inlineStr">
        <is>
          <t xml:space="preserve"> </t>
        </is>
      </c>
      <c r="E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row>
    <row r="9">
      <c r="A9" s="4" t="inlineStr">
        <is>
          <t>Net revenue</t>
        </is>
      </c>
      <c r="B9" s="5" t="n">
        <v>30057</v>
      </c>
      <c r="C9" s="5" t="n">
        <v>33846</v>
      </c>
      <c r="D9" s="5" t="n">
        <v>44657</v>
      </c>
      <c r="E9" s="5" t="n">
        <v>46722</v>
      </c>
    </row>
    <row r="10">
      <c r="A10" s="4" t="inlineStr">
        <is>
          <t>Gross profit</t>
        </is>
      </c>
      <c r="B10" s="5" t="n">
        <v>9382</v>
      </c>
      <c r="C10" s="5" t="n">
        <v>12662</v>
      </c>
      <c r="D10" s="5" t="n">
        <v>13704</v>
      </c>
      <c r="E10" s="5" t="n">
        <v>14255</v>
      </c>
    </row>
    <row r="11">
      <c r="A11" s="4" t="inlineStr">
        <is>
          <t>Solar power project development</t>
        </is>
      </c>
      <c r="B11" s="4" t="inlineStr">
        <is>
          <t xml:space="preserve"> </t>
        </is>
      </c>
      <c r="C11" s="4" t="inlineStr">
        <is>
          <t xml:space="preserve"> </t>
        </is>
      </c>
      <c r="D11" s="4" t="inlineStr">
        <is>
          <t xml:space="preserve"> </t>
        </is>
      </c>
      <c r="E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row>
    <row r="13">
      <c r="A13" s="4" t="inlineStr">
        <is>
          <t>Net revenue</t>
        </is>
      </c>
      <c r="B13" s="5" t="n">
        <v>5884</v>
      </c>
      <c r="C13" s="5" t="n">
        <v>14216</v>
      </c>
      <c r="D13" s="5" t="n">
        <v>5884</v>
      </c>
      <c r="E13" s="5" t="n">
        <v>14216</v>
      </c>
    </row>
    <row r="14">
      <c r="A14" s="4" t="inlineStr">
        <is>
          <t>Solar power project development | Operating segment</t>
        </is>
      </c>
      <c r="B14" s="4" t="inlineStr">
        <is>
          <t xml:space="preserve"> </t>
        </is>
      </c>
      <c r="C14" s="4" t="inlineStr">
        <is>
          <t xml:space="preserve"> </t>
        </is>
      </c>
      <c r="D14" s="4" t="inlineStr">
        <is>
          <t xml:space="preserve"> </t>
        </is>
      </c>
      <c r="E14" s="4" t="inlineStr">
        <is>
          <t xml:space="preserve"> </t>
        </is>
      </c>
    </row>
    <row r="15">
      <c r="A15" s="3" t="inlineStr">
        <is>
          <t>SEGMENT REPORTING</t>
        </is>
      </c>
      <c r="B15" s="4" t="inlineStr">
        <is>
          <t xml:space="preserve"> </t>
        </is>
      </c>
      <c r="C15" s="4" t="inlineStr">
        <is>
          <t xml:space="preserve"> </t>
        </is>
      </c>
      <c r="D15" s="4" t="inlineStr">
        <is>
          <t xml:space="preserve"> </t>
        </is>
      </c>
      <c r="E15" s="4" t="inlineStr">
        <is>
          <t xml:space="preserve"> </t>
        </is>
      </c>
    </row>
    <row r="16">
      <c r="A16" s="4" t="inlineStr">
        <is>
          <t>Net revenue</t>
        </is>
      </c>
      <c r="B16" s="5" t="n">
        <v>5884</v>
      </c>
      <c r="C16" s="5" t="n">
        <v>14216</v>
      </c>
      <c r="D16" s="5" t="n">
        <v>5884</v>
      </c>
      <c r="E16" s="5" t="n">
        <v>14216</v>
      </c>
    </row>
    <row r="17">
      <c r="A17" s="4" t="inlineStr">
        <is>
          <t>Gross profit</t>
        </is>
      </c>
      <c r="B17" s="5" t="n">
        <v>1883</v>
      </c>
      <c r="C17" s="5" t="n">
        <v>4413</v>
      </c>
      <c r="D17" s="5" t="n">
        <v>1883</v>
      </c>
      <c r="E17" s="5" t="n">
        <v>4413</v>
      </c>
    </row>
    <row r="18">
      <c r="A18" s="4" t="inlineStr">
        <is>
          <t>Electricity generation</t>
        </is>
      </c>
      <c r="B18" s="4" t="inlineStr">
        <is>
          <t xml:space="preserve"> </t>
        </is>
      </c>
      <c r="C18" s="4" t="inlineStr">
        <is>
          <t xml:space="preserve"> </t>
        </is>
      </c>
      <c r="D18" s="4" t="inlineStr">
        <is>
          <t xml:space="preserve"> </t>
        </is>
      </c>
      <c r="E18" s="4" t="inlineStr">
        <is>
          <t xml:space="preserve"> </t>
        </is>
      </c>
    </row>
    <row r="19">
      <c r="A19" s="3" t="inlineStr">
        <is>
          <t>SEGMENT REPORTING</t>
        </is>
      </c>
      <c r="B19" s="4" t="inlineStr">
        <is>
          <t xml:space="preserve"> </t>
        </is>
      </c>
      <c r="C19" s="4" t="inlineStr">
        <is>
          <t xml:space="preserve"> </t>
        </is>
      </c>
      <c r="D19" s="4" t="inlineStr">
        <is>
          <t xml:space="preserve"> </t>
        </is>
      </c>
      <c r="E19" s="4" t="inlineStr">
        <is>
          <t xml:space="preserve"> </t>
        </is>
      </c>
    </row>
    <row r="20">
      <c r="A20" s="4" t="inlineStr">
        <is>
          <t>Net revenue</t>
        </is>
      </c>
      <c r="B20" s="5" t="n">
        <v>8690</v>
      </c>
      <c r="C20" s="5" t="n">
        <v>9819</v>
      </c>
      <c r="D20" s="5" t="n">
        <v>14074</v>
      </c>
      <c r="E20" s="5" t="n">
        <v>14701</v>
      </c>
    </row>
    <row r="21">
      <c r="A21" s="4" t="inlineStr">
        <is>
          <t>Electricity generation | Operating segment</t>
        </is>
      </c>
      <c r="B21" s="4" t="inlineStr">
        <is>
          <t xml:space="preserve"> </t>
        </is>
      </c>
      <c r="C21" s="4" t="inlineStr">
        <is>
          <t xml:space="preserve"> </t>
        </is>
      </c>
      <c r="D21" s="4" t="inlineStr">
        <is>
          <t xml:space="preserve"> </t>
        </is>
      </c>
      <c r="E21" s="4" t="inlineStr">
        <is>
          <t xml:space="preserve"> </t>
        </is>
      </c>
    </row>
    <row r="22">
      <c r="A22" s="3" t="inlineStr">
        <is>
          <t>SEGMENT REPORTING</t>
        </is>
      </c>
      <c r="B22" s="4" t="inlineStr">
        <is>
          <t xml:space="preserve"> </t>
        </is>
      </c>
      <c r="C22" s="4" t="inlineStr">
        <is>
          <t xml:space="preserve"> </t>
        </is>
      </c>
      <c r="D22" s="4" t="inlineStr">
        <is>
          <t xml:space="preserve"> </t>
        </is>
      </c>
      <c r="E22" s="4" t="inlineStr">
        <is>
          <t xml:space="preserve"> </t>
        </is>
      </c>
    </row>
    <row r="23">
      <c r="A23" s="4" t="inlineStr">
        <is>
          <t>Net revenue</t>
        </is>
      </c>
      <c r="B23" s="5" t="n">
        <v>8690</v>
      </c>
      <c r="C23" s="5" t="n">
        <v>9819</v>
      </c>
      <c r="D23" s="5" t="n">
        <v>14074</v>
      </c>
      <c r="E23" s="5" t="n">
        <v>14701</v>
      </c>
    </row>
    <row r="24">
      <c r="A24" s="4" t="inlineStr">
        <is>
          <t>Gross profit</t>
        </is>
      </c>
      <c r="B24" s="5" t="n">
        <v>5162</v>
      </c>
      <c r="C24" s="5" t="n">
        <v>7359</v>
      </c>
      <c r="D24" s="5" t="n">
        <v>7663</v>
      </c>
      <c r="E24" s="5" t="n">
        <v>8909</v>
      </c>
    </row>
    <row r="25">
      <c r="A25" s="4" t="inlineStr">
        <is>
          <t>EPC services</t>
        </is>
      </c>
      <c r="B25" s="4" t="inlineStr">
        <is>
          <t xml:space="preserve"> </t>
        </is>
      </c>
      <c r="C25" s="4" t="inlineStr">
        <is>
          <t xml:space="preserve"> </t>
        </is>
      </c>
      <c r="D25" s="4" t="inlineStr">
        <is>
          <t xml:space="preserve"> </t>
        </is>
      </c>
      <c r="E25" s="4" t="inlineStr">
        <is>
          <t xml:space="preserve"> </t>
        </is>
      </c>
    </row>
    <row r="26">
      <c r="A26" s="3" t="inlineStr">
        <is>
          <t>SEGMENT REPORTING</t>
        </is>
      </c>
      <c r="B26" s="4" t="inlineStr">
        <is>
          <t xml:space="preserve"> </t>
        </is>
      </c>
      <c r="C26" s="4" t="inlineStr">
        <is>
          <t xml:space="preserve"> </t>
        </is>
      </c>
      <c r="D26" s="4" t="inlineStr">
        <is>
          <t xml:space="preserve"> </t>
        </is>
      </c>
      <c r="E26" s="4" t="inlineStr">
        <is>
          <t xml:space="preserve"> </t>
        </is>
      </c>
    </row>
    <row r="27">
      <c r="A27" s="4" t="inlineStr">
        <is>
          <t>Net revenue</t>
        </is>
      </c>
      <c r="B27" s="5" t="n">
        <v>12365</v>
      </c>
      <c r="C27" s="5" t="n">
        <v>8585</v>
      </c>
      <c r="D27" s="5" t="n">
        <v>16502</v>
      </c>
      <c r="E27" s="5" t="n">
        <v>16480</v>
      </c>
    </row>
    <row r="28">
      <c r="A28" s="4" t="inlineStr">
        <is>
          <t>EPC services | Operating segment</t>
        </is>
      </c>
      <c r="B28" s="4" t="inlineStr">
        <is>
          <t xml:space="preserve"> </t>
        </is>
      </c>
      <c r="C28" s="4" t="inlineStr">
        <is>
          <t xml:space="preserve"> </t>
        </is>
      </c>
      <c r="D28" s="4" t="inlineStr">
        <is>
          <t xml:space="preserve"> </t>
        </is>
      </c>
      <c r="E28" s="4" t="inlineStr">
        <is>
          <t xml:space="preserve"> </t>
        </is>
      </c>
    </row>
    <row r="29">
      <c r="A29" s="3" t="inlineStr">
        <is>
          <t>SEGMENT REPORTING</t>
        </is>
      </c>
      <c r="B29" s="4" t="inlineStr">
        <is>
          <t xml:space="preserve"> </t>
        </is>
      </c>
      <c r="C29" s="4" t="inlineStr">
        <is>
          <t xml:space="preserve"> </t>
        </is>
      </c>
      <c r="D29" s="4" t="inlineStr">
        <is>
          <t xml:space="preserve"> </t>
        </is>
      </c>
      <c r="E29" s="4" t="inlineStr">
        <is>
          <t xml:space="preserve"> </t>
        </is>
      </c>
    </row>
    <row r="30">
      <c r="A30" s="4" t="inlineStr">
        <is>
          <t>Net revenue</t>
        </is>
      </c>
      <c r="B30" s="5" t="n">
        <v>12365</v>
      </c>
      <c r="C30" s="5" t="n">
        <v>8585</v>
      </c>
      <c r="D30" s="5" t="n">
        <v>16502</v>
      </c>
      <c r="E30" s="5" t="n">
        <v>16480</v>
      </c>
    </row>
    <row r="31">
      <c r="A31" s="4" t="inlineStr">
        <is>
          <t>Gross profit</t>
        </is>
      </c>
      <c r="B31" s="5" t="n">
        <v>1307</v>
      </c>
      <c r="C31" s="5" t="n">
        <v>119</v>
      </c>
      <c r="D31" s="5" t="n">
        <v>1716</v>
      </c>
      <c r="E31" s="5" t="n">
        <v>113</v>
      </c>
    </row>
    <row r="32">
      <c r="A32" s="4" t="inlineStr">
        <is>
          <t>DSA</t>
        </is>
      </c>
      <c r="B32" s="4" t="inlineStr">
        <is>
          <t xml:space="preserve"> </t>
        </is>
      </c>
      <c r="C32" s="4" t="inlineStr">
        <is>
          <t xml:space="preserve"> </t>
        </is>
      </c>
      <c r="D32" s="4" t="inlineStr">
        <is>
          <t xml:space="preserve"> </t>
        </is>
      </c>
      <c r="E32" s="4" t="inlineStr">
        <is>
          <t xml:space="preserve"> </t>
        </is>
      </c>
    </row>
    <row r="33">
      <c r="A33" s="3" t="inlineStr">
        <is>
          <t>SEGMENT REPORTING</t>
        </is>
      </c>
      <c r="B33" s="4" t="inlineStr">
        <is>
          <t xml:space="preserve"> </t>
        </is>
      </c>
      <c r="C33" s="4" t="inlineStr">
        <is>
          <t xml:space="preserve"> </t>
        </is>
      </c>
      <c r="D33" s="4" t="inlineStr">
        <is>
          <t xml:space="preserve"> </t>
        </is>
      </c>
      <c r="E33" s="4" t="inlineStr">
        <is>
          <t xml:space="preserve"> </t>
        </is>
      </c>
    </row>
    <row r="34">
      <c r="A34" s="4" t="inlineStr">
        <is>
          <t>Net revenue</t>
        </is>
      </c>
      <c r="B34" s="5" t="n">
        <v>3099</v>
      </c>
      <c r="C34" s="5" t="n">
        <v>656</v>
      </c>
      <c r="D34" s="5" t="n">
        <v>8161</v>
      </c>
      <c r="E34" s="5" t="n">
        <v>656</v>
      </c>
    </row>
    <row r="35">
      <c r="A35" s="4" t="inlineStr">
        <is>
          <t>DSA | Operating segment</t>
        </is>
      </c>
      <c r="B35" s="4" t="inlineStr">
        <is>
          <t xml:space="preserve"> </t>
        </is>
      </c>
      <c r="C35" s="4" t="inlineStr">
        <is>
          <t xml:space="preserve"> </t>
        </is>
      </c>
      <c r="D35" s="4" t="inlineStr">
        <is>
          <t xml:space="preserve"> </t>
        </is>
      </c>
      <c r="E35" s="4" t="inlineStr">
        <is>
          <t xml:space="preserve"> </t>
        </is>
      </c>
    </row>
    <row r="36">
      <c r="A36" s="3" t="inlineStr">
        <is>
          <t>SEGMENT REPORTING</t>
        </is>
      </c>
      <c r="B36" s="4" t="inlineStr">
        <is>
          <t xml:space="preserve"> </t>
        </is>
      </c>
      <c r="C36" s="4" t="inlineStr">
        <is>
          <t xml:space="preserve"> </t>
        </is>
      </c>
      <c r="D36" s="4" t="inlineStr">
        <is>
          <t xml:space="preserve"> </t>
        </is>
      </c>
      <c r="E36" s="4" t="inlineStr">
        <is>
          <t xml:space="preserve"> </t>
        </is>
      </c>
    </row>
    <row r="37">
      <c r="A37" s="4" t="inlineStr">
        <is>
          <t>Net revenue</t>
        </is>
      </c>
      <c r="B37" s="5" t="n">
        <v>3099</v>
      </c>
      <c r="C37" s="5" t="n">
        <v>656</v>
      </c>
      <c r="D37" s="5" t="n">
        <v>8161</v>
      </c>
      <c r="E37" s="5" t="n">
        <v>656</v>
      </c>
    </row>
    <row r="38">
      <c r="A38" s="4" t="inlineStr">
        <is>
          <t>Gross profit</t>
        </is>
      </c>
      <c r="B38" s="5" t="n">
        <v>1019</v>
      </c>
      <c r="C38" s="5" t="n">
        <v>334</v>
      </c>
      <c r="D38" s="5" t="n">
        <v>2414</v>
      </c>
      <c r="E38" s="5" t="n">
        <v>334</v>
      </c>
    </row>
    <row r="39">
      <c r="A39" s="4" t="inlineStr">
        <is>
          <t>Others</t>
        </is>
      </c>
      <c r="B39" s="4" t="inlineStr">
        <is>
          <t xml:space="preserve"> </t>
        </is>
      </c>
      <c r="C39" s="4" t="inlineStr">
        <is>
          <t xml:space="preserve"> </t>
        </is>
      </c>
      <c r="D39" s="4" t="inlineStr">
        <is>
          <t xml:space="preserve"> </t>
        </is>
      </c>
      <c r="E39" s="4" t="inlineStr">
        <is>
          <t xml:space="preserve"> </t>
        </is>
      </c>
    </row>
    <row r="40">
      <c r="A40" s="3" t="inlineStr">
        <is>
          <t>SEGMENT REPORTING</t>
        </is>
      </c>
      <c r="B40" s="4" t="inlineStr">
        <is>
          <t xml:space="preserve"> </t>
        </is>
      </c>
      <c r="C40" s="4" t="inlineStr">
        <is>
          <t xml:space="preserve"> </t>
        </is>
      </c>
      <c r="D40" s="4" t="inlineStr">
        <is>
          <t xml:space="preserve"> </t>
        </is>
      </c>
      <c r="E40" s="4" t="inlineStr">
        <is>
          <t xml:space="preserve"> </t>
        </is>
      </c>
    </row>
    <row r="41">
      <c r="A41" s="4" t="inlineStr">
        <is>
          <t>Net revenue</t>
        </is>
      </c>
      <c r="B41" s="5" t="n">
        <v>19</v>
      </c>
      <c r="C41" s="5" t="n">
        <v>570</v>
      </c>
      <c r="D41" s="5" t="n">
        <v>36</v>
      </c>
      <c r="E41" s="5" t="n">
        <v>669</v>
      </c>
    </row>
    <row r="42">
      <c r="A42" s="4" t="inlineStr">
        <is>
          <t>Others | Operating segment</t>
        </is>
      </c>
      <c r="B42" s="4" t="inlineStr">
        <is>
          <t xml:space="preserve"> </t>
        </is>
      </c>
      <c r="C42" s="4" t="inlineStr">
        <is>
          <t xml:space="preserve"> </t>
        </is>
      </c>
      <c r="D42" s="4" t="inlineStr">
        <is>
          <t xml:space="preserve"> </t>
        </is>
      </c>
      <c r="E42" s="4" t="inlineStr">
        <is>
          <t xml:space="preserve"> </t>
        </is>
      </c>
    </row>
    <row r="43">
      <c r="A43" s="3" t="inlineStr">
        <is>
          <t>SEGMENT REPORTING</t>
        </is>
      </c>
      <c r="B43" s="4" t="inlineStr">
        <is>
          <t xml:space="preserve"> </t>
        </is>
      </c>
      <c r="C43" s="4" t="inlineStr">
        <is>
          <t xml:space="preserve"> </t>
        </is>
      </c>
      <c r="D43" s="4" t="inlineStr">
        <is>
          <t xml:space="preserve"> </t>
        </is>
      </c>
      <c r="E43" s="4" t="inlineStr">
        <is>
          <t xml:space="preserve"> </t>
        </is>
      </c>
    </row>
    <row r="44">
      <c r="A44" s="4" t="inlineStr">
        <is>
          <t>Net revenue</t>
        </is>
      </c>
      <c r="B44" s="5" t="n">
        <v>19</v>
      </c>
      <c r="C44" s="5" t="n">
        <v>570</v>
      </c>
      <c r="D44" s="5" t="n">
        <v>36</v>
      </c>
      <c r="E44" s="5" t="n">
        <v>669</v>
      </c>
    </row>
    <row r="45">
      <c r="A45" s="4" t="inlineStr">
        <is>
          <t>Gross profit</t>
        </is>
      </c>
      <c r="B45" s="6" t="n">
        <v>11</v>
      </c>
      <c r="C45" s="6" t="n">
        <v>437</v>
      </c>
      <c r="D45" s="6" t="n">
        <v>28</v>
      </c>
      <c r="E45" s="6" t="n">
        <v>48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the Company's Revenues Generated by Geographic Location of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Total</t>
        </is>
      </c>
      <c r="B4" s="6" t="n">
        <v>30057</v>
      </c>
      <c r="C4" s="6" t="n">
        <v>33846</v>
      </c>
      <c r="D4" s="6" t="n">
        <v>44657</v>
      </c>
      <c r="E4" s="6" t="n">
        <v>46722</v>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SEGMENT REPORTING</t>
        </is>
      </c>
      <c r="B6" s="4" t="inlineStr">
        <is>
          <t xml:space="preserve"> </t>
        </is>
      </c>
      <c r="C6" s="4" t="inlineStr">
        <is>
          <t xml:space="preserve"> </t>
        </is>
      </c>
      <c r="D6" s="4" t="inlineStr">
        <is>
          <t xml:space="preserve"> </t>
        </is>
      </c>
      <c r="E6" s="4" t="inlineStr">
        <is>
          <t xml:space="preserve"> </t>
        </is>
      </c>
    </row>
    <row r="7">
      <c r="A7" s="4" t="inlineStr">
        <is>
          <t>Total</t>
        </is>
      </c>
      <c r="B7" s="5" t="n">
        <v>6244</v>
      </c>
      <c r="C7" s="5" t="n">
        <v>4080</v>
      </c>
      <c r="D7" s="5" t="n">
        <v>9124</v>
      </c>
      <c r="E7" s="5" t="n">
        <v>7310</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SEGMENT REPORTING</t>
        </is>
      </c>
      <c r="B9" s="4" t="inlineStr">
        <is>
          <t xml:space="preserve"> </t>
        </is>
      </c>
      <c r="C9" s="4" t="inlineStr">
        <is>
          <t xml:space="preserve"> </t>
        </is>
      </c>
      <c r="D9" s="4" t="inlineStr">
        <is>
          <t xml:space="preserve"> </t>
        </is>
      </c>
      <c r="E9" s="4" t="inlineStr">
        <is>
          <t xml:space="preserve"> </t>
        </is>
      </c>
    </row>
    <row r="10">
      <c r="A10" s="4" t="inlineStr">
        <is>
          <t>Total</t>
        </is>
      </c>
      <c r="B10" s="5" t="n">
        <v>394</v>
      </c>
      <c r="C10" s="5" t="n">
        <v>254</v>
      </c>
      <c r="D10" s="5" t="n">
        <v>801</v>
      </c>
      <c r="E10" s="5" t="n">
        <v>457</v>
      </c>
    </row>
    <row r="11">
      <c r="A11" s="4" t="inlineStr">
        <is>
          <t>UK</t>
        </is>
      </c>
      <c r="B11" s="4" t="inlineStr">
        <is>
          <t xml:space="preserve"> </t>
        </is>
      </c>
      <c r="C11" s="4" t="inlineStr">
        <is>
          <t xml:space="preserve"> </t>
        </is>
      </c>
      <c r="D11" s="4" t="inlineStr">
        <is>
          <t xml:space="preserve"> </t>
        </is>
      </c>
      <c r="E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row>
    <row r="13">
      <c r="A13" s="4" t="inlineStr">
        <is>
          <t>Total</t>
        </is>
      </c>
      <c r="B13" s="5" t="n">
        <v>4037</v>
      </c>
      <c r="C13" s="5" t="n">
        <v>5274</v>
      </c>
      <c r="D13" s="5" t="n">
        <v>6134</v>
      </c>
      <c r="E13" s="5" t="n">
        <v>6560</v>
      </c>
    </row>
    <row r="14">
      <c r="A14" s="4" t="inlineStr">
        <is>
          <t>Spain</t>
        </is>
      </c>
      <c r="B14" s="4" t="inlineStr">
        <is>
          <t xml:space="preserve"> </t>
        </is>
      </c>
      <c r="C14" s="4" t="inlineStr">
        <is>
          <t xml:space="preserve"> </t>
        </is>
      </c>
      <c r="D14" s="4" t="inlineStr">
        <is>
          <t xml:space="preserve"> </t>
        </is>
      </c>
      <c r="E14" s="4" t="inlineStr">
        <is>
          <t xml:space="preserve"> </t>
        </is>
      </c>
    </row>
    <row r="15">
      <c r="A15" s="3" t="inlineStr">
        <is>
          <t>SEGMENT REPORTING</t>
        </is>
      </c>
      <c r="B15" s="4" t="inlineStr">
        <is>
          <t xml:space="preserve"> </t>
        </is>
      </c>
      <c r="C15" s="4" t="inlineStr">
        <is>
          <t xml:space="preserve"> </t>
        </is>
      </c>
      <c r="D15" s="4" t="inlineStr">
        <is>
          <t xml:space="preserve"> </t>
        </is>
      </c>
      <c r="E15" s="4" t="inlineStr">
        <is>
          <t xml:space="preserve"> </t>
        </is>
      </c>
    </row>
    <row r="16">
      <c r="A16" s="4" t="inlineStr">
        <is>
          <t>Total</t>
        </is>
      </c>
      <c r="B16" s="5" t="n">
        <v>815</v>
      </c>
      <c r="C16" s="5" t="n">
        <v>0</v>
      </c>
      <c r="D16" s="5" t="n">
        <v>815</v>
      </c>
      <c r="E16" s="5" t="n">
        <v>0</v>
      </c>
    </row>
    <row r="17">
      <c r="A17" s="4" t="inlineStr">
        <is>
          <t>France</t>
        </is>
      </c>
      <c r="B17" s="4" t="inlineStr">
        <is>
          <t xml:space="preserve"> </t>
        </is>
      </c>
      <c r="C17" s="4" t="inlineStr">
        <is>
          <t xml:space="preserve"> </t>
        </is>
      </c>
      <c r="D17" s="4" t="inlineStr">
        <is>
          <t xml:space="preserve"> </t>
        </is>
      </c>
      <c r="E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row>
    <row r="19">
      <c r="A19" s="4" t="inlineStr">
        <is>
          <t>Total</t>
        </is>
      </c>
      <c r="B19" s="5" t="n">
        <v>1</v>
      </c>
      <c r="C19" s="5" t="n">
        <v>6</v>
      </c>
      <c r="D19" s="5" t="n">
        <v>2</v>
      </c>
      <c r="E19" s="5" t="n">
        <v>6</v>
      </c>
    </row>
    <row r="20">
      <c r="A20" s="4" t="inlineStr">
        <is>
          <t>Poland</t>
        </is>
      </c>
      <c r="B20" s="4" t="inlineStr">
        <is>
          <t xml:space="preserve"> </t>
        </is>
      </c>
      <c r="C20" s="4" t="inlineStr">
        <is>
          <t xml:space="preserve"> </t>
        </is>
      </c>
      <c r="D20" s="4" t="inlineStr">
        <is>
          <t xml:space="preserve"> </t>
        </is>
      </c>
      <c r="E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row>
    <row r="22">
      <c r="A22" s="4" t="inlineStr">
        <is>
          <t>Total</t>
        </is>
      </c>
      <c r="B22" s="5" t="n">
        <v>480</v>
      </c>
      <c r="C22" s="5" t="n">
        <v>18026</v>
      </c>
      <c r="D22" s="5" t="n">
        <v>2940</v>
      </c>
      <c r="E22" s="5" t="n">
        <v>25934</v>
      </c>
    </row>
    <row r="23">
      <c r="A23" s="4" t="inlineStr">
        <is>
          <t>Italy</t>
        </is>
      </c>
      <c r="B23" s="4" t="inlineStr">
        <is>
          <t xml:space="preserve"> </t>
        </is>
      </c>
      <c r="C23" s="4" t="inlineStr">
        <is>
          <t xml:space="preserve"> </t>
        </is>
      </c>
      <c r="D23" s="4" t="inlineStr">
        <is>
          <t xml:space="preserve"> </t>
        </is>
      </c>
      <c r="E23" s="4" t="inlineStr">
        <is>
          <t xml:space="preserve"> </t>
        </is>
      </c>
    </row>
    <row r="24">
      <c r="A24" s="3" t="inlineStr">
        <is>
          <t>SEGMENT REPORTING</t>
        </is>
      </c>
      <c r="B24" s="4" t="inlineStr">
        <is>
          <t xml:space="preserve"> </t>
        </is>
      </c>
      <c r="C24" s="4" t="inlineStr">
        <is>
          <t xml:space="preserve"> </t>
        </is>
      </c>
      <c r="D24" s="4" t="inlineStr">
        <is>
          <t xml:space="preserve"> </t>
        </is>
      </c>
      <c r="E24" s="4" t="inlineStr">
        <is>
          <t xml:space="preserve"> </t>
        </is>
      </c>
    </row>
    <row r="25">
      <c r="A25" s="4" t="inlineStr">
        <is>
          <t>Total</t>
        </is>
      </c>
      <c r="B25" s="5" t="n">
        <v>3099</v>
      </c>
      <c r="C25" s="5" t="n">
        <v>1123</v>
      </c>
      <c r="D25" s="5" t="n">
        <v>8161</v>
      </c>
      <c r="E25" s="5" t="n">
        <v>1123</v>
      </c>
    </row>
    <row r="26">
      <c r="A26" s="4" t="inlineStr">
        <is>
          <t>Hungary</t>
        </is>
      </c>
      <c r="B26" s="4" t="inlineStr">
        <is>
          <t xml:space="preserve"> </t>
        </is>
      </c>
      <c r="C26" s="4" t="inlineStr">
        <is>
          <t xml:space="preserve"> </t>
        </is>
      </c>
      <c r="D26" s="4" t="inlineStr">
        <is>
          <t xml:space="preserve"> </t>
        </is>
      </c>
      <c r="E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row>
    <row r="28">
      <c r="A28" s="4" t="inlineStr">
        <is>
          <t>Total</t>
        </is>
      </c>
      <c r="B28" s="6" t="n">
        <v>14987</v>
      </c>
      <c r="C28" s="6" t="n">
        <v>5083</v>
      </c>
      <c r="D28" s="6" t="n">
        <v>16680</v>
      </c>
      <c r="E28" s="6" t="n">
        <v>53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 - USD ($) $ in Thousands</t>
        </is>
      </c>
      <c r="B1" s="2" t="inlineStr">
        <is>
          <t>6 Months Ended</t>
        </is>
      </c>
    </row>
    <row r="2">
      <c r="B2" s="2" t="inlineStr">
        <is>
          <t>Jun. 30, 2024</t>
        </is>
      </c>
      <c r="C2" s="2" t="inlineStr">
        <is>
          <t>Jun. 30, 2023</t>
        </is>
      </c>
    </row>
    <row r="3">
      <c r="A3" s="3" t="inlineStr">
        <is>
          <t>Supplemental schedule of non-cash operating activities</t>
        </is>
      </c>
      <c r="B3" s="4" t="inlineStr">
        <is>
          <t xml:space="preserve"> </t>
        </is>
      </c>
      <c r="C3" s="4" t="inlineStr">
        <is>
          <t xml:space="preserve"> </t>
        </is>
      </c>
    </row>
    <row r="4">
      <c r="A4" s="4" t="inlineStr">
        <is>
          <t>Transfer from property, plant and equipment, net to project assets, current</t>
        </is>
      </c>
      <c r="B4" s="6" t="n">
        <v>-9863</v>
      </c>
      <c r="C4" s="4" t="inlineStr">
        <is>
          <t xml:space="preserve"> </t>
        </is>
      </c>
    </row>
    <row r="5">
      <c r="A5" s="3" t="inlineStr">
        <is>
          <t>Supplemental schedule of non-cash investing and financing activities:</t>
        </is>
      </c>
      <c r="B5" s="4" t="inlineStr">
        <is>
          <t xml:space="preserve"> </t>
        </is>
      </c>
      <c r="C5" s="4" t="inlineStr">
        <is>
          <t xml:space="preserve"> </t>
        </is>
      </c>
    </row>
    <row r="6">
      <c r="A6" s="4" t="inlineStr">
        <is>
          <t>Payables for purchase of property, plant and equipment</t>
        </is>
      </c>
      <c r="B6" s="5" t="n">
        <v>-11157</v>
      </c>
      <c r="C6" s="6" t="n">
        <v>-13542</v>
      </c>
    </row>
    <row r="7">
      <c r="A7" s="4" t="inlineStr">
        <is>
          <t>Payable for finance leases</t>
        </is>
      </c>
      <c r="B7" s="6" t="n">
        <v>-2698</v>
      </c>
      <c r="C7" s="6" t="n">
        <v>-47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AND NATURE OF OPERATIONS</t>
        </is>
      </c>
      <c r="B3" s="4" t="inlineStr">
        <is>
          <t xml:space="preserve"> </t>
        </is>
      </c>
    </row>
    <row r="4">
      <c r="A4" s="4" t="inlineStr">
        <is>
          <t>ORGANIZATION AND NATURE OF OPERATIONS</t>
        </is>
      </c>
      <c r="B4" s="4" t="inlineStr">
        <is>
          <t>1. ORGANIZATION AND NATURE OF OPERATIONS Emeren Group Ltd, rebranded from ReneSola Ltd. in January 2023, was incorporated in the British Virgin Islands on March 17, 2006. On January 29, 2008, Emeren Group Ltd and its subsidiaries (collectively, the “Company”) became listed on the New York Stock Exchange (“NYSE”) in the United States. The Company is a solar project developer and operator, a solar downstream player. The Company develops and sells solar power projects or sells project Special Purpose Vehicles (“SPVs”) (project development business); provides engineering, procurement and construction business (“EPC business”); owns and operates solar power projects and sells the electricity generated by the operated solar power plants (“IPP business”); and provides Development Services Agreement (“DSA”). The Company conducts the IPP business, EPC business, DSA business and project development business in a number of countries, including United States, Poland, Hungary, Spain, France, United Kingdom (“UK”), Germany, Italy and Chin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35:59Z</dcterms:created>
  <dcterms:modified xmlns:dcterms="http://purl.org/dc/terms/" xmlns:xsi="http://www.w3.org/2001/XMLSchema-instance" xsi:type="dcterms:W3CDTF">2024-08-19T20:35:59Z</dcterms:modified>
</cp:coreProperties>
</file>